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BASIS OF PRESENTATION AND ORGA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CAPITALIZED PRODUCTION COSTS, A" sheetId="12" state="visible" r:id="rId12"/>
    <sheet xmlns:r="http://schemas.openxmlformats.org/officeDocument/2006/relationships" name="PROPERTY, EQUIPMENT AND LEASEHO" sheetId="13" state="visible" r:id="rId13"/>
    <sheet xmlns:r="http://schemas.openxmlformats.org/officeDocument/2006/relationships" name="INVESTMENT" sheetId="14" state="visible" r:id="rId14"/>
    <sheet xmlns:r="http://schemas.openxmlformats.org/officeDocument/2006/relationships" name="DEBT" sheetId="15" state="visible" r:id="rId15"/>
    <sheet xmlns:r="http://schemas.openxmlformats.org/officeDocument/2006/relationships" name="NOTES PAYABLE" sheetId="16" state="visible" r:id="rId16"/>
    <sheet xmlns:r="http://schemas.openxmlformats.org/officeDocument/2006/relationships" name="LOANS FROM RELATED PARTY" sheetId="17" state="visible" r:id="rId17"/>
    <sheet xmlns:r="http://schemas.openxmlformats.org/officeDocument/2006/relationships" name="FAIR VALUE MEASUREMENTS" sheetId="18" state="visible" r:id="rId18"/>
    <sheet xmlns:r="http://schemas.openxmlformats.org/officeDocument/2006/relationships" name="LICENSING AGREEMENT - RELATED P" sheetId="19" state="visible" r:id="rId19"/>
    <sheet xmlns:r="http://schemas.openxmlformats.org/officeDocument/2006/relationships" name="CONTRACT LIABILITIES" sheetId="20" state="visible" r:id="rId20"/>
    <sheet xmlns:r="http://schemas.openxmlformats.org/officeDocument/2006/relationships" name="VARIABLE INTEREST ENTITIES"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WARRANT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ERGERS AND ACQUISITIONS (Table" sheetId="33" state="visible" r:id="rId33"/>
    <sheet xmlns:r="http://schemas.openxmlformats.org/officeDocument/2006/relationships" name="PROPERTY, EQUIPMENT AND LEASE_2" sheetId="34" state="visible" r:id="rId34"/>
    <sheet xmlns:r="http://schemas.openxmlformats.org/officeDocument/2006/relationships" name="FAIR VALUE MEASUREMENTS (Tables" sheetId="35" state="visible" r:id="rId35"/>
    <sheet xmlns:r="http://schemas.openxmlformats.org/officeDocument/2006/relationships" name="VARIABLE INTEREST ENTITIES (Tab" sheetId="36" state="visible" r:id="rId36"/>
    <sheet xmlns:r="http://schemas.openxmlformats.org/officeDocument/2006/relationships" name="EARNINGS (LOSS) PER SHARE (Tabl" sheetId="37" state="visible" r:id="rId37"/>
    <sheet xmlns:r="http://schemas.openxmlformats.org/officeDocument/2006/relationships" name="WARRANTS (Tables)"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BASIS OF PRESENTATION AND ORG_2" sheetId="42" state="visible" r:id="rId42"/>
    <sheet xmlns:r="http://schemas.openxmlformats.org/officeDocument/2006/relationships" name="GOING CONCER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MERGERS AND ACQUISITIONS (Viewp" sheetId="46" state="visible" r:id="rId46"/>
    <sheet xmlns:r="http://schemas.openxmlformats.org/officeDocument/2006/relationships" name="MERGERS AND ACQUISITIONS (The D" sheetId="47" state="visible" r:id="rId47"/>
    <sheet xmlns:r="http://schemas.openxmlformats.org/officeDocument/2006/relationships" name="MERGERS AND ACQUISITIONS (42 We" sheetId="48" state="visible" r:id="rId48"/>
    <sheet xmlns:r="http://schemas.openxmlformats.org/officeDocument/2006/relationships" name="MERGERS AND ACQUISITIONS (Sched" sheetId="49" state="visible" r:id="rId49"/>
    <sheet xmlns:r="http://schemas.openxmlformats.org/officeDocument/2006/relationships" name="MERGERS AND ACQUISITIONS (Sch_2" sheetId="50" state="visible" r:id="rId50"/>
    <sheet xmlns:r="http://schemas.openxmlformats.org/officeDocument/2006/relationships" name="MERGERS AND ACQUISITIONS (Sch_3" sheetId="51" state="visible" r:id="rId51"/>
    <sheet xmlns:r="http://schemas.openxmlformats.org/officeDocument/2006/relationships" name="MERGERS AND ACQUISITIONS (Sch_4" sheetId="52" state="visible" r:id="rId52"/>
    <sheet xmlns:r="http://schemas.openxmlformats.org/officeDocument/2006/relationships" name="MERGERS AND ACQUISITIONS (Sch_5" sheetId="53" state="visible" r:id="rId53"/>
    <sheet xmlns:r="http://schemas.openxmlformats.org/officeDocument/2006/relationships" name="MERGERS AND ACQUISITIONS (Sch_6" sheetId="54" state="visible" r:id="rId54"/>
    <sheet xmlns:r="http://schemas.openxmlformats.org/officeDocument/2006/relationships" name="MERGERS AND ACQUISITIONS (Sch_7" sheetId="55" state="visible" r:id="rId55"/>
    <sheet xmlns:r="http://schemas.openxmlformats.org/officeDocument/2006/relationships" name="CAPITALIZED PRODUCTION COSTS,_2" sheetId="56" state="visible" r:id="rId56"/>
    <sheet xmlns:r="http://schemas.openxmlformats.org/officeDocument/2006/relationships" name="CAPITALIZED PRODUCTION COSTS,_3" sheetId="57" state="visible" r:id="rId57"/>
    <sheet xmlns:r="http://schemas.openxmlformats.org/officeDocument/2006/relationships" name="PROPERTY, EQUIPMENT AND LEASE_3" sheetId="58" state="visible" r:id="rId58"/>
    <sheet xmlns:r="http://schemas.openxmlformats.org/officeDocument/2006/relationships" name="INVESTMENT (Details)" sheetId="59" state="visible" r:id="rId59"/>
    <sheet xmlns:r="http://schemas.openxmlformats.org/officeDocument/2006/relationships" name="DEBT (Loan and Security Agreeme" sheetId="60" state="visible" r:id="rId60"/>
    <sheet xmlns:r="http://schemas.openxmlformats.org/officeDocument/2006/relationships" name="DEBT (Production Service Agreem" sheetId="61" state="visible" r:id="rId61"/>
    <sheet xmlns:r="http://schemas.openxmlformats.org/officeDocument/2006/relationships" name="DEBT (Line of Credit) (Details)" sheetId="62" state="visible" r:id="rId62"/>
    <sheet xmlns:r="http://schemas.openxmlformats.org/officeDocument/2006/relationships" name="DEBT (Payable to Former Member " sheetId="63" state="visible" r:id="rId63"/>
    <sheet xmlns:r="http://schemas.openxmlformats.org/officeDocument/2006/relationships" name="NOTES PAYABLE (Convertible Note" sheetId="64" state="visible" r:id="rId64"/>
    <sheet xmlns:r="http://schemas.openxmlformats.org/officeDocument/2006/relationships" name="NOTES PAYABLE (Nonconvertible N" sheetId="65" state="visible" r:id="rId65"/>
    <sheet xmlns:r="http://schemas.openxmlformats.org/officeDocument/2006/relationships" name="LOANS FROM RELATED PARTY (Detai" sheetId="66" state="visible" r:id="rId66"/>
    <sheet xmlns:r="http://schemas.openxmlformats.org/officeDocument/2006/relationships" name="FAIR VALUE MEASUREMENTS (Narrat" sheetId="67" state="visible" r:id="rId67"/>
    <sheet xmlns:r="http://schemas.openxmlformats.org/officeDocument/2006/relationships" name="FAIR VALUE MEASUREMENTS (Schedu" sheetId="68" state="visible" r:id="rId68"/>
    <sheet xmlns:r="http://schemas.openxmlformats.org/officeDocument/2006/relationships" name="FAIR VALUE MEASUREMENTS (Sche_2" sheetId="69" state="visible" r:id="rId69"/>
    <sheet xmlns:r="http://schemas.openxmlformats.org/officeDocument/2006/relationships" name="FAIR VALUE MEASUREMENTS (Sche_3" sheetId="70" state="visible" r:id="rId70"/>
    <sheet xmlns:r="http://schemas.openxmlformats.org/officeDocument/2006/relationships" name="FAIR VALUE MEASUREMENTS (Sche_4" sheetId="71" state="visible" r:id="rId71"/>
    <sheet xmlns:r="http://schemas.openxmlformats.org/officeDocument/2006/relationships" name="FAIR VALUE MEASUREMENTS (Sche_5" sheetId="72" state="visible" r:id="rId72"/>
    <sheet xmlns:r="http://schemas.openxmlformats.org/officeDocument/2006/relationships" name="FAIR VALUE MEASUREMENTS (Sche_6" sheetId="73" state="visible" r:id="rId73"/>
    <sheet xmlns:r="http://schemas.openxmlformats.org/officeDocument/2006/relationships" name="CONTRACT LIABILITIES (Details)" sheetId="74" state="visible" r:id="rId74"/>
    <sheet xmlns:r="http://schemas.openxmlformats.org/officeDocument/2006/relationships" name="VARIABLE INTEREST ENTITIES (Nar" sheetId="75" state="visible" r:id="rId75"/>
    <sheet xmlns:r="http://schemas.openxmlformats.org/officeDocument/2006/relationships" name="VARIABLE INTEREST ENTITIES (Sum" sheetId="76" state="visible" r:id="rId76"/>
    <sheet xmlns:r="http://schemas.openxmlformats.org/officeDocument/2006/relationships" name="STOCKHOLDERS' EQUITY (DEFICIT) " sheetId="77" state="visible" r:id="rId77"/>
    <sheet xmlns:r="http://schemas.openxmlformats.org/officeDocument/2006/relationships" name="STOCKHOLDERS' EQUITY (DEFICIT_2" sheetId="78" state="visible" r:id="rId78"/>
    <sheet xmlns:r="http://schemas.openxmlformats.org/officeDocument/2006/relationships" name="EARNINGS (LOSS) PER SHARE (Deta" sheetId="79" state="visible" r:id="rId79"/>
    <sheet xmlns:r="http://schemas.openxmlformats.org/officeDocument/2006/relationships" name="WARRANTS (Narrative) (Details)" sheetId="80" state="visible" r:id="rId80"/>
    <sheet xmlns:r="http://schemas.openxmlformats.org/officeDocument/2006/relationships" name="WARRANTS (Schedule of Warrant A" sheetId="81" state="visible" r:id="rId81"/>
    <sheet xmlns:r="http://schemas.openxmlformats.org/officeDocument/2006/relationships" name="WARRANTS (Summary of Warrants I" sheetId="82" state="visible" r:id="rId82"/>
    <sheet xmlns:r="http://schemas.openxmlformats.org/officeDocument/2006/relationships" name="RELATED PARTY TRANSACTIONS (Det" sheetId="83" state="visible" r:id="rId83"/>
    <sheet xmlns:r="http://schemas.openxmlformats.org/officeDocument/2006/relationships" name="SEGMENT INFORMATION (Details)" sheetId="84" state="visible" r:id="rId84"/>
    <sheet xmlns:r="http://schemas.openxmlformats.org/officeDocument/2006/relationships" name="INCOME TAXES (Narrative) (Detai" sheetId="85" state="visible" r:id="rId85"/>
    <sheet xmlns:r="http://schemas.openxmlformats.org/officeDocument/2006/relationships" name="INCOME TAXES (Schedule of Incom" sheetId="86" state="visible" r:id="rId86"/>
    <sheet xmlns:r="http://schemas.openxmlformats.org/officeDocument/2006/relationships" name="INCOME TAXES (Schedule of Total" sheetId="87" state="visible" r:id="rId87"/>
    <sheet xmlns:r="http://schemas.openxmlformats.org/officeDocument/2006/relationships" name="INCOME TAXES (Schedule of Effec" sheetId="88" state="visible" r:id="rId88"/>
    <sheet xmlns:r="http://schemas.openxmlformats.org/officeDocument/2006/relationships" name="LEASES (Details)"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162">
  <si>
    <t>Document and Entity Information - USD ($)</t>
  </si>
  <si>
    <t>12 Months Ended</t>
  </si>
  <si>
    <t>Dec. 31, 2018</t>
  </si>
  <si>
    <t>Apr. 04, 2019</t>
  </si>
  <si>
    <t>Jun. 30, 2018</t>
  </si>
  <si>
    <t>Document And Entity Information</t>
  </si>
  <si>
    <t>Entity Registrant Name</t>
  </si>
  <si>
    <t>Dolphin Entertainment, Inc.</t>
  </si>
  <si>
    <t>Entity Central Index Key</t>
  </si>
  <si>
    <t>000128222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Public Float</t>
  </si>
  <si>
    <t>Entity Common Stock, Shares Outstanding</t>
  </si>
  <si>
    <t>Document Fiscal Period Focus</t>
  </si>
  <si>
    <t>FY</t>
  </si>
  <si>
    <t>Document Fiscal Year Focus</t>
  </si>
  <si>
    <t>2018</t>
  </si>
  <si>
    <t>Consolidated Balance Sheets - USD ($)</t>
  </si>
  <si>
    <t>Dec. 31, 2017</t>
  </si>
  <si>
    <t>Current</t>
  </si>
  <si>
    <t>Cash and cash equivalents</t>
  </si>
  <si>
    <t>Restricted cash</t>
  </si>
  <si>
    <t xml:space="preserve"> </t>
  </si>
  <si>
    <t>Accounts receivable, net of allowance for doubtful accounts of $283,022 and $366,280, respectively</t>
  </si>
  <si>
    <t>Other current assets</t>
  </si>
  <si>
    <t>Total current assets</t>
  </si>
  <si>
    <t>Capitalized production costs, net</t>
  </si>
  <si>
    <t>Intangible assets, net of amortization of $2,714,785 and $1,043,255, respectively</t>
  </si>
  <si>
    <t>Goodwill</t>
  </si>
  <si>
    <t>Property, equipment and leasehold improvements, net</t>
  </si>
  <si>
    <t>Investments</t>
  </si>
  <si>
    <t>Deposits</t>
  </si>
  <si>
    <t>Total Assets</t>
  </si>
  <si>
    <t>Accounts payable</t>
  </si>
  <si>
    <t>Other current liabilities</t>
  </si>
  <si>
    <t>Line of credit</t>
  </si>
  <si>
    <t>Put Rights</t>
  </si>
  <si>
    <t>Accrued compensation</t>
  </si>
  <si>
    <t>Debt</t>
  </si>
  <si>
    <t>Loan from related party</t>
  </si>
  <si>
    <t>Contract liabilities</t>
  </si>
  <si>
    <t>Convertible notes payable</t>
  </si>
  <si>
    <t>Note payable</t>
  </si>
  <si>
    <t>Total current liabilities</t>
  </si>
  <si>
    <t>Noncurrent</t>
  </si>
  <si>
    <t>Warrant liability</t>
  </si>
  <si>
    <t>Contingent consideration</t>
  </si>
  <si>
    <t>Deferred tax</t>
  </si>
  <si>
    <t>Other noncurrent liabilities</t>
  </si>
  <si>
    <t>Total noncurrent liabilities</t>
  </si>
  <si>
    <t>Total Liabilities</t>
  </si>
  <si>
    <t>STOCKHOLDERS' EQUITY</t>
  </si>
  <si>
    <t>Common stock, $0.015 par value, 200,000,000 shares authorized, 14,123,157 and, 10,565,789, respectively, issued and outstanding at December 31, 2018 and 2017.</t>
  </si>
  <si>
    <t>Preferred Stock, Series C, $0.001 par value, 50,000 shares authorized, 50,000 shares issued and outstanding at December 31, 2018 and 2017</t>
  </si>
  <si>
    <t>Additional paid in capital</t>
  </si>
  <si>
    <t>Accumulated deficit</t>
  </si>
  <si>
    <t>Total Stockholders' Equity</t>
  </si>
  <si>
    <t>Total Liabilities and Stockholders' Equity</t>
  </si>
  <si>
    <t>Consolidated Balance Sheets (Parenthetical) - USD ($)</t>
  </si>
  <si>
    <t>Allowance for doubtful accounts</t>
  </si>
  <si>
    <t>Intangible assets, accumulated amortization</t>
  </si>
  <si>
    <t>Stockholders' Equity</t>
  </si>
  <si>
    <t>Preferred stock, authorized shares</t>
  </si>
  <si>
    <t>Common stock, par value</t>
  </si>
  <si>
    <t>Common stock, authorized</t>
  </si>
  <si>
    <t>Common stock, issued</t>
  </si>
  <si>
    <t>Common stock, Outstanding</t>
  </si>
  <si>
    <t>Series C Preferred Stock [Member]</t>
  </si>
  <si>
    <t>Preferred stock, par value</t>
  </si>
  <si>
    <t>Preferred stock, issued shares</t>
  </si>
  <si>
    <t>Preferred stock, outstanding shares</t>
  </si>
  <si>
    <t>Consolidated Statements of Operations - USD ($)</t>
  </si>
  <si>
    <t>Revenues:</t>
  </si>
  <si>
    <t>Entertainment publicity and marketing</t>
  </si>
  <si>
    <t>Content production</t>
  </si>
  <si>
    <t>Total revenues</t>
  </si>
  <si>
    <t>Expenses:</t>
  </si>
  <si>
    <t>Direct costs</t>
  </si>
  <si>
    <t>Distribution and marketing</t>
  </si>
  <si>
    <t>Selling, general and administrative</t>
  </si>
  <si>
    <t>Depreciation and amortization</t>
  </si>
  <si>
    <t>Legal and professional</t>
  </si>
  <si>
    <t>Payroll</t>
  </si>
  <si>
    <t>Goodwill impairment</t>
  </si>
  <si>
    <t>Total expenses</t>
  </si>
  <si>
    <t>Loss before other expenses</t>
  </si>
  <si>
    <t>Other Income (expenses):</t>
  </si>
  <si>
    <t>Gain (loss) on extinguishment of debt</t>
  </si>
  <si>
    <t>Acquisition costs</t>
  </si>
  <si>
    <t>Loss on disposal of furniture, office equipment and leasehold improvements</t>
  </si>
  <si>
    <t>Change in fair value of warrant liability</t>
  </si>
  <si>
    <t>Change in fair value of put rights</t>
  </si>
  <si>
    <t>Change in fair value of contingent consideration</t>
  </si>
  <si>
    <t>Interest expense</t>
  </si>
  <si>
    <t>Total other income</t>
  </si>
  <si>
    <t>(Loss) income before income taxes</t>
  </si>
  <si>
    <t>Income tax benefit (expense)</t>
  </si>
  <si>
    <t>Net (loss) income</t>
  </si>
  <si>
    <t>(Loss) Income per Share - Basic</t>
  </si>
  <si>
    <t>(Loss) per share - Diluted</t>
  </si>
  <si>
    <t>Weighted average number of shares used in per share calculation</t>
  </si>
  <si>
    <t>Basic</t>
  </si>
  <si>
    <t>Diluted</t>
  </si>
  <si>
    <t>Consolidated Statements of Cash Flows - USD ($)</t>
  </si>
  <si>
    <t>CASH FLOWS FROM OPERATING ACTIVITIES:</t>
  </si>
  <si>
    <t>Net income (loss)</t>
  </si>
  <si>
    <t>Adjustments to reconcile net (loss) income to net cash (used in) provided by operating activities:</t>
  </si>
  <si>
    <t>Amortization of capitalized production costs</t>
  </si>
  <si>
    <t>Amortization of beneficial conversion on debt</t>
  </si>
  <si>
    <t>Impairment of goodwill</t>
  </si>
  <si>
    <t>Impairment of capitalized production costs</t>
  </si>
  <si>
    <t>Bad debt</t>
  </si>
  <si>
    <t>Loss on disposal of fixed assets</t>
  </si>
  <si>
    <t>Stock based compensation (2017 Plan)</t>
  </si>
  <si>
    <t>Loss on extinguishment of debt</t>
  </si>
  <si>
    <t>Gain on extinguishment of debt</t>
  </si>
  <si>
    <t>Change in deferred rent</t>
  </si>
  <si>
    <t>Changes in operating assets and liabilities:</t>
  </si>
  <si>
    <t>Accounts receivable</t>
  </si>
  <si>
    <t>Capitalized production costs</t>
  </si>
  <si>
    <t>Deferred revenue</t>
  </si>
  <si>
    <t>Net Cash (Used in) Provided by Operating Activities</t>
  </si>
  <si>
    <t>CASH FLOWS FROM INVESTING ACTIVITIES:</t>
  </si>
  <si>
    <t>Payment of working capital adjustment (42West)</t>
  </si>
  <si>
    <t>Purchase of fixed assets</t>
  </si>
  <si>
    <t>Acquisition of The Door, net of cash acquired</t>
  </si>
  <si>
    <t>Acquisition of Viewpoint, net of cash acquired</t>
  </si>
  <si>
    <t>Acquisition of 42West, net of cash acquired</t>
  </si>
  <si>
    <t>Net Cash (Used in) Investing Activities</t>
  </si>
  <si>
    <t>CASH FLOWS FROM FINANCING ACTIVITIES:</t>
  </si>
  <si>
    <t>Proceeds from the sale of common stock</t>
  </si>
  <si>
    <t>Proceeds from the sale of common stock and warrants (unit) in Offering</t>
  </si>
  <si>
    <t>Proceeds from line of credit</t>
  </si>
  <si>
    <t>Repayment of the line of credit</t>
  </si>
  <si>
    <t>Proceeds from notes payable</t>
  </si>
  <si>
    <t>Repayment of notes payable</t>
  </si>
  <si>
    <t>Repayment of debt</t>
  </si>
  <si>
    <t>Employee shares withheld for taxes</t>
  </si>
  <si>
    <t>Proceeds from the exercise of warrants</t>
  </si>
  <si>
    <t>Exercise of put rights</t>
  </si>
  <si>
    <t>Advances from related party</t>
  </si>
  <si>
    <t>Repayment to related party</t>
  </si>
  <si>
    <t>Net Cash Provided by (Used in) Financing Activities</t>
  </si>
  <si>
    <t>NET INCREASE (DECREASE) IN CASH AND CASH EQUIVALENTS</t>
  </si>
  <si>
    <t>CASH AND CASH EQUIVALENTS, BEGINNING OF PERIOD</t>
  </si>
  <si>
    <t>CASH AND CASH EQUIVALENTS, END OF PERIOD</t>
  </si>
  <si>
    <t>SUPPLEMENTAL DISCLOSURES OF CASH FLOWS INFORMATION:</t>
  </si>
  <si>
    <t>Cash paid during the year for: Interest paid</t>
  </si>
  <si>
    <t>Cash paid during the year for: Income taxes</t>
  </si>
  <si>
    <t>SUPPLEMENTAL DISCLOSURES OF NON CASH FLOW INFORMATION:</t>
  </si>
  <si>
    <t>Conversion of accrued interest and a note payable into a new note payable</t>
  </si>
  <si>
    <t>Conversion of debt into shares of common stock</t>
  </si>
  <si>
    <t>Liability for contingent consideration related to the acquisition of The Door</t>
  </si>
  <si>
    <t>Liability for put rights to sellers of 42West</t>
  </si>
  <si>
    <t>Payment of certain accounts payable with shares of common stock</t>
  </si>
  <si>
    <t>Issuance of shares of Common Stock pursuant to 2017 Plan</t>
  </si>
  <si>
    <t>Issuance of shares of Common Stock related to the acquisitions</t>
  </si>
  <si>
    <t>Consolidated Statements of Cash Flows (Parenthetical) - USD ($)</t>
  </si>
  <si>
    <t>Reconciliation of cash, cash equivalents and restricted cash</t>
  </si>
  <si>
    <t>Total cash, cash equivalents and restricted cash shown in the condensed consolidated statement of cash flows</t>
  </si>
  <si>
    <t>Consolidated Statements of Changes in Stockholders' Equity (Deficit) - USD ($)</t>
  </si>
  <si>
    <t>Preferred Stock</t>
  </si>
  <si>
    <t>Common Stock</t>
  </si>
  <si>
    <t>Additional Paid-in Capital</t>
  </si>
  <si>
    <t>Accumulated Deficit</t>
  </si>
  <si>
    <t>Total</t>
  </si>
  <si>
    <t>Beginning Balance, Amount at Dec. 31, 2016</t>
  </si>
  <si>
    <t>Beginning Balance, Shares at Dec. 31, 2016</t>
  </si>
  <si>
    <t>Sale of common stock during the year ended December 31, 2017, Amount</t>
  </si>
  <si>
    <t>Sale of common stock during the year ended December 31, 2017, Shares</t>
  </si>
  <si>
    <t>Sale of common stock and warrants (unit) through an offering pursuant to a Registration Statement on Form S-1, amount</t>
  </si>
  <si>
    <t>Sale of common stock and warrants (unit) through an offering pursuant to a Registration Statement on Form S-1, shares</t>
  </si>
  <si>
    <t>Issuance of shares from partial exercise of Warrant E and exercise of Warrants J and K, amount</t>
  </si>
  <si>
    <t>Issuance of shares from partial exercise of Warrant E and exercise of Warrants J and K, shares</t>
  </si>
  <si>
    <t>Issuance of shares for payment of services, Amount</t>
  </si>
  <si>
    <t>Issuance of shares for payment of services, Shares</t>
  </si>
  <si>
    <t>Issuance of shares related to acquisition of 42West, Amount</t>
  </si>
  <si>
    <t>Issuance of shares related to acquisition of 42West, Shares</t>
  </si>
  <si>
    <t>Shares issuable for contingent consideration</t>
  </si>
  <si>
    <t>Shares issued per equity compensation plan, Amount</t>
  </si>
  <si>
    <t>Shares issued per equity compensation plan, Shares</t>
  </si>
  <si>
    <t>Shares retired from exercise of puts, amount</t>
  </si>
  <si>
    <t>Shares retired from exercise of puts, Shares</t>
  </si>
  <si>
    <t>Effect of reverse stock split on cumulative amount of par value, Amount</t>
  </si>
  <si>
    <t>Effect of reverse stock split on cumulative amount of par value, Shares</t>
  </si>
  <si>
    <t>Ending Balance, Amount at Dec. 31, 2017</t>
  </si>
  <si>
    <t>Ending Balance, Shares at Dec. 31, 2017</t>
  </si>
  <si>
    <t>Cumulative effect of adoption of ASU 2017-11 at Dec. 31, 2018</t>
  </si>
  <si>
    <t>Deemed dividend from change in fair value of instruments with down round feature</t>
  </si>
  <si>
    <t>Deferred tax on beneficial conversion</t>
  </si>
  <si>
    <t>Sale of common stock and warrants through an offering pursuant to a Registration Statement on Form S-3, amount</t>
  </si>
  <si>
    <t>Sale of common stock and warrants through an offering pursuant to a Registration Statement on Form S-3, shares</t>
  </si>
  <si>
    <t>Issuance of shares related to acquisition of The Door, amount</t>
  </si>
  <si>
    <t>Issuance of shares related to acquisition of The Door, shares</t>
  </si>
  <si>
    <t>Issuance of shares related to acquisition of Viewpoint, amount</t>
  </si>
  <si>
    <t>Issuance of shares related to acquisition of Viewpoint, shares</t>
  </si>
  <si>
    <t>Shares retired for payroll taxes per equity compensation plan, amount</t>
  </si>
  <si>
    <t>Shares retired for payroll taxes per equity compensation plan, shares</t>
  </si>
  <si>
    <t>Beneficial conversion of convertible promissory note</t>
  </si>
  <si>
    <t>Issuance of shares related to conversion of note payable, Amount</t>
  </si>
  <si>
    <t>Issuance of shares related to conversion of note payable, Shares</t>
  </si>
  <si>
    <t>Ending Balance, Amount at Dec. 31, 2018</t>
  </si>
  <si>
    <t>Ending Balance, Shares at Dec. 31, 2018</t>
  </si>
  <si>
    <t>BASIS OF PRESENTATION AND ORGANIZATION</t>
  </si>
  <si>
    <t>Organization, Consolidation and Presentation of Financial Statements [Abstract]</t>
  </si>
  <si>
    <t xml:space="preserve">NOTE 1  BASIS OF PRESENTATION AND ORGANIZATION Dolphin Entertainment, Inc., a Florida corporation (the Company, Dolphin, we, us or our), is a leading independent entertainment marketing and premium content development company. Through its acquisitions of 42West, The Door and Viewpoint, the Company provides expert strategic marketing and publicity services to all of the major film studios, and many of the leading independent and digital content providers, A-list celebrity talent, including actors, directors, producers, celebrity chefs and recording artists. The Company also provides strategic marketing publicity services and creative brand strategies for prime hotel and restaurant groups. The strategic acquisitions of 42West, The Door and Viewpoint bring together premium marketing servic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The accompanying consolidated financial statements include the accounts of Dolphin, and all of its wholly-owned and controlled subsidiaries, including Dolphin Films, Dolphin Kids Clubs, LLC, Cybergeddon Productions, LLC, Dolphin SB Productions LLC, Dolphin Max Steel Holdings LLC, Dolphin JB Believe Financing, LLC, Dolphin JOAT Productions, LLC, 42West, The Door and Viewpoint.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Max Steel Productions, LLC formed on July 8, 2013 in the State of Florida and JB Believe, LLC formed on December 4, 2012 in the State of Florida in its consolidated financial statements as VIEs. On March 30, 2017, the Company entered into a Membership Interest Purchase Agreement (the 42West Purchase Agreement), by and among the Company and Leslee Dart, Amanda Lundberg, Allan Mayer and the Beatrice B. Trust (the Sellers). Pursuant to the 42West Purchase Agreement, the Company acquired from the Sellers 100% of the membership interests of 42West, and 42West became a wholly owned subsidiary of the Company (the 42West Acquisition). The consideration paid by the Company in connection with the 42West Acquisition was approximately $18.7 million in shares of common stock of the Company, par value $0.015 (the  Common Stock On June 29, 2017, the Companys shareholders approved
a change in the name of the Company to Dolphin Entertainment, Inc. Effective July 6, 2017, the Company amended its Articles
of Incorporation to (i) change the Companys name to Dolphin Entertainment, Inc.; (ii) cancel previous designations of Series
A Convertible Preferred Stock and Series B Convertible Preferred Stock; (iii) reduce the number of Series C Convertible Preferred
Stock outstanding in light of the 1-to-20 reverse stock split from 1,000,000 to 50,000 shares; and (iv) clarify the voting rights
of the Series C Convertible Preferred Stock that, except as required by law, holders of Series C Convertible Preferred Stock will
only have voting rights once the independent directors of the Board determine that an optional conversion threshold has occurred. On September 13, 2017, the Company filed with the Florida Department of State Articles of Amendment to the Companys Amended and Restated Articles of Incorporation to effectuate a reverse stock split of the Companys Common Stock, on a two (2) old for one (1) new basis (the Reverse Stock Split), providing that the Reverse Stock Split would become effective under Florida law on September 14, 2017. Immediately after the Reverse Stock Split the number of authorized shares of Common Stock was reduced from 400,000,000 shares to 200,000,000. As a result, each shareholders percentage ownership interest in the Company and proportional voting power remained unchanged. Any fractional shares resulting from the Reverse Stock Split were rounded up to the nearest whole share of Common Stock. Shareholder approval of the Reverse Stock Split was not required. All consolidated financial statements and per share amounts have been retroactively adjusted for the above amendment to authorized shares and the reverse stock split. On December 20, 2017, the Companys Registration Statement on Form S-1 was declared effective by the SEC for the underwritten registered offering (the 2017 Public Offering) of Common Stock and warrants. The Common Stock started trading on the Nasdaq Capital Market on December 21, 2017, and the transaction formally closed on December 26, 2017. In connection with the 2017 Public Offering, the Company sold an aggregate of 1,215,000 units each consisting of one share of Common Stock and one warrant to purchase one share of Common Stock at a purchase price of $4.74 per share. Each warrant expires three years following the date of issuance. The aggregate net proceeds received by the Company from the 2017 Public Offering, net of underwriting discounts and commissions and offering expenses, were $4.2 million. Pursuant to the related underwriting agreement, the Company issued 86,503 underwriter warrants and granted an over-allotment option to the underwriters, which they exercised on January 24, 2018 and purchased an additional 20,750 shares of Common Stock and 175,750 warrants, providing the Company with proceeds of $81,044. Warrants were also issued to the underwriter of the Offering to purchase 1,453 shares of Common Stock at a purchase price of $4.74 per share. On July 5, 2018, the Company entered into an Agreement and Plan of Merger (the Merger Agreement), together with Lois ONeill and Charles Dougiello (collectively, the Members), The Door Marketing Group, LLC, a New York limited liability company, and Window Merger Sub, LLC, a New York limited liability company and wholly owned subsidiary of the Company (Merger Sub). Pursuant to the Merger Agreement, The Door Marketing Group, LLC merged into Merger Sub, with Merger Sub surviving the merger and continuing as a wholly owned subsidiary of the Company (the Merger). Subsequent to the Merger, Merger Sub changed its name to The Door Marketing Group LLC (The Door). The total consideration payable to the Members in respect of the Merger is composed of the following: (i) $2.0 million in shares of Common Stock based on a price of $3.25 per share,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Each of the Members has entered into a four-year employment agreement with The Door, pursuant to which each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See Note 4 for additional information regarding the Merger. On July 24, 2018, in an underwritten registered public offering, the Company issued and sold 2,000,000 shares of Common Stock at a public offering price of $3.00 per share (the 2018 Offering). The net proceeds of the 2018 Offering were approximately $5.3 million, after deducting underwriting discounts and commissions and offering expenses payable by the Company. Pursuant to the related underwriting agreement, the Company granted an over-allotment option to the underwriter, which it exercised on August 22, 2018 and purchased an additional 265,000 shares of Common Stock providing the Company with proceeds of approximately $707,000 after deducting the underwriter discount and related offering expenses. On September 19, 2018, the Company issued and sold to a single investor in a registered direct offering an aggregate of 250,000 shares of the Common Stock at a price of $3.00 per share. The offering of the Shares was made pursuant to the Companys effective shelf registration statement on Form S-3 previously filed with the Securities and Exchange Commission. The Company received proceeds of approximately $730,000 from the issuance and sale of the Common Stock after deducting related offering expenses. On October 31, 2018, (the Viewpoint Closing Date) the Company entered into a Stock Purchase Agreement, with Carlo DiPersio, David Shilale, Michael Middeleer and Glenn Robbins (collectively, the Viewpoint Shareholders) to acquire 100% of the outstanding shares of Viewpoint from the Viewpoint Shareholders. The consideration paid to the Viewpoint Shareholders is $2 million as follows: (i) $750,000 in cash on the Closing Date (adjusted for Viewpoints indebtedness, working capital and cash targets, and transaction expenses); (ii) $500,000 in shares of Common Stock at a price of $2.29 per share (218,088 shares) issued to the Viewpoint Shareholders on the Closing Date and (iii) an additional $750,000 in cash in three equal payments of $250,000 each to paid to the Viewpoint Shareholders on the six, twelve and eighteen-month anniversaries of the Closing Date (subject to a right of setoff for certain adjustments and indemnification obligations). See Note 4 for additional information regarding the acquisition. </t>
  </si>
  <si>
    <t>GOING CONCERN</t>
  </si>
  <si>
    <t>Going Concern</t>
  </si>
  <si>
    <t>NOTE 2  GOING CONCERN The accompanying consolidated financial statements have been prepared in conformity U.S generally accepted accounting principles (U.S. GAAP) and contemplate the continuation of the Company as a going concern. For the years ended December 31, 2018 and 2017, the Company had a net loss of $2,913,321 and net income of $6,912,524, respectively. The Company has recorded an accumulated deficit of $94,529,174 and $92,899,680, respectively and a working capital deficit of $11,868,202 and $10,705,975, respectively, as of December 31, 2018 and 2017 and therefore does not have adequate capital to fund its obligations as they come due or to maintain or grow its operations. The Company is dependent upon funds from private investors, proceeds from debt securities, securities convertible into shares of its Common Stock, sales of shares of Common Stock and financial support of certain shareholders. If the Company is unable to obtain funding from these sources within the next 12 months, it could be forced to liquidate. These factors raise substantial doubt about the ability of the Company to continue as a going concern. The consolidated financial statements do not include any adjustments that might result from the outcome of these uncertainties. In this regard, management is planning to raise any necessary additional funds through additional issuance of Common Stock, securities convertible into Common Stock,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and one that is being developed which it intends to obtain financing to produce and release and expects to earn a producer and overhead fee. There can be no assurances that such production, together with any other productions, will be commenced or released or that fees will be realized in future periods. With the acquisition of 42West, The Door, and Viewpoint, the Company is currently exploring opportunities to expand the services currently being offered by these companies while reducing expenses through synergies with the Company. There can be no assurance that the Company will be successful in selling these services to clients or reducing expenses. Under the Companys currently effective shelf registration statement on Form S-3, the Company may sell up to $30,000,000 of equity securities. However, pursuant to applicable SEC rules, the Companys ability to sell securities registered under this shelf registration statement, during any 12-month period, is limited to an amount less than or equal to one-third of the aggregate market value of the Common Stock held by non-affiliates; therefore, there is no assurance that the Company will be able to raise capital through the issuance and sale of equity securities under this registration statement, irrespective of whether there is market demand for such securities.</t>
  </si>
  <si>
    <t>SUMMARY OF SIGNIFICANT ACCOUNTING POLICIES</t>
  </si>
  <si>
    <t>Accounting Policies [Abstract]</t>
  </si>
  <si>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expected revenue and costs for investment in digital and feature film projects; estimates of sales returns and other allowances and provisions for doubtful accounts and impairment assessments for investment in digital and feature film projects, goodwill and intangible assets. Actual results could differ from such estimates. Statement of Comprehensive Income In accordance with Financial Accounting Standards Board (FASB) Accounting Standard Codification (ASC) Topic 220, Comprehensive Income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by banking institutions as collateral for security deposits under leases for office space in New York City and Newton, Massachusetts. As of December 31, 2018, the Company had a balance of $732,368 in restricted cash. The Company did not have any restricted cash as of December 31, 2017. 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deficit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Prior to adoption of Accounting Standards Update (ASU) 2017-11, and in accordance with ASC 815, certain warrants with anti-dilutive provisions were deemed to be derivatives because they were not considered indexed to the Companys equity. The value of the warrants would fluctuate with the price of the Common Stock and was recorded as a current liability on the Companys consolidated balance sheet. The change in the value of the liability was recorded as change in fair value of warrant liability on the consolidated statements of operations. Effective July 1, 2018, the Company adopted ASU 2017-11, Earnings Per Share (Topic 260), distinguishing Liabilities from Equity (Topic 480), Derivatives and Hedging (Topic 815). The amendments in Part I of this ASU changed the classification analysis of certain equity-linked financial instruments (or embedded features) with down round features. When determining whether certain financial instruments should be classified as liabilities or as equity instruments, a down round feature (i.e. a financial anti-dilution provision)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Company adopted ASU 2017-11 by electing the modified retrospective method to the outstanding financial instruments with a down round feature by means of a cumulative-effect adjustment to retained earnings as of the beginning of the fiscal year ended December 31, 2018. Accordingly, the Company reclassified the fair value of the warrants with down round protection provisions from liability to equity (accumulated deficit) and resulted in a cumulative effect adjustment to beginning retained earnings in the aggregate amount of $1,441,831. Revenue Recognition Entertainment publicity and marketing Entertainment publicity and marketing revenue consists of fees from the performance of professional services, billings for direct costs reimbursed by clients and revenue from producing video content for marketing. The revenues derived from fees and reimbursed expenses are directly dependent upon the publicity and corporate communications requirements of the Companys existing clients and its ability to win new clients. As is customary in the industry, the agreements with the fee-based clients generally provide for termination by either party on relatively short notice, usually 30 days. Some of the contracts may include incentive compensation for our clients nominations of certain Academy Awards. Fees are generally recognized on a straight-line or monthly basis which approximates the proportional performance on such contracts. Direct costs reimbursed by clients are billed as pass-through revenue with no mark-up. The entertainment publicity and marketing segment also recognizes revenue from the production of video content for marketing purposes which is recognized at a point in time when the project is delivered to and available for use by the client. Cash payments received as deposits for these videos are recorded as deferred revenue until the project is completed. Content production Revenue from motion pictures and web series is recorded when a distribution contract, domestic or international, exists, the movie or web series is complete in accordance with the terms of the contract, the customer can begin exhibiting or selling the movie or web series, the fee is determinable and collection of the fee is reasonable. On occasion, the Company may enter into agreements with third parties for the co-production or distribution of a movie or web series. Revenue from these agreements will be recognized when the movie is complete and ready to be exploited. Cash received and amounts billed in advance of meeting the criteria for revenue recognition is classified as deferred revenue. Gross versus Net Revenue The Companys motion pictur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 are recorded on a gross basis as a result of the evaluation previously
described.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In general, the Company records revenue when it can identify the contract, identify the performance obligation, determine the transaction price, allocate the transaction price and collectability is reasonably assured. Capitalized Production Costs Capitalized production costs represent the costs incurred to develop and produce a motion picture or a web series. These costs primarily consist of salaries, equipment and overhead costs, capitalized interest as well as the cost to acquire rights to scripts. Production costs are stated at the lower of cost, less accumulated amortization and tax credits, if applicable, or fair value. These costs are capitalized in accordance with FASB ASC Topic 926-20-50-2 Other Assets  Film Costs. Unamortized capitalized production costs are evaluated for impairment whenever events or changes in circumstances indicate that the carrying value of the capitalized production costs is below their fair value.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motion picture or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 Company has entered into a fifteen-year distribution agreement for its motion picture, Max Steel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direct costs within the consolidated statements of operations. For the year ended December 31, 2017, the Company amortized $3,356,785 of capitalized production costs related to Max Steel Max Steel The Company periodically reviews capitalized
production costs to determine whether they will ultimately be used in the production of a film or web series. Per ASC 926-20-40-1,
it is presumed that an entity will dispose of a property if it has not been set for production within three years from the time
it was first capitalized. Based on this guidance, during the year ended December 31, 2018, the Company impaired a script
that it had purchased in the amount of $200,000. The impairment is recorded in direct costs on the consolidated statement
of operations. Investment Investment represents an investment in equity securities of The Virtual Reality Company (VRC), a privately held company. The Companys $220,000 investment in VRC represents less than a 1% noncontrolling ownership interest in VRC and there is no market for VRCs common stock. Accordingly, the Company accounts for its investment under the cost method. Under the cost method, the investors share of earnings or losses is not included in the balance sheet or statement of operations. The net accumulated earnings of the investee subsequent to the date of investment are recognized by the investor only to the extent distributed by the investee as dividends. However, impairment charges are recognized in the statement of operations, if factors come to our attention that indicate that a decrease in value of the investment has occurred that is other than temporary. Long-Lived Assets The Company reviews long-lived assets for impairment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equals the amount by which the carrying value of the assets exceeds its fair value. Except for those described above in Capitalized Production Costs and those in Goodwill below, there were no impairment charges for long lived assets during the years ended December 31, 2018 and 2017. Property, Equipment and Leasehold Improvements Property and equipment is recorded at cost and depreciated over the estimated useful lives of the assets using the straight-line method. The Company recorded depreciation expense of $307,274 and $211,138, respectively for the years ended December 31, 2018 and 2017.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 Intangible assets In connection with the acquisitions of 42West on March 30,
2017, The Door on July 5, 2018 and Viewpoint on October 31, 2018, the Company acquired in aggregate an estimated $12,110,000 of
intangible assets with finite useful lives initially estimated to range from 3 to 14 years. Intangible assets are initially recorded
at fair value and are amortized over their respective estimated useful lives and reviewed for impairment whenever events or changes
in circumstances indicate that the carrying amount of the asset may not be recoverable. The Company amortized $1,671,530 and $1,043,255,
respectively, of identifiable intangible assets during the years ended December 31, 2018 and 2017. There were no impairments of
identifiable intangible assets for the years ended December 31, 2018 and 2017. Balances for The Door and Viewpoint are provisional
as the final purchase price allocation has not been completed. Goodwill For the year ended December 31, 2017, in connection with the acquisition of 42West (see Note 4), the Company recorded $12,778,860 of goodwill, which management has assigned to the entertainment publicity and marketing segment. For the year ended December 31, 2018 in connection with the acquisitions of The Door and Viewpoint (see Note 4), the Company recorded goodwill in the provisional amount of $5,000,741 in the aggregate which has also been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In connection with the updating of estimates and assumptions with the annual impairment tests for goodwill, the Company determined that the goodwill associated with 42West was impaired. In connection with the departures of the 42West employees in 2018, the Company adjusted operating margins and future cash flows used to estimate the fair value of the reporting unit which resulted in an impairment adjustment of $1,857,000 of goodwill. The Company did not identify any impairment for the other reporting units within the entertainment publicity and marketing segment.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If a warrant is not indexed to the Companys equity, it is classified as a derivative liability which is carried on the consolidated balance sheet at fair value with any changes in its fair value recognized currently in the statement of operations. Following adoption of ASU 2017-11, all of the Companys outstanding warrants have been considered indexed to the Companys equity and classified as equity. See Note 3  Summary of Significant Accounting Policies. 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or the year ended December 31, 2018, the Company had outstanding convertible debt which contained a conversion feature that is accounted for as a beneficial conversion feature. As of December 31, 2018, the balance of the conversion feature was $123,076, and the Company recorded interest expense of $61,538 related to the beneficial conversion feature for the year ended December 31, 2018. The Company did not have any outstanding convertible debt containing a conversion feature accounted for as a beneficial conversion feature as of and for the year ended December 31, 2017. Stock based compensation In connection with the 42West Acquisition, the Company issued 59,320 shares of restricted Common Stock to certain employees. The shares were issued pursuant to the Companys 2017 Plan. The shares of restricted stock were issued on August 21, 2017 and vested six months after issuance on February 21, 2018. The Company recognized compensation expense related to the restricted stock based on the number of employees who received the shares and were still employed by the Company at December 31, 2017 at the market price of the shares on grant date (August 21, 2017). For the year ended December 31, 2017, the Company recorded $330,065 in its consolidated statement of operations related to stock-based compensation. Upon vesting on February 21, 2018, the Company recorded $20,422 related to stock-based compensation. The Company did not have any other stock-based compensation for the years ended December 31, 2018 and 2017.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and
Viewpoint, the Company made a number of fair value measurements related to the different forms of consideration paid and of the
identified assets acquired and liabilities assumed. In addition, the Company makes fair value measurements of its Put Rights and
Contingent Consideration. See Notes 4 and 11 for further discussion and disclosure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Earnings (Loss) Per Share Basic earnings (loss) per share available to the Companys common stock shareholders equals net income or loss available to common stock shareholders divided by the weighted-average number of common shares outstanding for the applicable period. Diluted earnings per share equals net income available common stock stockholders divided by the weighted-average number of common shares outstanding, plus any additional common shares that would have been outstanding if potentially dilutive shares had been issued. Diluted earning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loss per share because their inclusion is anti-dilutive. 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 Concentration of Risk The Company maintains its cash and cash
equivalents with financial institutions and, at times, balances may exceed federally insured limits of $250,000. Additionally,
substantially all of the production revenue for the years ended December 31, 2018 and 2017 were derived from one production. Reclassifications Certain prior year amounts have been reclassified to conform with current year presentation. These changes did not affect the equity or previously reported net losses. Business Segments The Company operates the following business segments: 1) Entertainment Publicity and Marketing Segment This segment primarily provides clients with diversified marketing services, including public relations, entertainment and hospitality content marketing, strategic marketing consulting and content production of marketing materials through 42West, The Door and Viewpoint. For the years ended December 31, 2018 and 2017, the Company derived a majority of its revenues from this segment. 2) Content Production Segment This segment produces original motion picture and digital content. Revenues from this segment for the years ended December 31, 2018 and 2017 were related to the domestic and international distribution of the Companys motion picture, Max Steel Believe Max Steel See Note 19 for Segment Reporting for the years ended December 31, 2018 and 2017. Recent Accounting Pronouncements Accounting guidance adopted In May 2014, the Financial Accounting Standards Board (FASB) issued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t>
  </si>
  <si>
    <t>MERGERS AND ACQUISITIONS</t>
  </si>
  <si>
    <t>Business Combinations [Abstract]</t>
  </si>
  <si>
    <t>NOTE 4  MERGERS AND ACQUISITIONS Viewpoint Computer Animation, Incorporated On the Viewpoint Closing Date, the Company acquired all of the issued and outstanding capital stock of Viewpoint, a Massachusetts corporation (the Viewpoint Purchase), pursuant to a share purchase agreement dated the Viewpoint Closing Date (the Viewpoint Purchase Agreement), among the Company and the Viewpoint Shareholders. Viewpoint is a full-service creative branding and production house that has earned a reputation as one of the The total consideration payable to the Viewpoint Shareholders in respect of the Viewpoint Purchase comprises the following: (i) $500,000 in shares of Common Stock, based on a price per share of Common Stock of $2.29, (ii) $1.5 million in cash (as adjusted for certain working capital and closing adjustments and transaction expenses). On the Viewpoint Closing Date, the Company issued to the Viewpoint Shareholders $500,000 in shares of Common Stock (218,088 shares) and paid the Viewpoint Shareholders an aggregate of $750,000 in cash (the Initial Consideration), adjusted for working capital, indebtedness and certain transaction expenses. Pursuant to the Purchase Agreement, the Company has agreed to pay to the Viewpoint Shareholders an additional $250,000 cash on each of April 30, 2019, October 31, 2019 and April 30, 2020 for a total of $750,000 (the Post Closing Consideration and, together with the Initial Consideration, the Viewpoint Purchase Consideration). The Viewpoint Purchase Agreement contains customary representations, warranties and covenants of the parties thereto. The Common Stock issued as part of the Initial Consideration has not been registered under the Securities Act of 1933, as amended (the Securities Act). As a condition to the Viewpoint Purchase, two of the Viewpoint Shareholders, Carlo DiPersio and David Shilale have entered into employment agreements with the Company to continue as employees after the closing of the Viewpoint Purchase. Mr. DiPersios employment agreement is through December 31, 2020 and the contract defines base compensation and a bonus structure based on Viewpoint achieving certain financial targets.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Companys board of directors and management. Neither agreement provides for guaranteed increases to the base salary. The employment agreements contain provisions for termination and as a result of death or disability and entitles the employee to vacations and to participate in all employee benefit plans offered by the Company. The provisional acquisition-date fair value of the consideration transferred totaled $1,980,089, which consisted of the following: Common Stock issued at closing (218,088 shares) $ 427,452 Cash Consideration paid at closing 750,000 Working capital adjustment 52,637 Cash Installment to be paid on April 30, 2019 (included in other current liabilities) 250,000 Cash Installment to be paid on October 31, 2019 (included in other current liabilities) 250,000 Cash Installment to be paid on April 30, 2020 (included in other noncurrent liabilities) 250,000 $ 1,980,089 The Company has engaged an independent third-party valuation expert to determine the fair values of the various forms of consideration transferred, which is not yet complete. The final amount of consideration may potentially change due to any working capital or other closing adjustments, which have not yet been determined. The fair value of the 218,088 shares of Common Stock issued on the Viewpoint Closing Date was determined based on the closing market price of the Companys Common Stock on the Viewpoint Closing Date of $1.96 per share. The following table summarizes the provisional fair values of the assets acquired and liabilities assumed at the Viewpoint Closing Date. Amounts in the table are provisional estimates that may change, as described below. Cash $ 206,950 Accounts receivable 503,906 Other current assets 102,411 Property, plant &amp; equipment 183,877 Prepaid expenses 32,067 Intangible assets 450,000 Total identifiable assets acquired 1,479,211 Accrued expenses (165,284 ) Accounts payable (77,394 ) Deferred tax liability (206,636 ) Deferred revenue (190,854 ) Total liabilities assumed (640,168 ) Net identifiable assets acquired 839,043 Goodwill 1,141,046 Net assets acquired $ 1,980,089 Of the provisional fair value of the $450,000 of acquired identifiable intangible assets, $220,000 was assigned to customer relationships (5 years useful life) and $100,000 was assigned to the trade name (5 year useful life), that were recognized at fair value on the acquisition date. The customer relationships will be amortized using an accelerated method, and the trade name will be amortized using the straight-line method. In addition, the Company recognized a favorable lease intangible asset from the Companys Massachusetts office lease in the amount of $130,000. The favorable lease intangible asset will be amortized using the straight-line method over the remaining lease term of 26 months. The provisional fair value of accounts receivable acquired is $503,906, with the gross contractual amount being $509,406. The Company expects $5,500 to be uncollectible. The provisional fair values of property and equipment and leasehold improvements of $183,877, and other assets of $102,411, are based on Viewpoints carrying values prior to the acquisition, which approximate their provisional fair values. The provisional amount of $1,141,046 of goodwill was assigned to the entertainment publicity and marketing segment. The goodwill recognized is attributable primarily to expectations of continued successful efforts to obtain new customers, buyer specific synergies and the assembled workforce of Viewpoint. The Company expensed $152,308 of acquisition related costs in the year ended December 31, 2018. These costs are included in the consolidated statements of operations in the line item entitled acquisition costs. The revenue and net income of Viewpoint included in the consolidated amounts reported in the consolidated statements of operations for the year ended December 31, 2018 are as follows: Revenue $ (494,860 ) Net loss $ (267,909 ) Unaudited Pro Forma Consolidated Statements of Operations The following represents the unaudited pro forma consolidated operations for the years ended December 31, 2018 and 2017 as if Viewpoint had been acquired on January 1, 2017 and its results had been included in the consolidated results of the Company beginning on that date: 2018 2017 Revenues $ 23,639,720 $ 27,313,331 Net (loss) income (4,052,759) 6,595,564 The pro forma amounts have been calculated after applying the Companys accounting policies to the financial statements of Viewpoint and adjusting the combined results of the Company and Viewpoint (a) to reflect the amortization that would have been charged assuming the intangible assets had been recorded on January 1, 2017 and (b) to exclude $152,308 of acquisition related costs that were expensed for the year ended December 31, 2018 by the Company. The impact of the Viewpoint Acquisition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 been completed on January 1, 2017, as provided in this pro forma financial information. In addition, the pro forma financial information does not purport to project the future financial condition and results of operations of the combined company. The Door On July 5, 2018 (the Door Closing Date), the Company entered into the Merger Agreement in respect of its acquisition of The Door. On the Door Closing Date, The Door merged with and into Merger Sub, with Merger Sub surviving the merger and continuing as a wholly owned subsidiary of the Company. Upon consummation of the Merger, Merger Sub changed its name to The Door Marketing Group, LLC. The Door is an entertainment public relations agency, offering talent publicity, strategic communications and entertainment content marketing primarily in the hospitality sector. The total consideration payable to the Members in respect of the Merger comprises the following: (i) $2.0 million in shares of Common Stock based on a price per share of Common Stock of $3.25, (ii) $2.0 million in cash (as adjusted for certain working capital and closing adjustments and transaction expenses) and (iii) up to an additional $7.0 million of contingent consideration in a combination of cash and shares of Common Stock upon the achievement of specified financial performance targets over a four-year period as set forth in the Merger Agreement (the Contingent Consideration). On the Door Closing Date, the Company issued to the Members $1.0 million in shares of Common Stock and paid the Members an aggregate of $1.0 million in cash (the Initial Consideration). Pursuant to the Merger Agreement, the Company agreed to issue to the Members an additional $1.0 million in shares of Common Stock and pay to the Member $1.0 million in cash on January 2, 2019 (the Post Closing Consideration and, together with the Initial Consideration and the Contingent Consideration, the Merger Consideration). The Merger Agreement contains customary representations, warranties and covenants of the parties thereto. The Share Consideration has not been registered under the Securities Act. Each of the Members has entered into a four-year employment agreement with The Door, pursuant to which each Member has agreed not to transfer any Share Consideration in the first year following the closing date of the merger, no more than 1/3 of such Share Consideration in the second year and no more than an additional 1/3 of such Share Consideration in the third year. On the Door Closing Date, the Company entered into a registration rights agreement with the Members (the Registration Rights Agreement), pursuant to which the Members are entitled to rights with respect to the registration of the Share Consideration under the Securities Act. All fees, costs and expenses of underwritten registrations under the Registration Rights Agreement will be borne by the Company, other than underwriting discounts and commissions. At any time after July 5, 2019, the Company will be required, upon the request of such Members holding at least a majority of the Share Consideration received by the Members, to file up to two registration statements on Form S-3 covering up to 25% of the Share Consideration. The provisional acquisition-date fair value of the consideration transferred totaled $5,866,154, which consisted of the following: Common Stock issued at closing (307,692 shares) $ 1,123,077 Common Stock issuable on January 2, 2019 (307,692 shares) 1,123,077 Cash paid to Members at closing 882,695 Members transaction costs paid at closing 117,305 Cash payable on January 2, 2019 (included in other current liabilities) 1,000,000 Contingent consideration 1,620,000 $ 5,866,154 The Company has engaged an independent third-party valuation expert to determine the fair values of the various forms of consideration transferred, which is not yet complete. The fair value of the Contingent Consideration is assumed to be provisional pending receipt of the final valuations for these items. The final amount of consideration may also potentially change due to any working capital or other closing adjustments, which have not yet been determined. The fair values of the 307,692 shares of Common Stock issued on the Door Closing Date and the 307,692 shares of Common Stock issued on January 2, 2019 were determined based on the closing market price of the Companys Common Stock on the Closing Date of $3.65 per share. The Contingent Consideration arrangement requires that the Company issue up to 1,538,462 shares of Common Stock and up to $2 million in cash to the Members on achievement of adjusted net income targets, (as set forth in the Merger Agreement), based on the operations of The Door over the four-year period beginning January 1, 2018. The provisional fair value of the Contingent Consideration at the Door Closing Date was $1,620,000. The fair value of the Contingent Consideration was estimated using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Door Closing Date. The key assumptions in applying the Monte Carlo Simulation model are as follows: a risk-free discount rate of between 2.11% and 2.67% based on the U.S government treasury obligation with a term similar to that of the contingent consideration, a discount rate of between 20.0% and 20.5%, and an annual asset volatility estimate of 62.5%. The following table summarizes the provisional fair values of the assets acquired and liabilities assumed at the Door Closing Date. The Companys independent third-party valuation expert is in the process of determining the fair values of the consideration transferred for the Merger and certain intangible assets acquired; thus, the provisional measurements of intangible assets, goodwill and deferred tax liabilities in the table below are subject to change. Cash $ 89,287 Accounts receivable 469,344 Property, equipment and leasehold improvements 105,488 Prepaid expense 31,858 Other assets 30,667 Intangible assets 2,110,000 Total identifiable assets acquired 2,836,644 Accrued expenses (203,110 ) Accounts payable (1,064 ) Unearned income (15,500 ) Other liabilities (1,913 ) Deferred tax liabilities (608,598 ) Total liabilities assumed (830,185 ) Net identifiable assets acquired 2,006,459 Goodwill 3,859,695 Net assets acquired $ 5,866,154 Of the provisional calculation of $2,110,000 of acquired intangible assets, $1,010,000 was assigned to customer relationships (10-year useful life), $670,000 was assigned to the trade name (10-year useful life), $260,000 was assigned to non-competition agreements (2-year useful life) and $170,000 was assigned to a favorable lease from the New York City location (26 months useful life), that were recognized at fair value on the acquisition date. The fair value of the acquired identifiable intangible assets is provisional pending receipt of the final valuations for these assets. The provisional fair value of accounts receivable acquired is $469,344. The provisional fair values of property and equipment and leasehold improvements of $105,488, and other assets of $62,525, are based on The Doors carrying values prior to the Merger, which approximate their fair values. The provisional amount of $3,859,695 of goodwill was assigned to the Entertainment Publicity and Marketing segment. The goodwill recognized is attributable primarily to expectations of continued successful efforts to obtain new customers, buyer specific synergies and the assembled workforce of The Door. The Company recognized $276,735 of acquisition related costs that were expensed in the year ended December 31, 2018. These costs are included in the consolidated statements of operations in the line item entitled acquisition costs. Unaudited Pro Forma Consolidated Statements of Operations The following presents the pro forma consolidated operations for years ended December 31, 2018 and 2017 as if The Door had been acquired on January 1, 2017 and its results had been included in the consolidated results of the Company: 2018 2017 Revenues $ 25,206,947 $ 27,916,653 Net (loss) income (2,648,900 ) 6,157,888 These amounts have been calculated after applying the Companys accounting policies and adjusting the results of The Door to reflect the amortization that would have been charged, assuming the intangible assets had been recorded on January 1, 2017 and excluding acquisition related costs of $276,735 expensed by the Company for the year ended December 31, 2018. The impact of the acquisition of The Door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 been completed on January 1, 2017, as provided in this pro forma financial information. In addition, the pro forma financial information does not purport to project the future financial condition and results of operations of the combined company. The following table summarizes the original and revised estimated fair values of the assets acquired and liabilities assumed at the acquisition date of July 5, 2018 and the related measurement period adjustments to the fair values recorded during the year ended December 31, 2018: July 5, 2018 Measurement Period Adjustments December 31, 2018 Cash $ 89,287 $  $ 89,287 Accounts receivable 469,344  469,344 Property, equipment and leasehold improvements 105,488  105,488 Prepaid expenses 31,858  31,858 Other assets 30,667  30,667 Intangible assets 2,110,000  2,110,000 Total identifiable assets acquired 2,836,644  2,836,644 Accrued expenses (203,110 )  (203,110 ) Accounts payable (1,064 )  (1,064 ) Unearned income (15,500 )  (15,500 ) Other liabilities (1,913 )  (1,913 ) Deferred tax liability (584,378 ) (24,220 ) (608,598 ) Total liabilities assumed (805,965 ) (24,220 ) (830,185 ) Net identifiable assets acquired 2,030,679 (24,220 ) 2,006,459 Goodwill 3,835,475 24,220 3,859,695 Net assets acquired $ 5,866,154 $  $ 5,866,154 The above fair values of assets acquired and liabilities assumed are based on the information that was available as of the acquisition date to estimate the fair value of assets acquired and liabilities assumed. As of July 5, 2018, the Company recorded the identifiable net assets acquired of $2,030,679 as shown in the table above in its consolidated balance sheet. During the year ended December 31, 2018, the Companys measurement period adjustments of $(24,220) were made and, accordingly, the Company recognized these adjustments in its December 31, 2018 consolidated balance sheet to reflect the adjusted identifiable net assets acquired of $2,006,459 as shown in the table above. The following is a reconciliation of the initially reported fair value to the adjusted fair value of goodwill: Goodwill originally reported at July 5, 2018 $ 3,835,475 Changes to estimated fair values: Deferred tax liability 24,220 Adjusted goodwill at December 31, 2018 $ 3,859,695 The estimated fair value of the deferred tax liability increased by $24,220 primarily due to the estimated expected future tax rate applied. 42West On March 30, 2017, the Company entered into the 42West Purchase Agreement in respect of the 42West Acquisition pursuant to which the Company acquired 100% of the membership interests of 42West and 42West became a wholly owned subsidiary of the Company. 42West is an entertainment public relations agency offering talent entertainment and targeted marketing, strategic communication services. Pursuant to the 42West Purchase Agreement, the Company agreed to pay a purchase price at closing equal to $18,666,666 (less, the amount of 42Wests transaction expenses paid by the Company and payments by the Company of certain of 42Wests indebtedness) in shares of Common Stock determined based on the Common Stocks 30-trading-day average stock price immediately prior to the closing date, which was $9.22 per share, plus a contingent earn out of up to an additional 1,012,292 shares of Common Stock (the Earn Out Consideration). The Purchase Agreement included a customary working capital adjustment, which resulted in a post-closing adjustment of $646,031 in favor of the Sellers. The Company has calculated the total number of shares to be issued for the transaction, not including the Earn Out Consideration, to be approximately 1,818,000 shares of Common Stock. The following shares have been issued through December 31, 2017; (i) on March 30, 2017, the Company issued 615,140 shares of Common Stock to the Sellers on the closing date; (ii) on April 13, 2017, the Company issued 172,275 shares of Common Stock to certain 42West employees and a former 42West employee with change in control provisions in their pre-existing employment and termination agreements (the Change of Control Provisions); (iii) on April 13, 2017, the Company issued 50,000 shares of Common Stock as a provisional working capital adjustment to the Sellers and certain 42West employees and a previous employee with Change of Control Provisions; and (iv) on August 21, 2017, upon the effectiveness of a registration statement on Form S-8 promulgated under the Securities Act the Company issued 59,320 shares of Common Stock as 42West employee bonuses (the Employee Stock Bonuses). On August 30, 2017, the Company agreed to make a cash payment of $185,031 to the Principal Sellers to satisfy the remaining amount of the working capital adjustment. The only shares of Common Stock issued that have been registered under the Securities Act are those pertaining to the Employee Stock Bonuses. During the year ended December 31, 2017, the Company agreed to settle certain of the Change of Control Provisions with certain 42West employees by offering a cash payment in lieu of the shares of Common Stock that were issued on April 13, 2017. As a result, the Company made payments in the aggregate amount of $292,112 on March 30, 2018 and will make payments in the aggregate of $361,760 on March 29, 2019 to these 42West employees. These amounts have been accrued as of December 31, 2018 and 2017. The difference between the value of the shares issued on April 13, 2017 at a price of $9.22 per share and the cash payments made to the 42West employees will be paid to the Sellers in shares of Commons Stock at a price of $9.22 per share. On January 2, 2018, in accordance with the 42West Purchase Agreement, the Company issued 762,654 shares of Common Stock to the Sellers and on July 30, 2018, it issued 137,932 shares of Common Stock to certain 42West employees that chose to receive shares of Common Stock to satisfy the Change of Control Provisions and to the Sellers. The issuance of 59,320 shares of Common Stock in respect of the Employee Stock Bonuses and the potential issuance of 40,492 shares a part of the Earn Out Consideration to 42West employees with Change of Control Provisions, (the Employee Earn Out Shares), are conditioned on the employee remaining employed by the Company up to the date shares become issuable. If an employee does not remain employed for the requisite service period, the shares they forfeit will be allocated among and issued to the Sellers of 42West. The Employee Stock Bonuses and the Employee Earn Out Shares are not considered part of the accounting consideration transferred to acquire 42West. The Employee Stock Bonus Shares and the Employee Earn Out Shares will be accounted for under ASC 718 Compensation  Stock Compensation, The 42West Purchase Agreement contains customary representations, warranties, covenants and indemnifications. Also in connection with the 42West Acquisition, on March 30, 2017, the Company entered into put agreements (the Put Agreements) with each of the Sellers. Pursuant to the terms and subject to the conditions set forth in the Put Agreements, the Company has granted the Sellers the right, but not obligation, to cause the Company to purchase up to an aggregate of 1,187,087 of their shares of Common Stock received as Stock Consideration for a purchase price equal to $9.22 per share during certain specified exercise periods set forth in the Put Agreements up until December 2020 (the Put Rights). This amount includes the put rights allowable after earning the Earn Out Consideration achieved during the year ended December 31, 2017. During the year ended December 31, 2017, the sellers exercised their Put Rights, in accordance with the Put Agreements, and caused the Company to purchase 189,799 shares of Common Stock for an aggregate amount of $1,750,000, including $525,000 that was paid on January 5, 2018. During the year ended December 31, 2018, the sellers exercised their Put Rights, in accordance with the Put Agreements, and caused the Company to purchase 339,206 shares of Common Stock for an aggregate amount of $3,127,500, including $375,000 paid in January of 2019. Each of Leslee Dart, Amanda Lundberg and Allan Mayer (the Principal Sellers) has entered into employment agreements with the Company to continue as employees of the Company for a three-year term after the closing of the 42West Acquisition. Each of the employment agreements of the Principal Sellers contains lock-up provisions pursuant to which each Principal Seller has agreed not to transfer any shares of Common Stock in the first year, except pursuant to an effective registration statement on Form S-1 or Form S-3 promulgated under the Securities Act (an Effective Registration Statement) or upon exercise of the Put Rights pursuant to the Put Agreement, and, except pursuant to an Effective Registration Statement, no more than 1/3 of the Initial Consideration and Post-Closing Consideration received by such Principal Seller in the second year and no more than an additional 1/3 of the Initial Consideration and Post-Closing Consideration received by such Principal Seller in the third year, following the closing date. The non-executive employees of 42West were retained as well. In addition, in connection with the 42West Acquisition, on March 30, 2017, the Company entered into a registration rights agreement with the Sellers (the Registration Rights Agreement) pursuant to which the Sellers are entitled to rights with respect to the registration of their shares of Common Stock under the Securities Act. All fees, costs and expenses of underwritten registrations under the Registration Rights Agreement will be borne by the Company. At any time after the one-year anniversary of the Registration Rights Agreement, the Company will be required, upon the request of such Sellers holding at least a majority of the Stock Consideration received by the Sellers, to file a registration statement on Form S-1 and use its reasonable efforts to affect a registration covering up to 25% of the Stock Consideration received by the Sellers. In addition, if the Company is eligible to file a registration statement on Form S-3, upon the request of Sellers holding at least a majority of the Stock Consideration received by the Sellers, the Company will be required to use its reasonable efforts to affect a registration of such shares on Form S-3 covering up to an additional 25% of the Stock Consideration received by the Sellers. The Company is required to effect only one registration on Form S-1 and one registration statement on Form S-3, if eligible. The right to have the Stock Consideration received by the Sellers registered on Form S-1 or Form S-3 is subject to other specified conditions and limitations. The acquisition-date fair value of the consideration transferred totaled $23,327,799, which consisted of the following: Common Stock issued at closing and in April 2017 (787,415 shares) $ 6,693,028 Common Stock issuable in 2018 (980,911 shares) 8,337,740 Contingent Consideration 3,627,000 Put Rights 3,800,000 Sellers transaction costs paid at closing 260,000 Working capital adjustment (50,000 shares issued in April 2017 plus paid $185,031 cash in August 2017) 610,031 $ 23,327,799 The fair values of the 787,415 shares of Common Stock issued at closing and in April 2017 and the 980,911 shares of Common Stock to be issued in 2018 were determined based on the closing market price of the Companys Common Stock on the acquisition date of $8.50 per share. The Earn-Out Consideration arrangement required the Company to pay up to 863,776 shares of Common Stock to the Sellers and one former employee of 42West to settle a Change in Control Provision (the Contingent Consideration), on achievement of adjusted EBITDA targets (as defined in the Purchase Agreement) based on the operations of 42West over the three-year period beginning January 1, 2017. The fair value of the Contingent Consideration was estimated using a Monte Carlo Simulation model, which incorporated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key assumptions as of the acquisition date used in applying the Monte Carlo Simulation model are as follows: estimated risk-adjusted EBITDA figures ranging between $3,750,000 and $3,900,000; discount rates ranging between 11.75% and 12.25% applied to the risk-adjusted EBITDA estimates to derive risk-neutral EBITDA estimates; risk-free discount rates ranging from 1.03% to 1.55%, based on U.S. government treasury obligations with terms similar to those of the Contingent Consideration arrangement, applied to the risk-neutral EBITDA estimates; and an annual asset volatility estimate of 72.5%. During the year ended December 31, 2017, the Sellers achieved the financial target to earn an additional 1,012,292 shares of Common Stock of additional consideration, as stated in the Purchase Agreement. Per the terms of the Purchase Agreement, the additional consideration will be paid in equal installments of 337,431 shares of Common Stock over a period of three years. Per the Purchase Agreement, based on the purchase price of $9.22 per share, the Earn Out Consideration is $9.3 million. The market value of these shares was $3,644,251 at December 31, 2017, the date the target was achieved. The fair value of the Put Rights at the acquisition date was estimated using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acquisition date. The key assumptions in applying the Black Scholes Option Pricing Model are as follows: a discount rate range of 0.12% to 1.70% based on U.S Treasury obligations with a term similar to the exercise period for each of the rights to put shares to the Company as set forth in the Put Option agreements, and an equity volatility estimate of 75% based on the stock price volatility of the Company and certain publicly traded companies operating in the advertising services industry. The following table summarizes the estimated fair values of the assets acquired and liabilities assumed at the acquisition date, March 30, 2017. Amounts in the table are provisional estimates that may change, as described below. Cash $ 273,625 Accounts receivable 1,706,644 Property, equipment and leasehold improvements 1,087,962 Other assets 265,563 Indemnification asset 300,000 Favorable lease intangible asset 440,000 Intangible assets 9,110,000 Total identifiable assets acquired 13,183,794 Accounts payable and accrued expenses (731,475 ) Line of credit and note payable (1,025,000 ) Settlement liability (300,000 ) Other liabilities (556,380 ) Tax liabilities (22,000 ) Total liabilities assumed (2,634,855 ) Net identifiable assets acquired 10,548,939 Goodwill 12,778,860 Net assets acquired $ 23,327,799 Of the fair value of the $9,110,000 of acquired identifiable intangible assets, $5,980,000 was assigned to customer relationships (10-14 years useful life), $2,760,000 was assigned to the trade name (10-year useful life), and $370,000 was assigned to non-competition agreements (3-year useful life), that were recognized at fair value on the acquisition date. The intangible assets will be amortized using the</t>
  </si>
  <si>
    <t>CAPITALIZED PRODUCTION COSTS, ACCOUNTS RECEIVABLES AND OTHER CURRENT ASSETS</t>
  </si>
  <si>
    <t>Deferred Costs, Capitalized, Prepaid, and Other Assets Disclosure [Abstract]</t>
  </si>
  <si>
    <t>NOTE 5  CAPITALIZED PRODUCTION COSTS, ACCOUNTS RECEIVABLES AND OTHER CURRENT ASSETS Capitalized Production Costs Capitalized production costs include the unamortized costs of completed motion pictures and digital projects that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Motion Pictures Revenues earned from motion pictures were $634,612 and $5,954,115 for the years ended December 31, 2018 and 2017, respectively. These revenues were mainly attributable to Max Steel Max Steel. Max Steel The Company has purchased scripts for other motion picture productions and has capitalized $95,000 and $242,500 in production costs associated with these scripts as of December 31, 2018 and 2017, respectively. The Company currently intends to produce the projects, but they were not yet in production as of December 31, 2018. During the year ended December 31, 2018, the Company impaired the cost of a script that it had previously purchased in the amount of $200,000. As of December 31, 2018 and 2017, the Company had total capitalized production costs of $724,585 and $1,075,645, respectively, net of accumulated amortization, tax incentives and impairment charges, recorded on its consolidated balance sheets related to motion pictures. Digital Productions During 2016, the Company produced a new digital project showcasing favorite restaurants of NFL players throughout the country. The Company entered into a co-production agreement and was responsible for financing 50% of the projects budget. Per the terms of the agreement, the Company is entitled to 50% of the profits of the project, net of any distribution fees. The show was produced throughout several cities in the United States and was released on Destination America, a digital cable and satellite television channel, on September 9, 2017. The Company does not expect to derive any revenues from this initial release. During 2017, the Company determined that the fair value of the capitalized production costs of the digital productions was below the carrying value and impaired $269,444 of capitalized production costs related to the NFL digital production described above. As of both December 31, 2018 and 2017, the Company had no capitalized production costs related to digital productions. The Company has assessed events and changes in circumstances that would indicate that the Company should assess whether the fair value of the productions is less than the unamortized costs capitalized and did not identify indicators of impairment, other than those noted above related to a script. Accounts Receivables The Company entered into various agreements with foreign distributors for the licensing rights of our motion picture, Max Steel Max Steel Max Steel Max Steel Max Steel The Companys trade accounts receivables related to its entertainment publicity and marketing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December 31, 2018 and 2017, the Company had accounts receivable balances of $3,173,107 and $1,878,648, respectively, net of allowance for doubtful accounts of $283,022 and $139,000, respectively, related to its entertainment publicity and marketing segment. Other Current Assets The Company had balances of $620,970 and $422,118 in other current assets on its consolidated balance sheets as of December 31, 2018 and 2017, respectively. As of December 31, 2017, these amounts were primarily composed of an indemnification asset related to the 42West acquisition and prepaid expenses. As of December 31, 2018, the balance also included capitalized costs for brand-support video production, a tax incentive from Massachusetts related to the production of marketing video content and a tax receivable of $62,776. Indemnification asset Prepaid expenses Tax Incentives Capitalized costs</t>
  </si>
  <si>
    <t>PROPERTY, EQUIPMENT AND LEASEHOLD IMPROVEMENTS</t>
  </si>
  <si>
    <t>Property, Plant and Equipment [Abstract]</t>
  </si>
  <si>
    <t>NOTE 6  PROPERTY, EQUIPMENT AND LEASEHOLD IMPROVEMENTS Property, equipment and leasehold improvement consists of: December 31, December 31, Furniture and fixtures $ 713,075 $ 483,306 Computers and equipment 1,636,391 432,586 Leasehold improvements 732,870 448,661 3,082,336 1,364,553 Less: accumulated depreciation and amortization (1,899,816 ) (253,777 ) $ 1,182,520 $ 1,110,776 The Company depreciates furniture and fixtures over a useful life of between five and seven years, computer and equipment over a useful life of between three and five years and amortizes leasehold improvements over the remaining term of the related leases. The Company recorded depreciation expense of $307,274 and $211,138, respectively for the years ended December 31, 2018 and 2017.</t>
  </si>
  <si>
    <t>INVESTMENT</t>
  </si>
  <si>
    <t>Long-term Investments [Abstract]</t>
  </si>
  <si>
    <t>NOTE 7  INVESTMENT As of December 31, 2018, investments, at cost, consisted of 344,980 shares of common stock of VRC.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held by 42West into shares of common stock of VRC. The Companys investment in VRC represents less than 1% noncontrolling ownership interest in VRC. The Company had a balance of $220,000 on its consolidated balance sheet as of December 31, 2018, and 2017 related to this investment.</t>
  </si>
  <si>
    <t>DEBT</t>
  </si>
  <si>
    <t>Debt Disclosure [Abstract]</t>
  </si>
  <si>
    <t>NOTE 8  DEBT Loan and Security Agreements Prints and Advertising Loan During 2016, Dolphin Max Steel Holding, LLC, a Florida limited liability company (Max Steel Holding) and a wholly owned subsidiary of Dolphin Films, entered into a loan and security agreement (the P&amp;A Loan) providing for a non-revolving credit facility in an aggregate principal amount of up to $14,500,000 that matured on August 25, 2017. Proceeds of the credit facility in the aggregate amount of $12,500,000 were used to pay a portion of the print and advertising expenses (P&amp;A) of the domestic distribution of Max Steel Max Steel Max Steel Max Steel Max Steel Max Steel During 2017, the Company agreed to allow the lender to apply the $1,250,000 balance held in the bank account as collateral to the loan balance and the party associated with the film paid the lender the guaranty of $4,500,000. During 2017, the Company recorded a gain on extinguishment of debt of $3,880,000, related to the payment of the guaranty. The Company recorded its $620,000 backstop guaranty in other current liabilities. As of December 31, 2018 and 2017, the Company had outstanding balances of $682,842 and $1,900,970, respectively, related to this agreement recorded on the consolidated balance sheets in the caption debt. On its consolidated statement of operations for the years ended December 31, 2018 and 2017, the Company recorded interest expense of $120,608 and $716,796, respectively related to the P&amp;A Loan. For the year ended December 31, 2017, the Company recorded $500,000 in direct costs from loan proceeds that were not used by the distributor for the marketing of the film and returned to the lender. Production Service Agreement During 2014, Dolphin Films entered into a financing agreement to produce Max Steel As of December 31, 2018, and 2017 the Company had outstanding balances of $1,728,986 and $2,086,249, respectively, related to this debt on its consolidated balance sheets, not including the $1,624,754 and $1,455,745 of accrued interest included in other current liabilities. Line of Credit The Companys subsidiary, 42West had a $1,750,000 revolving credit line agreement with City National Bank, which matured on November 1, 2017. Borrowings bore interest at the banks prime lending rate plus 0.875%. The debt, including letters of credit outstanding, was collateralized by substantially all of the assets of 42West and guaranteed by the Principal Sellers. The outstanding loan balance as of December 31, 2017 was $750,000. The line of credit was not renewed and, on January 29, 2018, the Company paid the outstanding balance of $750,000. On March 15, 2018, 42West entered into a business loan agreement with BankUnited, N.A. for a revolving line of credit (the Loan Agreement). The Loan Agreement matures on March 15, 2020 and bears interest on the outstanding balance at the banks prime rate plus 0.25% per annum. The maximum amount that can be drawn on the revolving line of credit is $2,300,000 with a sublimit of $750,000 for standby letters of credit. Amounts outstanding under the Loan Agreement are secured by 42Wests current and future inventory, chattel paper, accounts, equipment and general intangibles. On March 28, 2018, the Company drew $1,690,000 under the Loan Agreement to purchase 183,296 shares of Common Stock, pursuant to the Put Agreements. On June 29, 2018, the Company issued a standby letter of credit, in the amount of $50,000, to secure the lease of 42Wests Los Angeles office. The borrowing capacity under the Loan Agreement was reduced by the same amount. As of December 31, 2018, the outstanding balance on the line of credit was $1,700,390. The Loan Agreement contains customary affirmative covenants, including covenants regarding maintenance of a maximum debt to total net worth ratio of at least 4.0:1.0 and a minimum debt service coverage of 1.40x based on fiscal year-end audit to be calculated as provided in the Loan Agreement. Further, the Loan Agreement contains customary negative covenants, including those that, subject to certain exceptions, restrict the ability of 42West to incur additional indebtedness, grant liens, make loans, investments or certain acquisitions, or enter into certain types of agreements. Upon the occurrence of an event of default, the bank may accelerate the maturity of the loan and declare the unpaid principal balance and accrued but unpaid interest immediately due and payable. In the event of 42Wests insolvency, such outstanding amounts will automatically become due and payable. 42West may prepay any amounts outstanding under the Loan Agreement without penalty. As of December 31, 2018, the Company was in compliance with all covenants under the Loan Agreement. Payable to Former Member of 42West During 2011, 42West entered into an agreement to purchase one of its members equity interests in 42West. Pursuant to the agreement, the outstanding purchase price for such interests became payable in connection with the Companys acquisition of 42West (See Note 4). The Company paid $300,000 in April 2017 and $225,000 on January 5, 2018 in respect of this purchase obligation. The outstanding balance at December 31, 2017 of $225,000 was included in other current liabilities on the accompanying consolidated balance sheet.</t>
  </si>
  <si>
    <t>NOTES PAYABLE</t>
  </si>
  <si>
    <t>Notes Payable [Abstract]</t>
  </si>
  <si>
    <t>NOTE 9  NOTES PAYABLE Convertible Notes 2018 Convertible Debt On July 5, 2018, the Company issued an 8% secured convertible promissory note in the principal amount of $1.5 million (the Note) to Pinnacle Family Office Investments, L.P. (Pinnacle) pursuant to a Securities Purchase Agreement, dated the same date, between the Company and Pinnacle. The Company used the proceeds of the convertible promissory note to finance the Companys acquisition of The Door. The Companys obligations under the Note are secured primarily by a lien on the assets of The Door and Viewpoint. The Company must pay interest on the principal amount of the convertible promissory note at the rate of 8% per annum in cash on a quarterly basis. The Note matures on January 5, 2020. The Company may prepay the convertible promissory note in whole, but not in part, at any time prior to maturity; however, if the Company voluntarily prepays the convertible promissory note, it must (i) pay Pinnacle a prepayment penalty equal to 10% of the prepaid amount and (ii) issue to Pinnacle warrants to purchase 100,000 shares of Common Stock with an exercise price equal to $3.25 per share. The convertible promissory note also contains certain customary events of default. The holder may convert the outstanding principal amount of the convertible promissory note into shares of Common Stock at any time at a price per share equal to $3.25, subject to adjustment for stock dividends, stock splits, dilutive issuances and subsequent rights offerings. At the Companys election, upon a conversion of the convertible promissory note, the Company may issue Common Stock in respect of accrued and unpaid interest with respect to the principal amount of the convertible promissory note converted by Pinnacle. On the date of the Note, the Companys Common Stock had a market value of $3.65. The Company determined that the Note contained a beneficial conversion feature or debt discount by calculating the number of shares using the conversion rate of the Note of $3.25 per share, and then calculating the market value of the shares that would be issued at conversion using the market value of the Companys Common Stock on the date of the Note. The Company recorded a debt discount on the Note of $184,614 that will be amortized and recorded as interest expense over the life of the Note. For the year ended December 31, 2018, the Company paid interest and recorded interest expense in its consolidated statement of operations in the amount of $58,333 in respect of the Note. For the year ended December 31, 2018, the Company recorded interest expense of $61,538 from the amortization of the beneficial conversion of the Note. As of December 31, 2018, the Company had a balance of $1,376,924, net of $123,076 of debt discount, recorded in noncurrent liabilities on its consolidated balance sheet, related to this Note. 2017 Convertible Debt In July, August and September 2017, the Company entered into subscription agreements pursuant to which it issued unsecured convertible promissory notes, each with substantially similar terms, for an aggregate principal amount of $875,000. Each of the convertible promissory notes matures one year from the date of issuance, with the exception of one note in the amount of $75,000, which matures two years from the date of issuance, and bears interest at a rate of 10% per annum. During 2018, the respective maturity dates of the promissory notes were extended for a period of one year from the original maturity dates. The principal and any accrued and unpaid interest of the convertible promissory notes are convertible by the respective holders into shares of Common Stock at a price equal to either (i) the 90-trading day average price per share of Common Stock as of the date the holder submits a notice of conversion or (ii) if an Eligible Offering (as defined in the convertible promissory notes) of Common Stock is made, 95% of the public offering price per share of Common Stock. On June 25, 2018, one of the holders of a convertible promissory
note notified the Company that they would convert $250,000 of principal and $23,425 of accrued interest into 85,299 shares of
Common Stock at a price of $3.21 per share using the 90-day trading average price per share of Common Stock as of June 22, 2018.
On the date of the conversion (June 25, 2018), the market price of the Common Stock was $3.83 per share and the Company recorded
a loss on extinguishment of debt in the amount of $53,271 on its consolidated statements of operation for the year ended December
31, 2018. For the year ended December 31, 2018, the Company paid interest on these notes in the aggregate amount of $66,140, and recorded interest expense in the amount of $74,189 relating to these notes. As of December 31, 2018, and 2017, the Company recorded accrued interest of $4,861 and $20,237, respectively, relating to the convertible notes payable. As of December 31, 2018, the Company had balances of $625,000 in current liabilities and $1,376,924 in noncurrent liabilities on its consolidated balance sheets relating to the 2018 and 2017 Convertible Debt. As of December 31, 2017, the Company had balances of 800,000 in current liabilities and $75,000 in noncurrent liabilities on its consolidated balance sheets relating to the 2017 Convertible Debt. Nonconvertible Notes Payable On July 5, 2012 the Company entered into an unsecured promissory note in the amount of $300,000 bearing 10% interest per annum and payable on demand with KCF Investments LLC (KCF), an entity controlled by Mr. Stephen L Perrone, an affiliate of the Company. On December 10, 2018, the Company agreed to exchange this note, including accrued interest of $192,233 for a new unsecured promissory note in the amount of $492,233 that matures on December 10, 2023. This promissory note bears interest of 10% per annum and can be prepaid without a penalty at any time prior to its maturity. The note requires monthly repayments of principal and interest in the amount of $10,459 throughout the life of the note. On November 30, 2017, the Company entered into an unsecured promissory note in the amount of $200,000 that matures on January 15, 2020. The promissory note bears interest of 10% per annum and can be prepaid without a penalty at any time prior to its maturity. On September 20, 2017, the Company signed a promissory note in the amount of $150,000 with a maturity date of September 20, 2018. The promissory note bears interest at 10% per annum and may be repaid at any time without a penalty. The promissory note is held by an entity of which Allan Mayer, a director and employee of the Company, is the trustee. On December 18, 2017, the Company repaid the principal balance and accrued interest on the promissory note in the aggregate amount of $151,875. On June 14, 2017, the Company entered into an unsecured promissory note in the amount of $400,000, maturing on June 14, 2019. The promissory note bears interest of 10% per annum and can be prepaid without a penalty after the initial six months. On April 10, 2017, the Company entered into two unsecured promissory notes with an aggregate principal amount of $300,000 on substantially identical terms. Both promissory notes are held by one noteholder, expire on October 10, 2017, can be prepaid without a penalty at any time and bear interest at 10% per annum. The maturity date of this promissory notes was extended to December 15, 2017 and the promissory notes were paid upon maturity. On April 18, 2017, the Company entered into a promissory note in the amount of $250,000 that expires on October 18, 2017, can be prepaid without a penalty at any time and bears interest at 10% per annum. The maturity date of this promissory note was extended to December 15, 2017 and the promissory note was paid upon maturity. During the year ended December 31, 2018, the Company made interest payments on its nonconvertible promissory notes in the
aggregate amount of $60,834. The Company had a balance of $6,315 and $189,309 as of December 31, 2018 and 2017, respectively,
of accrued interest recorded in other current liabilities in its consolidated balance sheets, related to these promissory
notes. The Company recorded interest expense for the years ended December 31, 2018 and 2017 of $90,310 and $131,778, respectively,
related to these promissory notes As of December 31, 2018, the Company had a balance of $479,874 in current liabilities and
$612,359 in noncurrent liabilities on its consolidated balance sheets relating to these nonconvertible notes payable. As of
December 31, 2017, the Company had balances of $300,000 in current liabilities and $600,000 in noncurrent liabilities on its
consolidated balance sheets relating to these nonconvertible promissory notes.</t>
  </si>
  <si>
    <t>LOANS FROM RELATED PARTY</t>
  </si>
  <si>
    <t>Due to Related Parties [Abstract]</t>
  </si>
  <si>
    <t>NOTE 10  LOANS FROM RELATED PARTY Dolphin Entertainment, LLC (DE LLC), an entity wholly owned by the Companys CEO, William ODowd, previously advanced funds for working capital to Dolphin Films. During 2016, Dolphin Films entered into a promissory note with DE LLC (the DE LLC Note) in the principal amount of $1,009,624. Under the terms of the DE LLC Note, the CEO may make additional advancements to the Company, as needed, and may be repaid a portion of the loan, which is payable on demand and bears interest at 10% per annum. Included in the balance of the DE LLC Note are certain script costs and other payables totaling $594,315 that were owed to DE LLC. During the years ended December 31, 2018, and 2017, the Company repaid $601,001 and $707,766, respectively, of the principal balance and recorded interest expense of $129,384, and $155,852, respectively, relating to the DE LLC Note. As of December 31, 2018, and 2017 the Company had a principal balance of $1,107,873 and $1,708,874, respectively and accrued interest of $304,888 and $175,504, respectively relating to the DE LLC Note on its consolidated balance sheet. As discussed in Note 9, the Company signed a promissory note and received $150,000 from an entity, of which Allan Mayer, director and employee of the Company, is the trustee. The promissory note and accrued interest were repaid on December 18, 2017.</t>
  </si>
  <si>
    <t>FAIR VALUE MEASUREMENTS</t>
  </si>
  <si>
    <t>Fair Value Disclosures [Abstract]</t>
  </si>
  <si>
    <t>NOTE 11  FAIR VALUE MEASUREMENTS Warrants During the year ended December 31, 2016 the Company issued series G, H and I warrants. The Company recorded the fair value of the liability in the consolidated balance sheets under the caption Warrant liability and recorded changes to the liability against earnings or loss under the caption Changes in fair value of warrant liability in the consolidated statements of operations. The carrying amount at fair value of the aggregate liability for the Warrants recorded on the consolidated balance sheet as of December 31, 2017 was $1,441,831. Due to the change in the fair value of the Warrant Liability for the period in which the Warrants were outstanding during the year ended December 31, 2017, the Company recorded gains on the change in fair value of the warrant liability on its statements of operations of $9,018,359. Warrants outstanding at December 31, 2017 had the following terms: Issuance Number of Per Initial Term Expiration Series G Warrants November 4, 2016 750,000 $ 4.12 1.08 January 31, 2019 Series H Warrants November 4, 2016 250,000 $ 4.12 1.08 January 31, 2019 Series I Warrants November 4, 2016 250,000 $ 4.12 2.08 January 31, 2020 On February 27, 2018, the Company signed an amended and restated Series G Warrant that (i) eliminated the provision that permitted the warrant to be extended beyond its original expiration date of January 31, 2018 if the warrant holder was not able to fully exercise the warrant and remain below a 9.9% ownership threshold and (ii) provided for a definitive expiration date of the warrant of January 31, 2019. The Warrants have a down round feature, which provides for a downward adjustment to the exercise price in the event the Company issues Common Stock for a price per share less than the applicable exercise price of the Warrants in effect immediately prior to such issuance. Because of the Warrants down round feature, which creates a path-dependent nature of the exercise prices of the Warrants, the Company concluded it was necessary to measure the fair value of the Warrants using a Monte Carlo Simulation model, which incorporates inputs classified as level 3 according to the fair value hierarchy in ASC 820, Fair Value. In general, level 3 assumptions utilize unobservable inputs that are supported by little or no market activity in the subject instrument and that are significant to the fair value of the liabilities. The unobservable inputs the Company utilizes for measuring the fair value of the Warrant liability reflects managements own assumptions about the assumptions that market participants would use in pricing the asset or liability as of the reporting date. 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 (1) Level 3 input. The stock volatility assumption represents the range of the volatility curves used in the valuation analysis that the Company has determined market participants would use based on comparison with similar entities. The risk-free interest rate is interpolated where appropriate, and is based on treasury yields. The valuation model also included a level 3 assumption as to dates of potential future financings by the Company that may cause a reset of the exercise price. Because derivative financial instruments are initially and subsequently carried at fair values, the Companys income or loss will reflect the volatility in changes to these estimates and assumptions. The fair value is most sensitive to changes at each valuation date in the Companys Common Stock price, the volatility rate assumption, and the exercise price, which could change if the Company were to do a dilutive future financing. On July 1, 2018, the Company adopted ASU 2017-11 that states that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Instead,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ASU 2017-11 was adopted by the Company by electing the modified retrospective method by means of a cumulative-effect adjustment to the statement of financial position as of the beginning of the year ended December 31, 2018. Accordingly, the Company reclassified the fair value of warrants from liability to equity (accumulated deficit) in aggregate of $1,441,831. On December 26, 2017, the Company issued 1,300,050 warrants as part of the 2017 Offering. On January 24, 2018, an additional 177,203 warrants were issued pursuant to the over-allotment option granted to the underwriters of the 2017 Offering. The warrants, which measured at fair value categorized within Level 1 of the fair value hierarchy, were valued using the closing market price for the warrants of $0.40 per warrant on December 26, 2017 and $0.41 per warrant on January 24, 2018. The warrants are classified as equity and subsequent fair value measurements are not required. Put Rights In connection with the 42West Acquisition (see Note 4) on March 30, 2017, the Company entered into the Put Agreements, pursuant to which it granted the Put Rights to the sellers. The Put Rights include the shares issuable as Earn Out Consideration all of which was earned during the year ended December 31, 2017. For the year ended December 31, 2018, the sellers exercised their Put Rights, in accordance with the Put Agreements, for an aggregate amount of 339,206 shares of Common Stock for $3,127,500. On March 20, 2018, the Company entered into put agreements with three 42West employees with change of control provisions in their employment agreements. The Company agreed to purchase up to 50% of the shares of Common Stock to be received by the employees in satisfaction of the change of control provision in their employment agreements. During the year ended December 31, 2018, the Company purchased a total of 120,451 shares of Common Stock for an aggregate purchase price of $1,110,551. The employees have the right, but not the obligation, to cause the Company to purchase an additional 20,246 shares of Common Stock, including shares issuable in respect of the Earn Out Consideration. The Company records the fair value of the liability in the consolidated balance sheets under the caption Put Rights and records changes to the liability against earnings or loss under the caption Changes in fair value of put rights in the consolidated statements of operations. The fair value of the Put Rights on the date of acquisition was $3,800,000. The carrying amount at fair value of the aggregate liability for the Put Rights recorded on the consolidated balance sheets at December 31, 2018 and 2017 is $5,984,067 and $6,226,010, respectively, including $375,000 that was exercised but not paid until January 2019. Due to the change in the fair value of the Put Rights for the period in which the Put Rights were outstanding during the year ended December 31, 2018, the Company recorded a gain of $616,943, on the change in fair value of the put rights in the consolidated statement of operations. During the year ended December 31, 2017, the Company recorded a loss of $2,426,010 on the change in fair value of the put rights in the consolidated statement of operations. The Company utilized the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December 31, 2018 and 2017. The Company determined the fair value by using the following key inputs to the Black-Scholes Option Pricing Model: Inputs As of As of Equity volatility estimate 35  59.4 % 105.0 % Discount rate based on US Treasury obligations 2.45% - 2.63 % 1.50% - 1.99 % For the Put Rights, which measured at fair value categorized within Level 3 of the fair value hierarchy, the following is a reconciliation of the fair values from acquisition date (March 30, 2017) to December 31, 2018: Beginning fair value on acquisition date (March 30, 2017) $ 3,800,000 Change in fair value (loss) in the statement of operations for the year ended December 31, 2017 2,426,010 Ending fair value balance reported in the consolidated balance sheet at December 31, 2017 $ 6,226,010 Change in fair value (gain) reported in the statements of operations (616,943 ) Ending fair value at December 31, 2018 $ 5,609,067 Put rights exercised December 2018 and payable January 2019 375,000 Ending fair value of put rights reported in the consolidated balance sheet at December 31, 2018 $ 5,984,067 Contingent Consideration In connection with the Companys acquisition of The Door (See Note 4), the Members have the potential to earn the Contingent Consideration, comprising up to 1,538,462 shares of Common Stock, based on a price per share of $3.25, and up $2,000,000 in cash on achievement of adjusted net income targets based on the operations of The Door over the four-year period beginning January 1, 2018. The Company records the fair value of the liability in the consolidated balance sheets under the caption Contingent Consideration and records changes to the liability against earnings or loss under the caption Changes in fair value of contingent consideration in the consolidated statements of operations. The fair value of the Contingent Consideration on the date of the acquisition of The Door was $1,620,000. The carrying amount at fair value of the aggregate liability for the Contingent Consideration recorded on the consolidated balance sheet at December 31, 2018 is $550,000. Due to the change in the fair value of the Contingent Consideration for the period in which the Contingent Consideration was outstanding during year ended December 31, 2018, the Company recorded a gain on the Contingent Consideration of $1,070,000 in the consolidated statement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Inputs On the date (July 5, As of Risk Free Discount Rate (based on US government treasury obligation with a term similar to that of the Contingent Consideration) 2.11% -2.67 % 2.47% - 2.59 % Annual Asset Volatility Estimate 62.5 % 65 % For the Contingent Consideration, which measured at fair value categorized within Level 3 of the fair value hierarchy, the following is a reconciliation of the fair values from the date of 42West Acquisition (March 30, 2017) to December 31, 2018: Beginning fair value on date of 42West acquisition (March 30, 2017) $ 3,627,000 Change in fair value (loss) reported in the statements of operations 17,251 Reclassified to additional paid in capital (3,644,251 ) Ending fair value balance reported in the consolidated balance sheet at December 31, 2017 $  Beginning fair value balance on the date of The Door merger (July 5, 2018) 1,620,000 Change in fair value (gain) reported in the statements of operations (1,070,000 ) Ending fair value balance reported in the consolidated balance sheet at December 31, 2018 $ 550,000 In connection with the 42West acquisition (see Note 4), the sellers had the potential to earn up to $9,333,333 (1,012,292 shares of Common Stock) upon the achievement of certain adjusted EBITDA targets (as defined in the 42West Purchase Agreement) based on the operations of 42West over the three-year period beginning January 1, 2017 (the 42West Contingent Consideration). The fair value of the 42West Contingent Consideration on the date of the 42West acquisition was $3,627,000. The sellers of 42West achieved the adjusted EBITDA target during 2017 and earned the 42West Contingent Consideration. The number of shares to be issued for the 42West Contingent Consideration is determined by dividing the $9,333,333 by $9.22, which was the per share price of the Common Stock used for determining the consideration payable in connection with the 42West acquisition. The Company will issue a total of 1,012,292 shares of Common Stock over a period of three years. Based on the closing market price of the Common Stock on December 29, 2017 (the date the 42West Contingent Consideration was deemed earned) of $3.60, the Company recorded $3,644,251 in equity and eliminated its liability for the same amount to account for the contingent consideration being earned. For its initial measurement of fair value, the Company utilized a Monte Carlo Simulation model, which incorporates significant inputs that are not observable in the market, and thus represents a Level 3 measurement as defined in ASC 820. The unobservable inputs utilized for measuring the fair value of the 42West Contingent Consideration reflect managements own assumptions about the assumptions that market participants would use in valuing the 42West Contingent Consideration as of the acquisition date. 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 During the years ended December 31, 2018 and 2017, the Company
recorded a gain in the change in fair value of contingent consideration in the amount of $1,070,000 and a loss in the change in fair value of contingent consideration of
$17,251, respectively, on its consolidated statements of operations.</t>
  </si>
  <si>
    <t>LICENSING AGREEMENT - RELATED PARTY</t>
  </si>
  <si>
    <t>Licensing Agreement Related Party [Abstract]</t>
  </si>
  <si>
    <t xml:space="preserve">NOTE 12  LICENSING AGREEMENT - RELATED PARTY In 2008, the Company entered into a ten-year licensing agreement with DE LLC, a related party. Under the license, the Company is authorized to use DE LLCs brand properties in connection with the creation, promotion and operation of subscription-based internet social networking websites for children and young adults. The license requires that the Company pays to DE LLC royalties at the rate of fifteen percent of net sales from performance of the licensed activities. The Company did not use any of the brand properties related to this agreement and as such, there was no royalty expense for the years ended December 31, 2018 and 2017. As of December 31, 2018, the agreement expired. </t>
  </si>
  <si>
    <t>CONTRACT LIABILITIES</t>
  </si>
  <si>
    <t>Revenue from Contract with Customer [Abstract]</t>
  </si>
  <si>
    <t>NOTE 13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deferred revenue is deemed earned and recorded as revenue. As of December 31, 2018 and 2017, the Company had balances of $522,620 and $48,449, respectively, in contract liabilities.</t>
  </si>
  <si>
    <t>VARIABLE INTEREST ENTITIES</t>
  </si>
  <si>
    <t>Variable Interest Entity, Primary Beneficiary, Does Not Hold Majority Voting Interest, Disclosures [Abstract]</t>
  </si>
  <si>
    <t>NOTE 14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historical cost. A gain or loss may be recognized upon deconsolidation of a VIE depending on the carrying amounts of deconsolidated assets and liabilities compared to the fair value of retained interests and ongoing contractual arrangements. The Company evaluated certain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balance sheets as of December 31, 2018 and 2017, and in the statements of operations and statements of cash flows presented herein for the years ended December 31, 2018 and 2017. These entities were previously under common control and have been accounted for at historical costs for all periods presented. Max Steel Productions LLC As of and for the years ended December 31, JB Believe LLC As of and for the years ended December 31, 2018 2017 2018 2017 Assets $ 7,978,887 $ 8,716,184 $ 205,725 $  Liabilities $ (11,887,911 ) $ (12,011,149 ) $ (6,741,834 ) $ (6,743,278 ) Revenues $ 427,153 $ 5,889,003 $ 207,459 $ 65,112 Expenses $ (1,041,013 ) $ (5,589,303 ) $ (290 ) $ (34,561 ) Max Steel Productions LLC was initially formed for the purpose of recording the production costs of the motion picture Max Steel. As of December 31, 2018 and 2017, the Company had a balance in capitalized production costs of $629,585 and $833,145, respectively. As of December 31, 2017, the Company had a balance of $1,821,970, net of allowance for doubtful accounts of $227,280 in accounts receivable related to Max Steel. Max Steel Max Steel Max Steel As of December 31, 2018 and 2017, there were outstanding
balances of $1,728,986 and $2,086,249, respectively, related to this debt. JB Believe LLC, an entity owned by Believe Film
Partners LLC, of which the Company owns a 25% membership interest, was formed for the purpose of recording the production costs of the motion picture “Believe”. The Company
was given unanimous consent by the members to enter into domestic and international distribution agreements for the licensing
rights of the motion picture, Believe, until such time as the Company had been repaid $3,200,000 for the investment in the
production of the film and $5,000,000 for the P&amp;A to market and release the film in the US. The Company has not been repaid
these amounts and as such is still in control of the distribution of the film. For the year ended December 31, 2018, the Company
recorded revenues of $207,459 related to domestic distribution of Believe. The capitalized production costs related to Believe
were either amortized or impaired in previous years. JB Believe LLC’s primary liability is to the Company which it owes
$6,491,834.</t>
  </si>
  <si>
    <t>Stockholders' Equity Note [Abstract]</t>
  </si>
  <si>
    <t>STOCKHOLDERS' EQUITY (DEFICIT)</t>
  </si>
  <si>
    <t>NOTE 15  STOCKHOLDERS EQUITY A. Preferred Stock The Companys Amended and Restated Articles of Incorporation authorize the issuance of 10,000,000 shares of preferred stock. The Board of Directors has the power to designate the rights and preferences of the preferred stock and issue the preferred stock in one or more series. On February 23, 2016, the Company amended its Articles of Incorporation to designate 1,000,000 preferred shares as Series C Convertible Preferred Stock with a $0.001 par value which may be issued only to an Eligible Series C Preferred Stock Holder. On May 9, 2017, the Board of Directors of the Company approved the amendment of the Companys articles of incorporation to reduce the designation of Series C Convertible Preferred Stock to 50,000 shares with a $0.001 par value. The amendment was approved by the Companys shareholders on June 29, 2017 and the Company filed Amended and Restated Articles of Incorporation with the State of Florida (the Second Amended and Restated Articles of Incorporation) on July 6, 2017. Pursuant to the Second Amended and Restated Articles of Incorporation, each share of Series C Convertible Preferred Stock will be convertible into one share of common stock (one half of a share post-split),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Series C Convertible Preferred Stock will only be convertible by the Eligible Class C Preferred Stock Holder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only have voting rights once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Conversion Shares (as defined in the Certificate of Designation) into which such Holders shares of the Series C Convertible Preferred Stock could then be converted. The Certificate of Designation also provides for a liquidation value of $0.001 per share and dividend rights of the Series C Convertible Preferred Stock on parity with the Companys Common Stock. Effective July 6, 2017, the Company amended
its Articles of Incorporation to among other things cancel previous designations of Series A Convertible Preferred Stock and Series
B Convertible Preferred Stock B. Common Stock The Companys Articles of Incorporation previously authorized the issuance of 200,000,000 shares of Common Stock. On June 29, 2017, the shareholders of the Company approved the 2017 Plan that replaced the 2012 Plan. On August 7, 2017, the Company filed a registration statement on Form S-8 to register 1,000,000 shares of Common Stock issuable under the Plan. As of December 31, 2018 and 2017, a total of 59,320 shares of restricted stock were issued under the 2017 Plan. The shares of restricted stock were issued on August 21, 2017 and have a vesting period of six months (February 21, 2018) in which the employees were to remain employed by the Company or risk forfeiture of the restricted stock. On February 21, 2018, the vesting period ended and no other stock was issued under the 2017 Plan. Effective February 23, 2016, the Company amended its Amended Articles of Incorporation to increase the number of authorized shares of its Common Stock from 200,000,000 to 400,000,000. Effective September 14, 2017, the Company amended its Amended and Restated Articles of Incorporation to effectuate a 1:2 reverse stock split. As a result, the number of authorized shares of Common Stock was reduced from 400,000,000 to 200,000,000 shares. On February 16, 2017, the Company entered into a subscription agreement pursuant to which the Company issued and sold to an investor 50,000 shares of Common Stock at a price of $10.00 per share. This transaction provided $500,000 in proceeds for the Company. On March 30, 2017, the Company entered into a Membership Interest Purchase Agreement to acquire a 100% membership interest in 42West. The Company issued 615,140 shares of Common Stock at a price of $9.22 per share related to this transaction. See note 4 for further details on the acquisition. On March 30, 2017, KCF Investments LLC and BBCF 2011 LLC exercised Warrants J and K to purchase 1,085,000 and 85,000, respectively, of shares of Common Stock at a purchase price of $0.03 per share. This transaction provided $35,100 in proceeds for the Company. See note 17 for further discussion. On April 13, 2017, the Company issued the following shares of Common Stock as per the 42West Acquisition agreement; (i) 172,275 to certain designated employees and (ii) 50,000 shares as an estimate for the Purchase Consideration withheld on the date of closing related to the working capital. On April 13, 2017, the Company issued 3,254 shares of Common Stock to a consultant for services rendered during the month ended March 31, 2017. The shares were issued at a purchase price of $9.22 per share. On April 13, 2017, T Squared partially exercised Class E Warrants and acquired 162,885 shares of our common stock pursuant to the cashless exercise provision in the related warrant agreement. T Squared had previously paid down $1,675,000 for these shares. On April 14, 2017, the Principal Sellers of 42West exercised put options in the aggregate amount of 43,382 shares of Common Stock and were paid an aggregate total of $400,000. On May 13, 2017, the Principal Sellers of 42West exercised put options in the aggregate amount of 32,538 shares of Common Stock and were paid an aggregate total of $300,000 on June 2, 2017. On June 22, 2017, one of the Principal Sellers of 42West exercised a put option for 8,134 shares of Common Stock and was paid $75,000 on July 10, 2017. On August 2, 2017, the Company issued 2,886 shares of Common Stock to a consultant for services rendered during the second quarter of 2017. The shares were issued at a purchase price of $10.00 per share. On August 12 and August 15, 2017 each of the Principal Sellers of 42West exercised put options in the aggregate amount of 32,538 shares of Common Stock and were paid an aggregate total of $300,000 on September 1, 2017. On August 21, 2017, the Company issued 59,320 shares of restricted stock to certain employees pursuant to the 2017 Plan. On September 19 and September 20, 2017,
two of the Principal Sellers of 42West exercised put options in the aggregate amount of 16,268 shares of Common Stock and were
paid an aggregate of $150,000 on October 10, 2017. On December 26, 2017, the Company sold 1,215,000 shares of common stock as part of unit with 1,215,000 warrants to purchase shares of common stock. The unit was sold for a purchase price of $4.13 per unit and the Company received net proceeds (net after transaction costs and underwriter discount) of $4,511,044. On December 10, December 13 and December 19, 2017 each of the Principal Sellers of 42West exercised put option in the aggregate amount of 18,980 shares of Common Stock and were paid an aggregate of $525,000 on January 5, 2018. On January 22, 2018, the underwriters in the 2017 Offering exercised their over-allotment option with respect to 20,750 shares of Common Stock and 175,750 warrants to purchase Common Stock. Warrants were also issued to the underwriters of the 2017 Offering to purchase 1,453 shares of Common Stock at a purchase price of $4.74 per share. The closing date of the over-allotment option was January 24, 2018, and the Company received $81,044 of proceeds from the sale. On February 21, 2018, employees of 42West who had been issued shares of Common Stock under the 2017 Plan returned 17,585 shares of Common Stock in respect of payroll and withholding taxes. The value of the shares returned to the Company was calculated using the market price of the Common Stock on February 21, 2018 of $3.19 per share. On March 11, 14 and 21, 2018, the sellers of 42West exercised Put Rights for 183,296 shares of Common Stock and were paid an aggregate amount of $1,390,000 on April 2, 2018 and $300,000 on April 10, 2018. On March 20, 2018, three 42West employees exercised Put Rights for 51,485 shares of Common Stock and were paid an aggregate amount of $474,680. On May 8, 12 and 14, 2018, three of the sellers of 42West exercised Put Rights for 32,538 shares of Common Stock and were paid an aggregate amount of $300,000 on June 1, 2018. On June 22, 2018, two of the sellers of 42West exercised Put Rights for 16,268 shares of Common Stock and were paid an aggregate amount of $150,000 on July 10, 2018. On June 25, 2018, one of the holders of a convertible promissory note notified the Company that it would convert $273,425 of principal and accrued interest into 85,299 shares of Common Stock, pursuant to the terms of the convertible promissory note. On July 5, 2018, the Company issued 300,012 shares of Common Stock to the Members of The Door and on August 29, 2018, issued 7,680 shares of Common Stock to one of the advisors to the Merger. The aggregate amount of 307,692 shares of Common Stock is the stock consideration issuable on the Closing Date. See Note 4 for further details on the Merger. On July 25, 2018, the Company sold 2,000,000 shares of Common Stock in the 2018 Offering. The shares of Common Stock were sold at an offering price of $3.00 per share. The Company received net proceeds (net after transaction costs and underwriter discount) of approximately $5.3 million. On August 1, 2018, the Company issued to employees of 42West with change of control provisions in their employment agreements, an aggregate of 68,966 shares of Common Stock, the net amount, after the allowable puts to pay the federal, state and city employment taxes for their respective share of the second installment to the 42West Acquisition. On August 10 and 20, 2018, three of the sellers of 42West exercised Put Rights for 32,538 shares of Common Stock and were paid an aggregate amount of $300,000 on September 4, 2018. On August 22, 2018, the underwriters in the 2018 Offering exercised their over-allotment option with respect to 265,000 shares of Common Stock and the Company received proceeds, net of the underwriter discount and expenses, of $0.7 million. On September 25, 2018, the Company sold 250,000 shares of Common Stock through a direct
registration offering and received $0.7 million, net of expenses. On September 21, 24 and 25, 2018, some of the sellers of 42West exercised Put Rights for 21,692 shares of Common Stock and were paid an aggregate amount of $200,000 on October 10, 2018. On October 2, 2018, one of the sellers of 42West exercised Put Rights for 6,779 shares of Common Stock and was paid $62,500 on October 5, 2018. On October 31, 2018, the Company issued 218,088 shares of Common Stock to the Viewpoint Shareholders as partial consideration to acquire 100% of the shares of Viewpoint. See Note 4 for further details on the acquisition. On December 5,11,13,15 and 21, 2018, some of the sellers of 42West exercised Put Rights for 46,095 shares of Common Stock and were paid an aggregate amount of $50,000 on December 13, 2018, $300,000 on January 4, 2019 and $75,000 on January 11, 2019. As of December 31, 2018 and 2017, the Company had 14,123,157 and 10,565,789 shares of Common Stock issued and outstanding, respectively.</t>
  </si>
  <si>
    <t>EARNINGS (LOSS) PER SHARE</t>
  </si>
  <si>
    <t>Earnings Per Share [Abstract]</t>
  </si>
  <si>
    <t>NOTE 16  EARNINGS (LOSS) PER SHARE The following table sets forth the computation of basic and diluted income (loss) per share: Year ended 12/31/2018 12/31/2017 Numerator Net (loss) income attributable to Dolphin Entertainment stockholders $ (2,913,321 ) $ 6,912,524 Deemed dividend (158,004 )  Net (loss) income attributable to Dolphin Entertainment common share stockholders and numerator for basic earnings per share $ (3,071,325 ) $ 6,912,524 Change in fair value of put rights (616,943 )  Change in fair value of G, H and I warrants  (9,018,359 ) Numerator for diluted loss per share $ (3,688,268 ) $ (2,105,835 ) Denominator Denominator for basic EPS - weighted-average shares 13,773,395 9,586,986 Effect of dilutive securities: Put rights 2,386,091  Warrants  1,021,842 Denominator for diluted EPS - adjusted weighted-average shares assuming exercise of warrants 16,159,486 10,608,828 Basic (loss) earnings per share $ (0.22 ) $ 0.72 Diluted (loss) per share $ (0.23 ) $ (0.20 ) Basic (loss) income per share is computed by dividing income or loss attributable to the shareholders of Common Stock (the numerator) by the weighted-average number of shares of Common Stock outstanding (the denominator) for the period. Diluted earnings per share assume that any dilutive warrants were exercised and any dilutive convertible securities outstanding were converted, with related preferred stock dilution requirements and outstanding Common Stock adjusted accordingly. For warrants that are carried as liabilities at fair value, when exercise is assumed in the denominator for diluted earnings per share, the related change in the fair value of the warrants recognized in the consolidated statements of operations for the period, is added back or subtracted from net income during the period. For the year ended December 31, 2018, the Company included the Common Stock that is issuable in January 2019 in connection with The Door merger as if the shares had been issued on July 5, 2018 since the only contingency to receiving the shares is the passage of time. The Company excluded certain common stock equivalents such as warrants and shares to be issued for convertible debt in the aggregate of 888,251 as inclusion would be anti-dilutive. For the year ended December 31, 2017, the Common Stock that is issuable in January 2018 in connection with the 42West Acquisition was assumed to have been issued on March 30, 2017 at arriving at the denominator for basic earnings per share, since the only contingency for receiving the shares was the passage of time. The Company excluded certain common stock equivalents such as shares issuable for contingent consideration, put rights, convertible promissory notes and employee non-vested share awards in the aggregate amount of 1,169,602, as inclusion would be anti-dilutive. If the convertible promissory notes had been included in the denominator, the numerator would have increased by $34,625 to add back income tax expense related to these convertible promissory notes. During the year ended December 31, 2018, the Company adopted ASU 2017-11 that states that when determining whether certain financial instruments should be classified as equity or liabilities, a down round feature no longer precludes equity classification when assessing whether the instrument is indexed to an entitys own stock.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During the year ended December 31, 2018, the Company issued shares of Common Stock as part of the consideration for (i) the acquisition of The Door for a price of $3.25 per share, (ii) 2018 Offering for a price of $3.00 per share and (iii) the acquisition of Viewpoint for a price of $2.29 per share. As a result, the exercise price of the warrants and the conversion price of the convertible note payable were reset to these purchase prices per share resulting in a deemed dividend of $158,004.</t>
  </si>
  <si>
    <t>WARRANTS</t>
  </si>
  <si>
    <t>Warrants and Rights Note Disclosure [Abstract]</t>
  </si>
  <si>
    <t>NOTE 17  WARRANTS A summary of warrants outstanding at December 31, 2016 and issued exercised and expired during the years ended December 31, 2018 and 2017 is as follows: Warrants: Shares Weighted Avg. Balance at December 31, 2016 2,945,000 $ 5.98 Issued 1,300,050 4.74 Exercised (1,332,885 ) 1.28 Expired   Balance at December 31, 2017 2,912,165 $ 4.80 Issued 177,203 4.74 Exercised   Expired (362,115 ) 9.87 Balance at December 31, 2018 2,727,253 $ 3.62 As of December 31, 2016, the Company had outstanding warrants E &amp; F that were issued to T Squared Investments LLC (T Squared) in 2010 and 2012. Each of warrants E and F are exercisable into 175,000 shares of Common Stock, at an exercise price of $10.00 per share. Pursuant to the terms of warrants E and F, T Squared could continually pay the Company to reduce the exercise price of each of the warrants until such time as the exercise price was $.004 per share. During 2010 and 2011, T Squared made payments to the Company in the aggregate amount of $1,625,000 to reduce the exercise price of warrant E. On April 13, 2017, T Squared exercised 162,885 warrants using the cashless exercise provision in the warrant agreement and received 162,885 shares of the Common Stock. Since T Squared applied the $1,625,000 that it had previously paid the Company to pay down the exercise price of the warrants to acquire the 162,885 shares of Common Stock, the exercise price for the remaining 12,115 warrants was recalculated to $6.20 per share of Common Stock. During the year ended December 31, 2018, T Squared did not exercise warrants E and F and they expired on December 31, 2018. On November 4, 2016, the Company issued a Warrant G, a Warrant H and a Warrant I to T Squared (Warrants G, H and I). A summary of Warrants G, H and I issued to T Squared is as follows: Warrants Number of Exercise Exercise Original Fair Value Expiration Warrant G 750,000 $ 2.29 $ 4.12 $ 10.00 $ 800,750 January 31, 2019 Warrant H 250,000 $ 2.29 $ 4.12 $ 12.00 267,133 January 31, 2019 Warrant I 250,000 $ 2.29 $ 4.12 $ 14.00 373,948 January 31, 2020 1,250,000 $ 1,441,831 The Warrants G, H and I contain a down round provision providing that, in the event the Company sells grants or issues any Common Stock or options, warrants, or any instrument convertible into shares of Common Stock or equity in any other form at a deemed per share price below the then current exercise price per share of the Warrants G, H and I, then the then current exercise price per share for the warrants that are outstanding will be reduced to such lower price per share. Under the terms of the Warrants G, H and I, T Squared has the option to continually pay the Company an amount of money to reduce the exercise price of any of Warrants G, H and I until such time as the exercise price of Warrant G, H and/or I is effectively $0.02 per share. At such time when T Squared has paid down the warrants to an exercise price of $0.02 per share or less, T Squared will have the right to exercise the Warrants G, H and I via a cashless provision. Due to the existence of the round down provision, the Warrants G, H and I were carried in the consolidated financial statements as derivative liabilities at fair value. However, on July 1, 2018, the Company adopted ASU 2017-11 that states down round provisions no longer preclude equity classification when assessing whether the instrument is indexed to an entitys own stock. As a result, the Company used the modified retrospective approach and recorded a cumulative effect adjustment of $1,441,831 to retained earnings to classify the instruments as equity. See Note 11 for further details. The exercise price of Warrants G, H and I has been reduced by the following transactions: (i) on March 30, 2017, the Company issued shares of Common Stock at a purchase price of $9.22 per share related to the acquisition of 42West (Note 4); (ii) on December 21, 2017, the Company sold shares of Common Stock at a purchase price of $4.12 per share as part of the 2017 Offering; (iii) on July 5, 2018, the Company issued shares as partial consideration for the merger with The Door at a purchase price of $3.25 per share of Common Stock (Note 4); (iv) on July 24, 2018, the Company sold shares of Common Stock at $3.00 per share as part of the 2018 Offering and (v) on October 31, 2018, the Company issued shares of Common Stock at a purchase price of $2.29 per share as partial consideration for the acquisition of the Viewpoint shares. In the 2017 Offering, the
Company issued units, each comprising one share of Common Stock, and one warrant exercisable for one share of common stock for
$4.74 per share, for a purchase price of $4.13 per unit. In addition to the units issued and sold in the 2017 Offering, the Company
also issued warrants to the underwriters to purchase up to an aggregate of 85,050 shares of Common Stock at a purchase price of
$4.74 per share. On January 22, 2018, the underwriters exercised their over-allotment option with respect to 175,750 warrants
to purchase Common Stock at a purchase price of $4.74 per share. In connection with the exercise of the over-allotment option,
the Company issued to the underwriters warrants to purchase an aggregate of 1,453 shares of Common Stock at a purchase price of
$4.74 per share. The Company determined that each of these warrants should be classified as equity and valued the warrants on
the date of issuance using the closing market price for the warrants on December 21, 2017 of $0.40 per warrant and $0.41 per warrant
on January 22, 2018. The fair value of the warrants was recorded in additional paid in capital. Due to the existence of the antidilution provision prior to the adoption of ASU 2017-11, the Warrants G, H and I are carried in the consolidated financial statements as of December 31, 2017 as derivative liabilities at fair value (see note 11).</t>
  </si>
  <si>
    <t>RELATED PARTY TRANSACTIONS</t>
  </si>
  <si>
    <t>Related Party Transactions [Abstract]</t>
  </si>
  <si>
    <t>NOTE 18  RELATED PARTY TRANSACTIONS On December 31, 2014, the Company and its CEO renewed his employment agreement for a period of two years commencing January 1, 2015. The agreement stated that the CEO was to receive annual compensation of $250,000. In addition, the CEO was entitled to an annual discretionary bonus as determined by the Companys Board of Directors. As part of his agreement, he received a $1,000,000 signing bonus in 2012 that is recorded in accrued compensation on the consolidated balance sheets. Any unpaid and accrued compensation due to the CEO under this agreement will accrue interest on the principal amount at a rate of 10% per annum from the date of this agreement until it is paid. Even though the employment agreement expired and has not been renewed, the Company has an obligation under the agreement to continue to accrue interest on the unpaid balance. As of December 31, 2018 and 2017, the Company has balances of $2,625,000 and $2,500,000, respectively, of accrued compensation and $1,230,719 and $971,809, respectively, of accrued interest in other current liabilities on its consolidated balance sheets related to Mr. ODowds employment. The Company recorded interest expense related to the accrued compensation of $258,910 and $236,598, respectively, for the years ended December 31, 2018 and 2017 on the consolidated statements of operations. On March 30, 2017, in connection with the 42West Acquisition, the Company and Mr. ODowd, as personal guarantor, entered into four separate Put Agreements with each of the Sellers of 42West, pursuant to which the Company has granted each of the Sellers the right to cause the Company to purchase up to an aggregate of 1,187,094 of their shares of Common Stock received as Consideration for a purchase price equal to $9.22 per share during certain specified exercise periods up until December 2020, including the put rights allowable for the Earn Out Consideration achieved during the year ended December 31, 2017. Pursuant to the terms of one such Put Agreement between Mr. Allan Mayer, a member of the board of directors of the Company, and the Company, Mr. Mayer exercised Put Rights and caused the Company to purchase 51,518 shares of Common Stock at a purchase price of $9.22 for an aggregate amount of $475,000, during the period between March 30, 2017 (42West Acquisition date) and December 31, 2017, of which $175,000 was paid on January 5, 2018. During the year ended December 31, 2018, Mr. Mayer exercised Put Rights and caused the Company to purchase 101,680 shares of Common Stock at a purchase price of $9.22 for an aggregate amount of $937,500, of which $150,000 was paid on January 4, 2019. On March 30, 2017, KCF Investments LLC (KCF) and BBCF 2011 LLC, entities under the common control of Mr. Stephen L Perrone, an affiliate of the Company, exercised Warrants J and K and were issued an aggregate of 1,170,000 shares of the Companys Common Stock at an exercise price of $0.03 per share. On December 10, 2018, the Company and KCF agreed to exchange a promissory note dated July 5, 2012 in the amount of $300,000 (the 2012 Note), and accrued interest on the 2012 Note of $192,233, for a new promissory note in the amount of $492,233 (the 2018 Note). The 2018 Note bears interest at a rate of 10% per annum and principal and interest are payable in sixty equal monthly installments of $10,458.50 commencing on January 15, 2019. See Note 9 for further discussion. As discussed in Note 9, on September 20, 2017, the Company signed a promissory note with a term of one year, and received $150,000 in proceeds from Mr. Mayer. On December 18, 2017, the Company repaid the principal balance and accrued interest in the aggregate amount of $151,875. On December 26, 2017, the following related parties purchased Units in the Company offering (a) Mr. O’Dowd purchased 88,500 Units; (b) Mr. Mayer purchased 60,000 Units and (c) Mr. Nicholas Stanham, Director of the Company
purchased 12,100 Units.</t>
  </si>
  <si>
    <t>SEGMENT INFORMATION</t>
  </si>
  <si>
    <t>Segment Reporting [Abstract]</t>
  </si>
  <si>
    <t>NOTE 19  SEGMENT INFORMATION The Company operates in two reportable segments, Entertainment Publicity
and Marketing Segment and Content Production Segment. The Entertainment Publicity and Marketing segment is composed of 42West,
The Door and Viewpoint and provides clients with diversified services, including public relations, entertainment and hospitality
content marketing and strategic marketing consulting.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loss) income.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and Viewpoint, the Company assigned $9,395,215 of intangible assets, net of accumulated amortization of $2,714,785 as of December 31, 2018 and $8,136,219, net of accumulated amortization of $973,781 as of December 31, 2017 and goodwill of $15,922,601 (after goodwill impairment of $1.,857,000) as of December 31, 2018 and $12,778,860 as of December 31, 2017, to the Entertainment Publicity and Marketing segment. The balances reflected as of December 31, 2017 for Entertainment Publicity and Marketing segment comprise only 42West. Year ended December 31, 2018 Year ended December 31, 2017 Revenue Entertainment publicity and marketing segment $ 21,916,727 $ 16,458,929 Content production segment 634,612 5,954,115 Total $ 22,551,339 $ 22,413,044 Segment operating loss: Entertainment publicity and marketing segment $ (1,185,384 ) $ 2,213,060 Content production segment (2,927,685 ) (3,176,639 ) Total (4,113,069 ) (963,579 ) Interest expense (1,050,478 ) (1,594,940 ) Other income, net 1,195,120 8,809,910 (Loss) income before income taxes $ (3,968,427 ) $ 7,251,391 As of December 31, 2018 2017 Assets: Entertainment publicity and marketing segment $ 34,372,195 $ 26,743,013 Content production segment 3,617,399 6,854,130 Total assets $ 37,989,594 $ 33,597,143</t>
  </si>
  <si>
    <t>INCOME TAXES</t>
  </si>
  <si>
    <t>Income Tax Disclosure [Abstract]</t>
  </si>
  <si>
    <t>NOTE 20  INCOME TAXES Income Tax Expense (Benefit) is as follows: December 31, 2018 2017 Current Income Tax (Benefit) Expense Federal $ 20,986 $  State (100,092 ) 151,330 $ (79,106 ) $ 151,330 Deferred Income Tax (Benefit) Expense Federal $ 1,405,925 $ 1,799,157 Federal  Tax Reform  6,049,711 State 760,503 (38,910 ) $ 2,166,428 $ 7,809,958 Change in Valuation (Benefit) Allowance Federal $ (2,177,189 ) $ (7,661,331 ) State (1,000,747 ) 38,910 (3,177,936 ) (7,622,421 ) Income Tax (Benefit) Expense $ (1,090,614 ) $ 338,867 At December 31, 2018 and 2017, the Company had deferred tax assets and liabilities as a result of temporary differences between financial statement carrying amounts and the tax basis of assets and liabilities. Deferred tax values at December 31, 2018 and 2017, are as follows: December 31, 2018 2017 Deferred Tax Assets: Accrued Expenses $ 786,750 $ 299,855 Interest Expense 422,407 730,022 Deferred Rent 430,494 114,128 Accrued Compensation 696,235 653,375 Intangibles 1,280,126 132,219 Other Assets 78,217 183,524 Put Options 434,495 638,547 Capitalized Web Costs 555,370 563,596 Capitalized Production Costs 192,492 53,299 Charitable Contributions 218,352 273,982 Net Operating Losses and Credits 9,402,185 8,560,117 Total Deferred Tax Assets 14,497,123 12.202,664 Deferred Tax Liability: Fixed Assets (105,767 ) (110,049 ) Other Liabilities (132,313 )  Total Deferred Tax Liability $ (238,080 ) $ (110,049 ) Subtotal 14,259,043 12,092,615 Valuation Allowance (14,259,043 ) (12,280,152 ) Net Deferred Taxes $  $ (187,537 ) As of December 31, 2018, the Company has approximately $36,865,500 of net operating loss carryforwards for U.S. federal income tax purposes that begin to expire in 2028. Federal net operating losses generated after December 31, 2017 have an indefinite life and do not expire. Additionally, the Company has approximately $25,118,000 of net operating loss carryforwards for Florida state income tax purposes that begin to expire in 2029, approximately $561,800 of California net operating loss carryforwards that begin to expire in 2032, approximately $446,700 of New York and New York City net operating loss carryforwards that begin to expire in 2038, and approximately $307,000 of North Carolina net operating loss carryforwards that begin to expire in 2035. Utilization of net operating losses and tax credit carryforwards may be subject to an annual limitation provided by the Internal Revenue Code of 1986, as amended, and similar state provisions. Further, a portion of the carryforwards may expire before being applied to reduce future income tax liabilities.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14,259,043 and $12,280,152 as of December 31, 2018 and 2017, respectively. A reconciliation of the federal statutory tax rate with the effective tax rate from continuing operations is as follows: 2018 2017 Federal Statutory Tax Rate 21 % 34.0 % Permanent Items Affecting Tax Rate 2.3 % (45.6 )% State Income Taxes, Net of Federal Income Tax Benefit 6.6 % (0.6 )% Change in State Tax Rate  3.3 % Return to Provision Adjustment 2.5 % 1.3 % Business Combination 19.2 %  Other (0.4 )% 0.3 % Change in Valuation Allowance (24.3 )% (80.4 )% Tax Reform Tax Rate Change  92.3 % Effective Tax Rate 26.9 % 4.6 % As of December 31, 2018 and 2017,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California, Florida, Illinois, Louisiana, Massachusetts, North Carolina, New York State, New York City and Pennsylvania income tax returns. These returns remain subject to examination by taxing authorities for all years after December 31, 2014.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 On December 22, 2017, the President of the United States signed into law the Tax Cuts and Jobs Act of 2017 tax reform legislation (the Act). The Act makes significant changes to tax law including a reduction in the corporate tax rates, increased ability to use bonus depreciation, reduced deductibility for meals and entertainment related expenses, changes to net operating loss carryforwards and carrybacks, limitations on the deductibility of interest expense, restrictions on employee parking, and a repeal of the corporate alternative minimum tax. The legislation reduced the corporate tax rate from the current gradual rate of 34% to a flat rate of 21%. As a result of the enacted law, the Company was required to revalue its deferred inventory of tax assets and liabilities at the enacted rate, reducing the pre-valuation allowance net deferred tax asset by approximately $6,800,000 for the tax year ended December 31, 2017. The tax expense of this re-measurement of deferred tax assets is offset by an equal and offsetting decrease to the valuation allowance.</t>
  </si>
  <si>
    <t>LEASES</t>
  </si>
  <si>
    <t>Leases [Abstract]</t>
  </si>
  <si>
    <t>NOTE 21  LEASES Viewpoint is obligated under an operating lease agreement for office space in Newton, Massachusetts, expiring in March 2021. The lease is secured by a certificate of deposit held by the Company in the amount of $55,014 and included in restricted cash as of December 31, 2018. The lease provides for increases in rent for real estate taxes and operating expenses, and contains a renewal option for an additional five years. The Door occupies space in New York. An entity wholly owned by the former Members of The Door is obligated under an operating lease agreement for the office space expiring in August 2020. The Company made payments of $196,789 to the affiliate during the year ended December 31, 2018, related to this lease. The lease is secured by a cash security deposit of approximately $29,000. The Door is obligated under an operating lease agreement for office space in Chicago, Illinois, at a fixed rate of $2,200 per month, expiring in May 2020. The lease is secured by a cash deposit of approximately $1,500. 42West is obligated under an operating lease agreement for office space in New York, expiring in December 2026. The lease is secured by a standby letter of credit amounting to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in the amount of $50,000 at December 31, 2018 and $100,000 at December 31, 2017. The lease also provides for increases in rent for real estate taxes and operating expenses, and contains a renewal option for an additional five years, as well as an early termination option effective as of February 1, 2019. Should the early termination option be executed, the Company will be subject to a termination fee in the amount of approximately $637,000. The Company does not expect to execute such option. The Company is obligated under an operating lease agreement for office space in Miami, Florida. The lease is secured by a cash security deposit of $8,433. The original term of the lease expired October 31, 2016 and the Company extended the lease until May 31, 2019 with substantially the same terms as the original lease. The Company is obligated under an operating lease for office space in Los Angeles, California until July 31, 2019. The monthly rent is $13,746 with annual increases of 3% for years 1  3 and 3.5% for the remainder of the lease. The Company is also entitled to four half months of free rent over the life of the agreement. The lease is secured by a cash security deposit in the amount of $32,337. On June 1, 2017, the Company entered into an agreement to sublease the office space in Los Angeles, California. The sublease is effective June 1, 2017 through July 31, 2019 with lease payment as follows: (i) $14,892 per month for the first twelve months, with the first two months of rent abated and (ii) $15,338 per month for the remainder of the sublease. Lease Payments Future minimum payments for operating leases in effect at December 31, 2018 were as follows: 2019 $ 1,887,959 2020 1,881,502 2021 1,524,627 2022 912,864 2023 918,075 Thereafter 2,844,905 Total $ 9,969,932 Rent expense for the years ended December 31, 2018 and 2017 was $1,566,910 and $1,314,502, respectively.</t>
  </si>
  <si>
    <t>COMMITMENTS AND CONTINGENCIES</t>
  </si>
  <si>
    <t>Commitments and Contingencies Disclosure [Abstract]</t>
  </si>
  <si>
    <t>NOTE 22  COMMITMENTS AND CONTINGENCIES 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Party Claim filed against it. However, the Company has not accrued for this loss because it believes that the claims against it are without substance and it is not probable that they will result in loss. As of December 31, 2018, the Company has not received any other notifications related to this action. The Company may be subject to other legal proceedings, claims, and liabilities that arise in the ordinary course of business. In the opinion of management and based upon the advice of its outside counsels, the liability, if any, from all pending litigations is not expected to have a material effect in the Companys financial position, results of operations and cash flows. Tax Filings The Company accrued $120,000 for estimated
penalties associated with not filing certain information returns. The penalties per return are $10,000 per entity per year. The
Company received notification from the Internal Revenue Service concerning information returns for the year ended December 31,
2009. The Company responded with a letter stating reasonable cause for the noncompliance and requested that penalties be abated.
During 2012, the Company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t December 31, 2017,
the Company had a remainder of $40,000 in accruals related to these late filing penalties which is presented as a component of
other current liabilities. The Company did not receive any further notifications from the Internal Revenue Service and since the
statute of limitations expired in 2018, the Company reversed the $40,000 accrual. Incentive Compensation Plan On June 29, 2017, the shareholders of the Company approved the 2017 Plan. The 2017 Plan was adopted as a flexible incentive compensation plan that would allow us to use different forms of compensation awards to attract new employees, executives and directors, to further the goal of retaining and motivating existing personnel and directors and to further align such individuals interests with those of the Companys shareholders. Under the 2017 Plan, the total number of shares of Common Stock reserved and available for delivery under the 2017 Plan (the Awards), at any time during the term of the 2017 Plan, will be 1,000,000 shares of Common Stock. The 2017 Plan imposes individual limitations on the amount of certain Awards, in part with the intention to comply with Section 162(m) of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 On August 21, 2017, the Company issued 59,320 Shares as Awards to certain employees that vested on February 21, 2018. On December 31, 2018 and 2017, the Company had recorded compensation expense of $20,422 and $329,175, respectively, on its consolidated statement of operations. Employee Benefit Plan The Companys wholly owned subsidiaries, 42West, The Door and Viewpoint have 401(K) profit sharing plan that covers substantially all employees of 42West, The Door and Viewpoint. Contributions to the 42West 401(K) plan are at discretion of management and The Door and Viewpoint plans match up to 4% of the employees contribution. The plans match dollar for dollar the first 3% of the employees contribution and then 50% of contributions up to 5%. There are certain limitations for highly compensated employees. The Companys contributions to these plans for the years ended December 31, 2018 and 2017, were approximately $370,343 and $246,138, respectively. The 2017 amount comprises only 42West. Employment Contracts As a condition to the Viewpoint Purchase, two of the Viewpoint Shareholders, Carlo DiPersio and David Shilale have entered into employment agreements with the Company to continue as employees after the closing of the Viewpoint Purchase. Mr. DiPersios employment agreement is through December 31, 2020 and the contract defines base compensation and a bonus structure based on Viewpoint achieving certain financial targets. Mr. Shilales employment agreement is for a period of three years from the Viewpoint Closing Date and the contract defines the base compensation and a commission structure based on Viewpoint achieving certain financial targets. The bonus for Mr. Shilale is determined at the sole discretion of the Companys board of directors and management. Neither agreement provides for guaranteed increases to the base salary. The employment agreements contain provisions for termination and as a result of death or disability and entitles the employee to vacations and to participate in all employee benefit plans offered by the Company. Each of the Members has entered into a four-year employment agreement with The Door, pursuant to which each Member has agreed not to transfer any shares of Common Stock received as consideration for the Merger (the Share Consideration) in the first year following the closing date of the merger, no more than 1/3 of such Share Consideration in the second year and no more than an additional 1/3 of such Share Consideration in the third year. During the year ended December 31, 2017, 42West renewed
two senior level management employment agreements and entered into a new senior level management employment agreement, each with
a three-year term. The contracts define each individuals base compensation along with salary increases. The
employment agreements contain provisions for termination and as a result of death or disability and entitles each of the employees
to bonuses, commissions, vacations and to participate in all employee benefit plans offered by the Company. As a condition to the closing of the 42West Acquisition described in Note 4, each of the three Principal Sellers has entered into employment agreements (the Employment Agreements) with the Company and will continue as employees of the Company for a three-year term. Each of the Employment Agreements provides for a base salary with annual increases and contain provisions for termination and as a result of death or disability. During the term of the Employment Agreement, the Principal Sellers shall be entitled to participate in all employee benefit plans, practices and programs maintained by the Company as well as are entitled to paid vacation in accordance with the Companys policy. Each of the Employment Agreements contains lock-up provisions pursuant to which each Principal Seller has agreed not to transfer any shares of Common Stock in the first year, no more than 1/3 of the Initial Consideration and Post-Closing Consideration received by such Seller in the second year and no more than an additional 1/3 of the Initial Consideration and Post-Closing Consideration received by such Seller in the third year, following the closing date of the 42West Acquisition. On April 5, 2018, the Principal Sellers signed amendments to their respective employment agreements that modified the annual bonus provisions. These amendments eliminated the rights of each of them (i) to be eligible to receive in accordance with the provisions of the Companys incentive compensation plan, a cash bonus for the calendar year 2017 if certain performance goals were achieved and (ii) to receive an annual bonus, for each year during the term of each such employment agreement, of $200,000 in shares of common stock based on the 30-day trading average market price of such common stock. The amendment provides for each of the Principal Sellers to be eligible under the Companys incentive compensation plan to receive annual cash bonuses beginning with the calendar year 2018 based on the achievement of certain performance goals. Talent, Director and Producer Participations Per agreements with talent, directors and producers on certain projects, the Company will be responsible for bonus and back end payments upon release of a motion picture and achieving certain box office performance as determined by the individual agreements. The Company cannot estimate the amounts that will be due as these are based on future box office performance. As of December 31, 2018 and 2017, the Company had not recorded any liability related to these participations. Motion Picture Industry Pension Accrual 42West is a contributing employer to the Motion Picture Industry Pension Individual Account and Health Plans (collectively the Plans), two multiemployer pension funds and one multiemployer welfare fund, respectively, that are governed by the Employee Retirement Income Security Act of 1974, as amended. The Plans conducted an audit of 42Wests books and records for the period June 7, 2011 through August 20, 2016 in connection with the alleged contribution obligations to the Plans. Based on the findings of the audit, 42West is liable for $314,256 in pension contributions, health and welfare plan contributions and union dues, which the Company has agreed to pay over a period of twelve months beginning in July 30, 2018. During the year ended December 31, 2018, the Company made payments in the amount of $139,606 related to the settlement of the Plan audit. For the year ended December 31, 2017, the Company had accrued $300,000 in anticipation of the Plan audit findings based on a similar audit conducted for the periods prior to June 7, 2011.</t>
  </si>
  <si>
    <t>SUBSEQUENT EVENTS</t>
  </si>
  <si>
    <t>Subsequent Events [Abstract]</t>
  </si>
  <si>
    <t xml:space="preserve">NOTE 23  SUBSEQUENT EVENTS Pursuant to the Merger Agreement, on January 2, 2019, the Members of The Door were issued 307,692 shares of Common Stock and $725,500 as a cash payment as consideration for our acquisition of The Door. The Common Stock was issued based on a price of $3.25 per share. On January 4 and 11, 2019, the Company paid an aggregate amount of $375,000 to the sellers of 42West to repurchase 40,672 shares of Common Stock pursuant to put rights under the Put Agreements that were exercised in December 2018. On February 7, 2019, one of the sellers of 42West notified the Company that they would be exercising puts pursuant to the Put Agreements in the aggregate amount of 7,049 shares of Common Stock at a purchase price of $9.22 per share. On February 18, 2019, the Company entered into a 62-month lease for 3,024 square feet of office space located at 150 Alhambra Circle, Suite 1200, Coral Gables, Florida 33134. The lease will commence once the tenant improvements are complete (subject to certain deadlines that must be met). The monthly lease payments are $9,954, with annual increases of 3%. The lease also provides for four months of abatement once the property becomes available for use. On March 11 and 12, 2019, the sellers of 42West notified the
Company that they would be exercising puts pursuant to the Put Agreements in the aggregate amount of 25,488 shares of Common Stock
at a purchase price of $9.22 per share. Pursuant to the terms of the Merger Agreement, on March 12, 2019, the Company made payments in the aggregate amount of $46,000 to the Members as a working capital adjustment. The Company will also issue 26,821 shares of Common Stock related to the working capital adjustment. On March 18 and 20, 2019, one of the sellers of 42West notified the Company that they would be exercising puts pursuant to the Put Agreements in the aggregate amount of 87,040 shares of Common Stock at a purchase price of $9.22 per share. On March 21, 2019, one of the sellers of 42West notified the Company that they would be exercising a put pursuant to the Put Agreement for 8,134 shares of Common Stock at a purchase price of $9.22 per share. On March 21, 2019, one of the convertible promissory note holders presented a Notice of Conversion of Note to the Company and converted the $75,000 convertible promissory note into 53,191 shares of common stock at a 90-day trailing trading average stock price of $1.41 per share of common stock. On March 21, 2019, the closing market price of the Companys common stock was $1.81. As a result, the Company recorded a loss on extinguishment of debt of $21,276 for the difference between the closing market price and the conversion price of the Companys common stock. On March 25, 2019, the Company issued a convertible promissory note agreement to an unrelated investor and received $200,000. The convertible promissory note bears interest at a rate of 10% per annum and matures on March 25, 2021. The balance of the convertible promissory note and any accrued interest may be converted at the note holders option at any time at a purchase price based on the 30-day trailing average market price of the Common Stock. </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expected revenue and costs for investment in digital and feature film projects; estimates of sales returns and other allowances and provisions for doubtful accounts and impairment assessments for investment in digital and feature film projects, goodwill and intangible assets. Actual results could differ from such estimates.</t>
  </si>
  <si>
    <t>Statement of Comprehensive Income</t>
  </si>
  <si>
    <t>Statement of Comprehensive Income In accordance with Financial Accounting Standards Board (FASB) Accounting Standard Codification (ASC) Topic 220, Comprehensive Income</t>
  </si>
  <si>
    <t>Cash and cash equivalents Cash and cash equivalents consist of cash deposits at financial institutions. The Company considers all highly liquid investments with a maturity of three months or less when purchased to be cash equivalents.</t>
  </si>
  <si>
    <t>Restricted Cash</t>
  </si>
  <si>
    <t>Restricted Cash Restricted cash represents amounts held by banking institutions as collateral for security deposits under leases for office space in New York City and Newton, Massachusetts. As of December 31, 2018, the Company had a balance of $732,368 in restricted cash. The Company did not have any restricted cash as of December 31, 2017.</t>
  </si>
  <si>
    <t>Contracts in the Company's Equity</t>
  </si>
  <si>
    <t>Contracts in the Companys Equity From time to time, the Company issues contracts related to its own equity securities, such as warrants and convertible notes. The Company evaluates whether a standalone contract (such as a warrant), or an embedded feature of a contract (such as the conversion feature of a convertible note) should be classified in stockholders deficit or as a liability in the Companys consolidated balance sheet. The determination is made in accordance with the requirements of ASC Topic 480, Distinguishing Liabilities from Equity Derivatives and Hedging A warrant is classified as equity so long as it is indexed to the Companys equity and several specific conditions for equity classification are met. Prior to adoption of Accounting Standards Update (ASU) 2017-11, and in accordance with ASC 815, certain warrants with anti-dilutive provisions were deemed to be derivatives because they were not considered indexed to the Companys equity. The value of the warrants would fluctuate with the price of the Common Stock and was recorded as a current liability on the Companys consolidated balance sheet. The change in the value of the liability was recorded as change in fair value of warrant liability on the consolidated statements of operations. Effective July 1, 2018, the Company adopted ASU 2017-11, Earnings Per Share (Topic 260), distinguishing Liabilities from Equity (Topic 480), Derivatives and Hedging (Topic 815). The amendments in Part I of this ASU changed the classification analysis of certain equity-linked financial instruments (or embedded features) with down round features. When determining whether certain financial instruments should
be classified as liabilities or as equity instruments, a down round feature (i.e. a financial anti-dilution provision)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Company adopted ASU 2017-11 by electing the modified retrospective method to the outstanding financial instruments with a down round feature by means of a cumulative-effect adjustment to retained earnings as of the beginning of the fiscal year ended December 31, 2018. Accordingly, the Company reclassified the fair value of the warrants with down round protection provisions from liability to equity (accumulated deficit) and resulted in a cumulative effect adjustment to beginning retained earnings in the aggregate amount of $1,441,831.</t>
  </si>
  <si>
    <t>Revenue Recognition</t>
  </si>
  <si>
    <t xml:space="preserve">Revenue Recognition Entertainment publicity and marketing Entertainment publicity and marketing revenue consists of fees from the performance of professional services, billings for direct costs reimbursed by clients and revenue from producing video content for marketing. The revenues derived from fees and reimbursed expenses are directly dependent upon the publicity and corporate communications requirements of the Companys existing clients and its ability to win new clients. As is customary in the industry, the agreements with the fee-based clients generally provide for termination by either party on relatively short notice, usually 30 days. Some of the contracts may include incentive compensation for our clients nominations of certain Academy Awards. Fees are generally recognized on a straight-line or monthly basis which approximates the proportional performance on such contracts. Direct costs reimbursed by clients are billed as pass-through revenue with no mark-up. The entertainment publicity and marketing segment also recognizes revenue from the production of video content for marketing purposes which is recognized at a point in time when the project is delivered to and available for use by the client. Cash payments received as deposits for these videos are recorded as deferred revenue until the project is completed. Content production Revenue from motion pictures and web series is recorded when a distribution contract, domestic or international, exists, the movie or web series is complete in accordance with the terms of the contract, the customer can begin exhibiting or selling the movie or web series, the fee is determinable and collection of the fee is reasonable. On occasion, the Company may enter into agreements with third parties for the co-production or distribution of a movie or web series. Revenue from these agreements will be recognized when the movie is complete and ready to be exploited. Cash received and amounts billed in advance of meeting the criteria for revenue recognition is classified as deferred revenue. Gross versus Net Revenue The Companys motion pictur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 are recorded on a gross basis as a result of the evaluation previously
described.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In general, the Company records revenue when it can identify the contract, identify the performance obligation, determine the transaction price, allocate the transaction price and collectability is reasonably assured. </t>
  </si>
  <si>
    <t>Capitalized Production Costs</t>
  </si>
  <si>
    <t xml:space="preserve">Capitalized Production Costs Capitalized production costs represent the costs incurred to develop and produce a motion picture or a web series. These costs primarily consist of salaries, equipment and overhead costs, capitalized interest as well as the cost to acquire rights to scripts. Production costs are stated at the lower of cost, less accumulated amortization and tax credits, if applicable, or fair value. These costs are capitalized in accordance with FASB ASC Topic 926-20-50-2 Other Assets  Film Costs. Unamortized capitalized production costs are evaluated for impairment whenever events or changes in circumstances indicate that the carrying value of the capitalized production costs is below their fair value. If estimated remaining revenue is not sufficient to recover the unamortized capitalized production costs for that title, the unamortized capitalized production costs will be written down to fair value. The Company is responsible for certain contingent compensation, known as participations, paid to certain creative participants such as writers, directors and actors. Generally, these payments are dependent on the performance of the motion picture or web series and are based on factors such as total revenue as defined per each of the participation agreements. The Company is also responsible for residuals, which are payments based on revenue generated from secondary markets and are generally paid to third parties pursuant to a collective bargaining, union or guild agreement. The Company has entered into a fifteen-year distribution agreement for its motion picture, Max Steel Due to the inherent uncertainties involved in making such estimates of ultimate revenues and expenses, these estimates are likely to differ to some extent in the future from actual results. Management regularly reviews and revises when necessary its ultimate revenue and cost estimates, which may result in a change in the rate of amortization of film costs and participations and residuals and/or write-down of all or a portion of the unamortized deferred production costs to its estimated fair value. Management estimates the ultimate revenue based on existing contract negotiations with domestic distributors and international buyers as well as managements experience with similar productions in the past. Amortization of film costs, participation and residuals and/or write downs of all or a portion of the unamortized deferred production costs to its estimated fair value is recorded in direct costs. An increase in the estimate of ultimate revenue will generally result in a lower amortization rate and, therefore, less amortization expense of deferred productions costs, while a decrease in the estimate of ultimate revenue will generally result in a higher amortization rate and, therefore, higher amortization expense of deferred production costs, and also periodically results in an impairment requiring a write-down of the deferred production costs to fair value. These write-downs are included in direct costs within the consolidated statements of operations. For the year ended December 31, 2017, the Company amortized $3,356,785 of capitalized production costs related to Max Steel Max Steel The Company periodically reviews capitalized production costs to determine whether they will ultimately be used in the production of a film or web series. Per ASC 926-20-40-1, it is presumed that an entity will dispose of a property if it has not been set for production within three years from the time it was first capitalized. Based on this guidance, during the year ended December 31, 2018, the Company impaired a script that it had purchased in the amount of $200,000. The impairment is recorded in direct costs on the consolidated statement of operations. </t>
  </si>
  <si>
    <t>Investment</t>
  </si>
  <si>
    <t>Investment Investment represents an investment in equity securities of The Virtual Reality Company (VRC), a privately held company. The Companys $220,000 investment in VRC represents less than a 1% noncontrolling ownership interest in VRC and there is no market for VRCs common stock. Accordingly, the Company accounts for its investment under the cost method. Under the cost method, the investors share of earnings or losses is not included in the balance sheet or statement of operations. The net accumulated earnings of the investee subsequent to the date of investment are recognized by the investor only to the extent distributed by the investee as dividends. However, impairment charges are recognized in the statement of operations, if factors come to our attention that indicate that a decrease in value of the investment has occurred that is other than temporary.</t>
  </si>
  <si>
    <t>Long-Lived Assets</t>
  </si>
  <si>
    <t>Long-Lived Assets The Company reviews long-lived assets for impairment whenever events or changes in circumstances indicate that the carrying amount of an asset may not be recoverable. Recoverability is measured by comparison of the carrying amount to the future net undiscounted cash flows which the assets are expected to generate. If such assets are considered to be impaired, the impairment to be recognized equals the amount by which the carrying value of the assets exceeds its fair value. Except for those described above in Capitalized Production Costs and those in Goodwill below, there were no impairment charges for long lived assets during the years ended December 31, 2018 and 2017.</t>
  </si>
  <si>
    <t>Property, Equipment and Leasehold Improvements</t>
  </si>
  <si>
    <t>Property, Equipment and Leasehold Improvements Property and equipment is recorded at cost and depreciated over the estimated useful lives of the assets using the straight-line method. The Company recorded depreciation expense of $307,274 and $211,138, respectively for the years ended December 31, 2018 and 2017.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t>
  </si>
  <si>
    <t>Intangible assets</t>
  </si>
  <si>
    <t>Intangible assets In connection with the acquisitions of 42West on March 30, 2017, The Door on July 5, 2018 and Viewpoint on October 31, 2018, the Company acquired in aggregate an estimated $12,110,000 of intangible assets with finite useful lives initially estimated to range from 3 to 14 years. Intangible assets are initially recorded at fair value and are amortized over their respective estimated useful lives and reviewed for impairment whenever events or changes in circumstances indicate that the carrying amount of the asset may not be recoverable. The Company amortized $1,671,530 and $1,043,255, respectively, of identifiable intangible assets during the years ended December 31, 2018 and 2017. There were no impairments of identifiable intangible assets for the years ended December 31, 2018 and 2017. Balances for The Door and Viewpoint are provisional as the final purchase price allocation has not been completed.</t>
  </si>
  <si>
    <t xml:space="preserve">Goodwill For the year ended December 31, 2017, in connection with the acquisition of 42West (see Note 4), the Company recorded $12,778,860 of goodwill, which management has assigned to the entertainment publicity and marketing segment. For the year ended December 31, 2018 in connection with the acquisitions of The Door and Viewpoint (see Note 4), the Company recorded goodwill in the provisional amount of $5,000,741 in the aggregate which has also been assigned to the entertainment publicity and marketing segmen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In connection with the updating of estimates and assumptions with the annual impairment tests for goodwill, the Company determined that the goodwill associated with 42West was impaired. In connection with the departures of the 42West employees in 2018, the Company adjusted operating margins and future cash flows used to estimate the fair value of the reporting unit which resulted in an impairment adjustment of $1,857,000 of goodwill. The Company did not identify any impairment for the other reporting units within the entertainment publicity and marketing segment. </t>
  </si>
  <si>
    <t>Warrants</t>
  </si>
  <si>
    <t xml:space="preserve">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If a warrant is not indexed to the Companys equity, it is classified as a derivative liability which is carried on the consolidated balance sheet at fair value with any changes in its fair value recognized currently in the statement of operations. Following adoption of ASU 2017-11, all of the Companys outstanding warrants have been considered indexed to the Companys equity and classified as equity. See Note 3  Summary of Significant Accounting Policies. </t>
  </si>
  <si>
    <t>Convertible Debt and Convertible Preferred Stock</t>
  </si>
  <si>
    <t>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accounted for as a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or the year ended December 31, 2018, the Company had outstanding convertible debt which contained a conversion feature that is accounted for as a beneficial conversion feature. As of December 31, 2018, the balance of the conversion feature was $123,076, and the Company recorded interest expense of $61,538 related to the beneficial conversion feature for the year ended December 31, 2018. The Company did not have any outstanding convertible debt containing a conversion feature accounted for as a beneficial conversion feature as of and for the year ended December 31, 2017.</t>
  </si>
  <si>
    <t>Stock based compensation</t>
  </si>
  <si>
    <t xml:space="preserve">Stock based compensation In connection with the 42West Acquisition, the Company issued 59,320 shares of restricted Common Stock to certain employees. The shares were issued pursuant to the Companys 2017 Plan. The shares of restricted stock were issued on August 21, 2017 and vested six months after issuance on February 21, 2018. The Company recognized compensation expense related to the restricted stock based on the number of employees who received the shares and were still employed by the Company at December 31, 2017 at the market price of the shares on grant date (August 21, 2017). For the year ended December 31, 2017, the Company recorded $330,065 in its consolidated statement of operations related to stock-based compensation. Upon vesting on February 21, 2018, the Company recorded $20,422 related to stock-based compensation. The Company did not have any other stock-based compensation for the years ended December 31, 2018 and 2017. </t>
  </si>
  <si>
    <t>Fair Value Measurements</t>
  </si>
  <si>
    <t xml:space="preserve">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and Viewpoint, the Company made a number of fair value measurements related to the different forms of consideration paid and of the identified assets acquired and liabilities assumed. In addition, the Company makes fair value measurements of its Put Rights and Contingent Consideration. See Notes 4 and 11 for further discussion and disclosures. </t>
  </si>
  <si>
    <t>Income Taxes</t>
  </si>
  <si>
    <t>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Earnings (Loss) Per Share</t>
  </si>
  <si>
    <t>Earnings (Loss) Per Share Basic earnings (loss) per share available to the Companys common stock shareholders equals net income or loss available to common stock shareholders divided by the weighted-average number of common shares outstanding for the applicable period. Diluted earnings per share equals net income available common stock stockholders divided by the weighted-average number of common shares outstanding, plus any additional common shares that would have been outstanding if potentially dilutive shares had been issued. Diluted earning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loss per share because their inclusion is anti-dilutive.</t>
  </si>
  <si>
    <t>Going concern</t>
  </si>
  <si>
    <t>Going Concern In accordance with ASC Subtopic 205-40, Going Concern, management evaluates whether relevant conditions and events that, when considered in the aggregate, indicate that it is probable the Company will be unable to meet its obligations as they become due within one year after the date that the financial statements are issued. When relevant conditions or events, considered in the aggregate, initially indicate that it is probable that the Company will be unable to meet its obligations as they become due within one year after the date that the financial statements are issued (and therefore they raise substantial doubt about the Companys ability to continue as a going concern), management evaluates whether its plans that are intended to mitigate those conditions and events, when implemented, will alleviate substantial doubt about the Companys ability to continue as a going concern. Managements plans are considered only to the extent that 1) it is probable that the plans will be effectively implemented and 2) it is probable that the plans will mitigate the conditions or events that raise substantial doubt about the Companys ability to continue as a going concern. See Note 2 related to going concern.</t>
  </si>
  <si>
    <t>Concentration of Risk</t>
  </si>
  <si>
    <t>Concentration of Risk The Company maintains its cash and cash equivalents with financial institutions and, at times, balances may exceed federally insured limits of $250,000. Additionally, substantially all of the production revenue for the years ended December 31, 2018 and 2017 were derived from one production.</t>
  </si>
  <si>
    <t>Reclassifications</t>
  </si>
  <si>
    <t>Reclassifications Certain prior year amounts have been reclassified to conform with current year presentation. These changes did not affect the equity or previously reported net losses.</t>
  </si>
  <si>
    <t>Business Segments</t>
  </si>
  <si>
    <t>Business Segments The Company operates the following business segments: 1) Entertainment Publicity and Marketing Segment This segment primarily provides clients with diversified marketing services, including public relations, entertainment and hospitality content marketing, strategic marketing consulting and content production of marketing materials through 42West, The Door and Viewpoint. For the years ended December 31, 2018 and 2017, the Company derived a majority of its revenues from this segment. 2) Content Production Segment This segment produces original motion picture and digital content. Revenues from this segment for the years ended December 31, 2018 and 2017 were related to the domestic and international distribution of the Companys motion picture, Max Steel Believe Max Steel See Note 19 for Segment Reporting for the years ended December 31, 2018 and 2017.</t>
  </si>
  <si>
    <t>Recent Acounting Pronouncements</t>
  </si>
  <si>
    <t xml:space="preserve">Recent Accounting Pronouncements Accounting guidance adopted In May 2014, the Financial Accounting Standards Board (FASB) issued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 disclosures regarding the nature, amount, timing and uncertainty of revenue and cash flows arising from contracts with customers. Public business entities are required to apply the guidance of ASC 606 to annual reporting
periods beginning after December 15, 2017 (2018 for the Company), including interim reporting periods within that reporting period.
Accordingly, the Company adopted ASC 606 in the first quarter of 2018. ASC 606 requires an entity to apply ASC 606 using one of the following two transition methods: 1. Retrospective approach: Retrospectively to each prior reporting period presented and the entity may elect certain practical expedients. 2. Modified retrospective approach: Retrospectively with the cumulative effect of initially applying ASC 606 recognized at the date of initial application. If an entity elects this transition method it also is required to provide the additional disclosures in reporting periods that include the date of initial application of (a) the amount by which each financial statement line item is affected in the current reporting period by the application ASC 606 as compared to the guidance that was in effect before the change, and (b) an explanation of the reasons for significant changes. The Company completed its assessment of the impact of ASC 606 and adopted ASC 606, using the modified retrospective approach, as of January 1, 2018. The Companys assessment included examination of the following areas of the new standard: Variable Consideration: Principal vs. Agent: Functional vs Symbolic Intellectual Property: Performance obligation satisfied over time: Based on the Companys evaluation of ASC 606, the Company believes that revenues
from prior periods were recognized in a manner consistent with the new standards and that a cumulative adjustment was not necessary
upon implementation of ASC 606 for the year ended December 31, 2018. In August 2016, the FASB issued ASU 2016-15, Statement of Cash Flows (Topic 230): Classification of Certain Cash Receipts and Cash Payments, which addresses how certain cash receipts and cash payments are presented and classified in the statement of cash flows. The ASU is effective on a retrospective or modified retrospective basis for annual reporting periods beginning after December 15, 2017 (2018 for the Company), and interim periods within those years, with early adoption permitted. The Company adopted this new guidance effective January 1, 2018 without a material impact on its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was adopted by the Company on January 1, 2018 without a material impact on its consolidated financial statements. In January 2017, the FASB issued ASU 2017-04 guidance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is effective for the Companys fiscal year beginning April 1, 2020, with early adoption permitted for interim or annual goodwill impairment tests performed on testing dates after January 1, 2017. The Company adopted the new guidance effective January 1, 2017, with no material impact on the Companys consolidated financial statements. In May 2017, the FASB issued ASU 2017-09, Compensation - Stock Compensation (Topic 718).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 not changed. Additionally, the new guidance also clarifies that a modification to an award could be significant and therefore requires disclosure, even if the modification accounting is not required. The Company adopted the guidance on a prospective basis effective January 1, 2018. Accounting Guidance not yet adopted In March 2019, the FASB issued new guidance on film production costs ASU 2019-02, ( Entertainment Films- Other Assets  Film Costs (Subtopic 926-20)). In October 2018, the FASB issued new guidance on consolidation ASU 2018-17,
Consolidation (Topic 810): Targeted Improvements to Related Party Guidance for Variable Interest Entitie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makers and service providers are variable
interests. The Company is currently evaluating the impact of the new guidance on its consolidated financial statements. In August 2018, the FASB issued new guidance on fair value measurement (ASU 2018-13, Fair Value Measurement (Topic 820): Disclosure FrameworkChanges to the Disclosure Requirements for Fair Value Measurement) In February 2016, the FASB issued ASU 2016-02, Leases (Topic 842) intended to improve financial reporting about leasing transactions. The ASU affects all companies and other organizations that lease assets such as real estate, airplanes, and manufacturing equipment. ASU 2016-02 will require that lessees recognize on the balance sheet the assets and liabilities for the rights and obligations created by those leases. Under ASU 2016-02,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that only capital (i.e. financing) leases be recognized on the balance sheet ASU 2016-02 will require both types of leases to be recognized on the balance sheet. Additionally, ASU 2016-02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new guidance is effective for fiscal years, and for interim periods within those fiscal years, beginning after December 15, 2018 (2019 for the Company). The Company will adopt ASU 2016-02 during the first quarter of 2019 using the modified retrospective method. The new guidance will be applied to leases that exist or are entered into on or after January 1, 2019, without adjusting comparative periods in the financial statements. The Company elected to utilize the package of practical expedients that allows entities to (1) not reassess whether any expired or existing contracts are or contain leases; (2) retain the existing classification of lease contracts as of the date of adoption; and (3) not reassess initial direct costs for any existing leases. The
Company is in the final stages of evaluating its existing lease portfolio and is continuing to assess and quantify the value
of right-of-use assets and lease liabilities that will be included on its balance sheet as of January 1, 2019. The
Company is finalizing its implementation of a new lease accounting and administration software solution to manage and account
for leases under the new guidance and is updating certain of its business processes and internal controls to meet the
reporting and disclosure requirements of the new standard. The new guidance is not expected to materially affect the amount
of expense recognized under the Companys current leasing arrangements, however, based on its review to date of existing
lease contracts, the Company expects the amount of incremental lease assets will be approximately $9.8 million and the
amount of incremental lease liabilities will be approximately $10.5 million to be recognized on its consolidated balance
sheets. The adoption of Topic 842 is not expected to have a material effect on the Company's results of operations or cash
flows. For information about the Companys future lease commitments as of December 31, 2018, see Note
21  Leases. </t>
  </si>
  <si>
    <t>SUMMARY OF SIGNIFICANT ACCOUNTING POLICIES (Tables)</t>
  </si>
  <si>
    <t>Schedule of Estimated Useful Lives for Property and Equipment</t>
  </si>
  <si>
    <t>The range of estimated useful lives to be used to calculate depreciation and amortization for principal items of property and equipment are as follow: Asset Category Depreciation/ Amortization Period (Years) Furniture and fixtures 5 - 7 Computer and office equipment 3 - 5 Leasehold improvements 5 - 8, not to exceed the lease terms</t>
  </si>
  <si>
    <t>MERGERS AND ACQUISITIONS (Tables)</t>
  </si>
  <si>
    <t>Viewpoint Computer Animation [Member]</t>
  </si>
  <si>
    <t>Schedule of Consideration Transferred</t>
  </si>
  <si>
    <t>The provisional acquisition-date fair value of the consideration transferred totaled $1,980,089, which consisted of the following: Common Stock issued at closing (218,088 shares) $ 427,452 Cash Consideration paid at closing 750,000 Working capital adjustment 52,637 Cash Installment to be paid on April 30, 2019 (included in other current liabilities) 250,000 Cash Installment to be paid on October 31, 2019 (included in other current liabilities) 250,000 Cash Installment to be paid on April 30, 2020 (included in other noncurrent liabilities) 250,000 $ 1,980,089</t>
  </si>
  <si>
    <t>Schedule of Assets Acquired and Liabilities Assumed</t>
  </si>
  <si>
    <t>The following table summarizes the provisional fair values of the assets acquired and liabilities assumed at the Viewpoint Closing Date. Amounts in the table are provisional estimates that may change, as described below. Cash $ 206,950 Accounts receivable 503,906 Other current assets 102,411 Property, plant &amp; equipment 183,877 Prepaid expenses 32,067 Intangible assets 450,000 Total identifiable assets acquired 1,479,211 Accrued expenses (165,284 ) Accounts payable (77,394 ) Deferred tax liability (206,636 ) Deferred revenue (190,854 ) Total liabilities assumed (640,168 ) Net identifiable assets acquired 839,043 Goodwill 1,141,046 Net assets acquired $ 1,980,089</t>
  </si>
  <si>
    <t>Schedule of Amounts Reported In Consolidated Statements of Operations</t>
  </si>
  <si>
    <t>The revenue and net income of Viewpoint included in the consolidated amounts reported in the consolidated statements of operations for the year ended December 31, 2018 are as follows: Revenue $ (494,860 ) Net loss $ (267,909 )</t>
  </si>
  <si>
    <t>Schedule of Proforma Results of Operations</t>
  </si>
  <si>
    <t>The following represents the unaudited pro forma consolidated operations for the years ended December 31, 2018 and 2017 as if Viewpoint had been acquired on January 1, 2017 and its results had been included in the consolidated results of the Company beginning on that date: 2018 2017 Revenues $ 23,639,720 $ 27,313,331 Net (loss) income (4,052,759) 6,595,564</t>
  </si>
  <si>
    <t>The Door [Member]</t>
  </si>
  <si>
    <t>The provisional acquisition-date fair value of the consideration transferred totaled $5,866,154, which consisted of the following: Common Stock issued at closing (307,692 shares) $ 1,123,077 Common Stock issuable on January 2, 2019 (307,692 shares) 1,123,077 Cash paid to Members at closing 882,695 Members transaction costs paid at closing 117,305 Cash payable on January 2, 2019 (included in other current liabilities) 1,000,000 Contingent consideration 1,620,000 $ 5,866,154</t>
  </si>
  <si>
    <t>The following table summarizes the provisional fair values of the assets acquired and liabilities assumed at the Door Closing Date. The Companys independent third-party valuation expert is in the process of determining the fair values of the consideration transferred for the Merger and certain intangible assets acquired; thus, the provisional measurements of intangible assets, goodwill and deferred tax liabilities in the table below are subject to change. Cash $ 89,287 Accounts receivable 469,344 Property, equipment and leasehold improvements 105,488 Prepaid expense 31,858 Other assets 30,667 Intangible assets 2,110,000 Total identifiable assets acquired 2,836,644 Accrued expenses (203,110 ) Accounts payable (1,064 ) Unearned income (15,500 ) Other liabilities (1,913 ) Deferred tax liabilities (608,598 ) Total liabilities assumed (830,185 ) Net identifiable assets acquired 2,006,459 Goodwill 3,859,695 Net assets acquired $ 5,866,154</t>
  </si>
  <si>
    <t>The following presents the pro forma consolidated operations for years ended December 31, 2018 and 2017 as if The Door had been acquired on January 1, 2017 and its results had been included in the consolidated results of the Company: 2018 2017 Revenues $ 25,206,947 $ 27,916,653 Net (loss) income (2,648,900 ) 6,157,888</t>
  </si>
  <si>
    <t>Schedule of Original and Revised Estimated Fair Values of Assets Acquired and Liabilities Assumed</t>
  </si>
  <si>
    <t>The following table summarizes the original and revised estimated fair values of the assets acquired and liabilities assumed at the acquisition date of July 5, 2018 and the related measurement period adjustments to the fair values recorded during the year ended December 31, 2018: July 5, 2018 Measurement Period Adjustments December 31, 2018 Cash $ 89,287 $  $ 89,287 Accounts receivable 469,344  469,344 Property, equipment and leasehold improvements 105,488  105,488 Prepaid expenses 31,858  31,858 Other assets 30,667  30,667 Intangible assets 2,110,000  2,110,000 Total identifiable assets acquired 2,836,644  2,836,644 Accrued expenses (203,110 )  (203,110 ) Accounts payable (1,064 )  (1,064 ) Unearned income (15,500 )  (15,500 ) Other liabilities (1,913 )  (1,913 ) Deferred tax liability (584,378 ) (24,220 ) (608,598 ) Total liabilities assumed (805,965 ) (24,220 ) (830,185 ) Net identifiable assets acquired 2,030,679 (24,220 ) 2,006,459 Goodwill 3,835,475 24,220 3,859,695 Net assets acquired $ 5,866,154 $  $ 5,866,154</t>
  </si>
  <si>
    <t>Schedule of Reconciliation of Initially Reported Fair Value to Adjusted Fair Value of Goodwill</t>
  </si>
  <si>
    <t>The following is a reconciliation of the initially reported fair value to the adjusted fair value of goodwill: Goodwill originally reported at July 5, 2018 $ 3,835,475 Changes to estimated fair values: Deferred tax liability 24,220 Adjusted goodwill at December 31, 2018 $ 3,859,695</t>
  </si>
  <si>
    <t>42 West [Member]</t>
  </si>
  <si>
    <t>The acquisition-date fair value of the consideration transferred totaled $23,327,799, which consisted of the following: Common Stock issued at closing and in April 2017 (787,415 shares) $ 6,693,028 Common Stock issuable in 2018 (980,911 shares) 8,337,740 Contingent Consideration 3,627,000 Put Rights 3,800,000 Sellers transaction costs paid at closing 260,000 Working capital adjustment (50,000 shares issued in April 2017 plus paid $185,031 cash in August 2017) 610,031 $ 23,327,799</t>
  </si>
  <si>
    <t>The following table summarizes the estimated fair values of the assets acquired and liabilities assumed at the acquisition date, March 30, 2017. Amounts in the table are provisional estimates that may change, as described below. Cash $ 273,625 Accounts receivable 1,706,644 Property, equipment and leasehold improvements 1,087,962 Other assets 265,563 Indemnification asset 300,000 Favorable lease intangible asset 440,000 Intangible assets 9,110,000 Total identifiable assets acquired 13,183,794 Accounts payable and accrued expenses (731,475 ) Line of credit and note payable (1,025,000 ) Settlement liability (300,000 ) Other liabilities (556,380 ) Tax liabilities (22,000 ) Total liabilities assumed (2,634,855 ) Net identifiable assets acquired 10,548,939 Goodwill 12,778,860 Net assets acquired $ 23,327,799</t>
  </si>
  <si>
    <t>The revenue and net income of 42West included in the consolidated amounts reported in the consolidated statements of operations for the year ended December 31, 2017 are as follows: Revenue $ 16,458,929 Net income $ 2,155,665</t>
  </si>
  <si>
    <t>The following represents the pro forma consolidated operations for the year ended December 31, 2017 as if 42West had been acquired on January 1, 2017 and its results had been included in the consolidated results of the Company beginning on that date: 2017 Revenues $ 27,102,600 Net income 8,622,281</t>
  </si>
  <si>
    <t>PROPERTY, EQUIPMENT AND LEASEHOLD IMPROVEMENTS (Tables)</t>
  </si>
  <si>
    <t>Schedule of Property, equipment and leasehold</t>
  </si>
  <si>
    <t>Property, equipment and leasehold improvement consists of: December 31, December 31, Furniture and fixtures $ 713,075 $ 483,306 Computers and equipment 1,636,391 432,586 Leasehold improvements 732,870 448,661 3,082,336 1,364,553 Less: accumulated depreciation and amortization (1,899,816 ) (253,777 ) $ 1,182,520 $ 1,110,776</t>
  </si>
  <si>
    <t>FAIR VALUE MEASUREMENTS (Tables)</t>
  </si>
  <si>
    <t>Door Marketing Group LLC [Member]</t>
  </si>
  <si>
    <t>Fair Value, Balance Sheet Grouping, Financial Statement Captions [Line Items]</t>
  </si>
  <si>
    <t>Schedule of Fair Value Assumptions Used to Value Liabilities</t>
  </si>
  <si>
    <t>The Company determined the fair value by using the following key inputs to the Monte Carlo Simulation Model: Inputs On the date (July 5, As of Risk Free Discount Rate (based on US government treasury obligation with a term similar to that of the Contingent Consideration) 2.11% -2.67 % 2.47% - 2.59 % Annual Asset Volatility Estimate 62.5 % 65 %</t>
  </si>
  <si>
    <t>The Company determined the fair value on the date of acquisition by using the following key inputs to the Monte Carlo Simulation Model: Inputs On the date (March 30, Risk Free Discount Rate (based on US government treasury obligation with a term similar to that of the Contingent Consideration) 1.03% -1.55 % Annual Asset Volatility Estimate 72.5 % Estimated EBITDA $3,600,000 - $3,900,000</t>
  </si>
  <si>
    <t>Door Marketing Group LLC and 42 West [Member]</t>
  </si>
  <si>
    <t>Schedule of Liability Fair Value Categorized Within Level 3</t>
  </si>
  <si>
    <t>For the Contingent Consideration, which measured at fair value categorized within Level 3 of the fair value hierarchy, the following is a reconciliation of the fair values from the date of 42West Acquisition (March 30, 2017) to December 31, 2018: Beginning fair value on date of 42West acquisition (March 30, 2017) $ 3,627,000 Change in fair value (loss) reported in the statements of operations 17,251 Reclassified to additional paid in capital (3,644,251 ) Ending fair value balance reported in the consolidated balance sheet at December 31, 2017 $  Beginning fair value balance on the date of The Door merger (July 5, 2018) 1,620,000 Change in fair value (gain) reported in the statements of operations (1,070,000 ) Ending fair value balance reported in the consolidated balance sheet at December 31, 2018 $ 550,000</t>
  </si>
  <si>
    <t>Warrant Member</t>
  </si>
  <si>
    <t>Schedule of Warrants Outstanding</t>
  </si>
  <si>
    <t>Warrants outstanding at December 31, 2017 had the following terms: Issuance Number of Per Initial Term Expiration Series G Warrants November 4, 2016 750,000 $ 4.12 1.08 January 31, 2019 Series H Warrants November 4, 2016 250,000 $ 4.12 1.08 January 31, 2019 Series I Warrants November 4, 2016 250,000 $ 4.12 2.08 January 31, 2020</t>
  </si>
  <si>
    <t>The Company determined the fair values of the Warrants by using the following key inputs to the Monte Carlo Simulation model at December 31, 2017: Inputs Series G Series H Series I Volatility (1) 68.3 % 68.3 % 67.1 % Expected term (years) 1.08 1.08 2.08 Risk free interest rate 1.771 % 1.771 % 1.898 % Common stock price $ 3.60 $ 3.60 $ 3.60 Exercise price $ 4.12 $ 4.12 $ 4.12  (1) Level 3 input.</t>
  </si>
  <si>
    <t>Put Rights [Member]</t>
  </si>
  <si>
    <t>The Company determined the fair value by using the following key inputs to the Black-Scholes Option Pricing Model: Inputs As of As of Equity volatility estimate 35  59.4 % 105.0 % Discount rate based on US Treasury obligations 2.45% - 2.63 % 1.50% - 1.99 %</t>
  </si>
  <si>
    <t>For the Put Rights, which measured at fair value categorized within Level 3 of the fair value hierarchy, the following is a reconciliation of the fair values from acquisition date (March 30, 2017) to December 31, 2018: Beginning fair value on acquisition date (March 30, 2017) $ 3,800,000 Change in fair value (loss) in the statement of operations for the year ended December 31, 2017 2,426,010 Ending fair value balance reported in the consolidated balance sheet at December 31, 2017 $ 6,226,010 Change in fair value (gain) reported in the statements of operations (616,943 ) Ending fair value at December 31, 2018 $ 5,609,067 Put rights exercised December 2018 and payable January 2019 375,000 Ending fair value of put rights reported in the consolidated balance sheet at December 31, 2018 $ 5,984,067</t>
  </si>
  <si>
    <t>VARIABLE INTEREST ENTITIES (Tables)</t>
  </si>
  <si>
    <t>Summary of Financial Information for Variable Interest Entities</t>
  </si>
  <si>
    <t>These entities were previously under common control and have been accounted for at historical costs for all periods presented. Max Steel Productions LLC As of and for the years ended December 31, JB Believe LLC As of and for the years ended December 31, 2018 2017 2018 2017 Assets $ 7,978,887 $ 8,716,184 $ 205,725 $  Liabilities $ (11,887,911 ) $ (12,011,149 ) $ (6,741,834 ) $ (6,743,278 ) Revenues $ 427,153 $ 5,889,003 $ 207,459 $ 65,112 Expenses $ (1,041,013 ) $ (5,589,303 ) $ (290 ) $ (34,561 )</t>
  </si>
  <si>
    <t>EARNINGS (LOSS) PER SHARE (Tables)</t>
  </si>
  <si>
    <t>Schedule of Basic and Diluted Income (Loss) Per Share</t>
  </si>
  <si>
    <t>The following table sets forth the computation of basic and diluted income (loss) per share: Year ended 12/31/2018 12/31/2017 Numerator Net (loss) income attributable to Dolphin Entertainment stockholders $ (2,913,321 ) $ 6,912,524 Deemed dividend (158,004 )  Net (loss) income attributable to Dolphin Entertainment common share stockholders and numerator for basic earnings per share $ (3,071,325 ) $ 6,912,524 Change in fair value of put rights (616,943 )  Change in fair value of G, H and I warrants  (9,018,359 ) Numerator for diluted loss per share $ (3,688,268 ) $ (2,105,835 ) Denominator Denominator for basic EPS - weighted-average shares 13,773,395 9,586,986 Effect of dilutive securities: Put rights 2,386,091  Warrants  1,021,842 Denominator for diluted EPS - adjusted weighted-average shares assuming exercise of warrants 16,159,486 10,608,828 Basic (loss) earnings per share $ (0.22 ) $ 0.72 Diluted (loss) per share $ (0.23 ) $ (0.20 )</t>
  </si>
  <si>
    <t>WARRANTS (Tables)</t>
  </si>
  <si>
    <t>Schedule of Warrant Activity</t>
  </si>
  <si>
    <t>A summary of warrants outstanding at December 31, 2016 and issued exercised and expired during the years ended December 31, 2018 and 2017 is as follows: Warrants: Shares Weighted Avg. Balance at December 31, 2016 2,945,000 $ 5.98 Issued 1,300,050 4.74 Exercised (1,332,885 ) 1.28 Expired   Balance at December 31, 2017 2,912,165 $ 4.80 Issued 177,203 4.74 Exercised   Expired (362,115 ) 9.87 Balance at December 31, 2018 2,727,253 $ 3.62</t>
  </si>
  <si>
    <t>Summary of Warrants Issued</t>
  </si>
  <si>
    <t xml:space="preserve">On November 4, 2016, the Company issued a Warrant G, a Warrant H and a Warrant I to T Squared (Warrants G, H and I). A summary of Warrants G, H and I issued to T Squared is as follows: Warrants Number of Exercise Exercise Original Fair Value Expiration Warrant G 750,000 $ 2.29 $ 4.12 $ 10.00 $ 800,750 January 31, 2019 Warrant H 250,000 $ 2.29 $ 4.12 $ 12.00 267,133 January 31, 2019 Warrant I 250,000 $ 2.29 $ 4.12 $ 14.00 373,948 January 31, 2020 1,250,000 $ 1,441,831 </t>
  </si>
  <si>
    <t>SEGMENT INFORMATION (Tables)</t>
  </si>
  <si>
    <t>Schedule of Revenue and Assets by Segment</t>
  </si>
  <si>
    <t xml:space="preserve"> Year ended December 31, 2018 Year ended December 31, 2017 Revenue Entertainment publicity and marketing segment $ 21,916,727 $ 16,458,929 Content production segment 634,612 5,954,115 Total $ 22,551,339 $ 22,413,044 Segment operating loss: Entertainment publicity and marketing segment $ (1,185,384 ) $ 2,213,060 Content production segment (2,927,685 ) (3,176,639 ) Total (4,113,069 ) (963,579 ) Interest expense (1,050,478 ) (1,594,940 ) Other income, net 1,195,120 8,809,910 (Loss) income before income taxes $ (3,968,427 ) $ 7,251,391 As of December 31, 2018 2017 Assets: Entertainment publicity and marketing segment $ 34,372,195 $ 26,743,013 Content production segment 3,617,399 6,854,130 Total assets $ 37,989,594 $ 33,597,143 </t>
  </si>
  <si>
    <t>INCOME TAXES (Tables)</t>
  </si>
  <si>
    <t>Schedule of Income Tax Expense (Benefit)</t>
  </si>
  <si>
    <t>Income Tax Expense (Benefit) is as follows: December 31, 2018 2017 Current Income Tax (Benefit) Expense Federal $ 20,986 $  State (100,092 ) 151,330 $ (79,106 ) $ 151,330 Deferred Income Tax (Benefit) Expense Federal $ 1,405,925 $ 1,799,157 Federal  Tax Reform  6,049,711 State 760,503 (38,910 ) $ 2,166,428 $ 7,809,958 Change in Valuation (Benefit) Allowance Federal $ (2,177,189 ) $ (7,661,331 ) State (1,000,747 ) 38,910 (3,177,936 ) (7,622,421 ) Income Tax (Benefit) Expense $ (1,090,614 ) $ 338,867</t>
  </si>
  <si>
    <t>Schedule of Total Net Deferred Tax Assets</t>
  </si>
  <si>
    <t>Deferred tax values at December 31, 2018 and 2017, are as follows: December 31, 2018 2017 Deferred Tax Assets: Accrued Expenses $ 786,750 $ 299,855 Interest Expense 422,407 730,022 Deferred Rent 430,494 114,128 Accrued Compensation 696,235 653,375 Intangibles 1,280,126 132,219 Other Assets 78,217 183,524 Put Options 434,495 638,547 Capitalized Web Costs 555,370 563,596 Capitalized Production Costs 192,492 53,299 Charitable Contributions 218,352 273,982 Net Operating Losses and Credits 9,402,185 8,560,117 Total Deferred Tax Assets 14,497,123 12.202,664 Deferred Tax Liability: Fixed Assets (105,767 ) (110,049 ) Other Liabilities (132,313 )  Total Deferred Tax Liability $ (238,080 ) $ (110,049 ) Subtotal 14,259,043 12,092,615 Valuation Allowance (14,259,043 ) (12,280,152 ) Net Deferred Taxes $  $ (187,537 )</t>
  </si>
  <si>
    <t>Schedule of Effective Tax Rate Reconciliation</t>
  </si>
  <si>
    <t>A reconciliation of the federal statutory tax rate with the effective tax rate from continuing operations is as follows: 2018 2017 Federal Statutory Tax Rate 21 % 34.0 % Permanent Items Affecting Tax Rate 2.3 % (45.6 )% State Income Taxes, Net of Federal Income Tax Benefit 6.6 % (0.6 )% Change in State Tax Rate  3.3 % Return to Provision Adjustment 2.5 % 1.3 % Business Combination 19.2 %  Other (0.4 )% 0.3 % Change in Valuation Allowance (24.3 )% (80.4 )% Tax Reform Tax Rate Change  92.3 % Effective Tax Rate 26.9 % 4.6 %</t>
  </si>
  <si>
    <t>LEASES (Tables)</t>
  </si>
  <si>
    <t>Schedule of Future Minimum Payments Under Operating Lease Agreements</t>
  </si>
  <si>
    <t>Future minimum payments for operating leases in effect at December 31, 2018 were as follows: 2019 $ 1,887,959 2020 1,881,502 2021 1,524,627 2022 912,864 2023 918,075 Thereafter 2,844,905 Total $ 9,969,932</t>
  </si>
  <si>
    <t>BASIS OF PRESENTATION AND ORGANIZATION (Details) - USD ($)</t>
  </si>
  <si>
    <t>Jul. 05, 2018</t>
  </si>
  <si>
    <t>Sep. 14, 2017</t>
  </si>
  <si>
    <t>Oct. 31, 2018</t>
  </si>
  <si>
    <t>Sep. 25, 2018</t>
  </si>
  <si>
    <t>Sep. 19, 2018</t>
  </si>
  <si>
    <t>Aug. 22, 2018</t>
  </si>
  <si>
    <t>Jul. 24, 2018</t>
  </si>
  <si>
    <t>Jan. 24, 2018</t>
  </si>
  <si>
    <t>Dec. 26, 2017</t>
  </si>
  <si>
    <t>Dec. 20, 2017</t>
  </si>
  <si>
    <t>Jun. 29, 2017</t>
  </si>
  <si>
    <t>Mar. 30, 2017</t>
  </si>
  <si>
    <t>Business Acquisition [Line Items]</t>
  </si>
  <si>
    <t>Reverse stock split</t>
  </si>
  <si>
    <t>1:2</t>
  </si>
  <si>
    <t>1-to-20 reverse stock split from 1,000,000 to 50,000 shares</t>
  </si>
  <si>
    <t>Number of shares issued and sold</t>
  </si>
  <si>
    <t>Sale of stock price per share</t>
  </si>
  <si>
    <t>Warrants issued</t>
  </si>
  <si>
    <t>Warrants to purchase common stock</t>
  </si>
  <si>
    <t>Exercise price</t>
  </si>
  <si>
    <t>Shares issued</t>
  </si>
  <si>
    <t>2017 Public Offering [Member]</t>
  </si>
  <si>
    <t>Net proceeds from sale of equity</t>
  </si>
  <si>
    <t>2017 Public Offering [Member] | Common Stock</t>
  </si>
  <si>
    <t>2017 Public Offering [Member] | Underwriter warrants [Member]</t>
  </si>
  <si>
    <t>2017 Public Offering [Member] | Warrant [Member]</t>
  </si>
  <si>
    <t>2017 Public Offering [Member] | Common Stock and Warrants [Member]</t>
  </si>
  <si>
    <t>2017 Public Offering [Member] | Underwriter [Member]</t>
  </si>
  <si>
    <t>Registered direct offering [Member]</t>
  </si>
  <si>
    <t>Underwritten registered public offering [Member]</t>
  </si>
  <si>
    <t>42 West Purchase Agreement [Member]</t>
  </si>
  <si>
    <t>Membership interests acquired</t>
  </si>
  <si>
    <t>100.00%</t>
  </si>
  <si>
    <t>Purchase price</t>
  </si>
  <si>
    <t>Price per share</t>
  </si>
  <si>
    <t>Shares issued in Earn Out Consideration</t>
  </si>
  <si>
    <t>Viewpoint Shareholders [Member]</t>
  </si>
  <si>
    <t>Cash payment</t>
  </si>
  <si>
    <t>Cash payment in lieu of shares of Common Stock</t>
  </si>
  <si>
    <t>Viewpoint Shareholders [Member] | Additional Cash [Member]</t>
  </si>
  <si>
    <t>Viewpoint Shareholders [Member] | Additional Cash [Member] | Three equal payments [Member]</t>
  </si>
  <si>
    <t>The Door [Member] | Merger Members [Member]</t>
  </si>
  <si>
    <t>Period of financial performance targets</t>
  </si>
  <si>
    <t>4 years</t>
  </si>
  <si>
    <t>Period of employment agreement</t>
  </si>
  <si>
    <t>GOING CONCERN (Details) - USD ($)</t>
  </si>
  <si>
    <t>Going Concern Narrative Details</t>
  </si>
  <si>
    <t>Working capital deficit</t>
  </si>
  <si>
    <t>Maximum value of equity securities company can sell under Form S-3</t>
  </si>
  <si>
    <t>SUMMARY OF SIGNIFICANT ACCOUNTING POLICIES (Narrative) (Details) - USD ($)</t>
  </si>
  <si>
    <t>1 Months Ended</t>
  </si>
  <si>
    <t>19 Months Ended</t>
  </si>
  <si>
    <t>Aug. 21, 2017</t>
  </si>
  <si>
    <t>Cumulative effect adjustment to beginning retained earnings</t>
  </si>
  <si>
    <t>Depreciation expense</t>
  </si>
  <si>
    <t>Cash FDIC insured amount</t>
  </si>
  <si>
    <t>Beneficial conversion feature</t>
  </si>
  <si>
    <t>Stock-based compensation</t>
  </si>
  <si>
    <t>Expected amount of incremental lease assets to be recognized in 2019 due to adoption of ASU 2016-02, Leases (Topic 842)</t>
  </si>
  <si>
    <t>Expected amount of incremental lease liabilities to be recognized in 2019 due to adoption of ASU 2016-02, Leases (Topic 842)</t>
  </si>
  <si>
    <t>2017 Omnibus Incentive Compensation Plan [Member]</t>
  </si>
  <si>
    <t>Restricted stock issued</t>
  </si>
  <si>
    <t>42 West, The Door and Viewpoint [Member]</t>
  </si>
  <si>
    <t>Intangible assets acquired</t>
  </si>
  <si>
    <t>Amortization of intangible assets</t>
  </si>
  <si>
    <t>42 West, The Door and Viewpoint [Member] | Minimum [Member]</t>
  </si>
  <si>
    <t>Estimated useful lives of intangible assets</t>
  </si>
  <si>
    <t>3 years</t>
  </si>
  <si>
    <t>42 West, The Door and Viewpoint [Member] | Maximum [Member]</t>
  </si>
  <si>
    <t>14 years</t>
  </si>
  <si>
    <t>Goodwill acquired</t>
  </si>
  <si>
    <t>Decrease to goodwill for working capital adjustment</t>
  </si>
  <si>
    <t>The Door and Viewpoint [Member]</t>
  </si>
  <si>
    <t>SUMMARY OF SIGNIFICANT ACCOUNTING POLICIES - (Schedule of Estimated Useful Lives for Property and Equipment) (Details)</t>
  </si>
  <si>
    <t>Furniture and fixtures [Member] | Minimum [Member]</t>
  </si>
  <si>
    <t>Property, Plant and Equipment [Line Items]</t>
  </si>
  <si>
    <t>Useful lives of property and equipment</t>
  </si>
  <si>
    <t>5 years</t>
  </si>
  <si>
    <t>Furniture and fixtures [Member] | Maximum [Member]</t>
  </si>
  <si>
    <t>7 years</t>
  </si>
  <si>
    <t>Computer and office equipment [Member] | Minimum [Member]</t>
  </si>
  <si>
    <t>Computer and office equipment [Member] | Maximum [Member]</t>
  </si>
  <si>
    <t>Leasehold improvements [Member] | Minimum [Member]</t>
  </si>
  <si>
    <t>Leasehold improvements [Member] | Maximum [Member]</t>
  </si>
  <si>
    <t>8 years</t>
  </si>
  <si>
    <t>MERGERS AND ACQUISITIONS (Viewpoint Computer Animation Acquisition) (Details) - USD ($)</t>
  </si>
  <si>
    <t>Jan. 02, 2019</t>
  </si>
  <si>
    <t>Apr. 30, 2020</t>
  </si>
  <si>
    <t>Oct. 31, 2019</t>
  </si>
  <si>
    <t>Apr. 30, 2019</t>
  </si>
  <si>
    <t>Mar. 21, 2019</t>
  </si>
  <si>
    <t>Acquisition related costs</t>
  </si>
  <si>
    <t>Subsequent Event [Member]</t>
  </si>
  <si>
    <t>Shares issued price per share</t>
  </si>
  <si>
    <t>Gross contractual amount</t>
  </si>
  <si>
    <t>Uncollectible accounts receivables</t>
  </si>
  <si>
    <t>Viewpoint Computer Animation [Member] | Customer relationships [Member]</t>
  </si>
  <si>
    <t>Useful life of Intangible assets</t>
  </si>
  <si>
    <t>Viewpoint Computer Animation [Member] | Trade Names [Member]</t>
  </si>
  <si>
    <t>Viewpoint Computer Animation [Member] | Favorable lease [Member]</t>
  </si>
  <si>
    <t>26 months</t>
  </si>
  <si>
    <t>Viewpoint Computer Animation [Member] | Purchase Agreement [Member]</t>
  </si>
  <si>
    <t>Viewpoint Computer Animation [Member] | Purchase Agreement [Member] | Initial Consideration [Member]</t>
  </si>
  <si>
    <t>Viewpoint Computer Animation [Member] | Purchase Agreement [Member] | Post-Closing Consideration [Member]</t>
  </si>
  <si>
    <t>Viewpoint Computer Animation [Member] | Purchase Agreement [Member] | Post-Closing Consideration [Member] | Subsequent Event [Member]</t>
  </si>
  <si>
    <t>MERGERS AND ACQUISITIONS (The Door Acquisition) (Details) - USD ($)</t>
  </si>
  <si>
    <t>Jan. 02, 2018</t>
  </si>
  <si>
    <t>Jul. 03, 2018</t>
  </si>
  <si>
    <t>Contingent Consideration</t>
  </si>
  <si>
    <t>Volatility estimate</t>
  </si>
  <si>
    <t>62.50%</t>
  </si>
  <si>
    <t>Ownership percentage</t>
  </si>
  <si>
    <t>25.00%</t>
  </si>
  <si>
    <t>Fair value of consideration transferred</t>
  </si>
  <si>
    <t>The Door [Member] | Minimum [Member]</t>
  </si>
  <si>
    <t>Risk-free discount rate</t>
  </si>
  <si>
    <t>2.11%</t>
  </si>
  <si>
    <t>Discount rate</t>
  </si>
  <si>
    <t>20.00%</t>
  </si>
  <si>
    <t>The Door [Member] | Maximum [Member]</t>
  </si>
  <si>
    <t>2.67%</t>
  </si>
  <si>
    <t>20.50%</t>
  </si>
  <si>
    <t>The Door [Member] | Customer Relationships [Member]</t>
  </si>
  <si>
    <t>10 years</t>
  </si>
  <si>
    <t>The Door [Member] | Trade Names [Member]</t>
  </si>
  <si>
    <t>The Door [Member] | Noncompete Agreements [Member]</t>
  </si>
  <si>
    <t>2 years</t>
  </si>
  <si>
    <t>The Door [Member] | Favorable lease [Member]</t>
  </si>
  <si>
    <t>The Door [Member] | Publicity Marketing segment [Member]</t>
  </si>
  <si>
    <t>Merger Agreement Period</t>
  </si>
  <si>
    <t>The Door [Member] | Merger Members [Member] | Post-Closing Consideration [Member]</t>
  </si>
  <si>
    <t>The Door [Member] | Merger Members [Member] | Initial Consideration [Member]</t>
  </si>
  <si>
    <t>MERGERS AND ACQUISITIONS (42 West Acquisition) (Details) - USD ($)</t>
  </si>
  <si>
    <t>Dec. 13, 2018</t>
  </si>
  <si>
    <t>Oct. 10, 2018</t>
  </si>
  <si>
    <t>Sep. 04, 2018</t>
  </si>
  <si>
    <t>Aug. 02, 2018</t>
  </si>
  <si>
    <t>Jul. 10, 2018</t>
  </si>
  <si>
    <t>Jun. 01, 2018</t>
  </si>
  <si>
    <t>Apr. 10, 2018</t>
  </si>
  <si>
    <t>Apr. 02, 2018</t>
  </si>
  <si>
    <t>Jan. 05, 2018</t>
  </si>
  <si>
    <t>Jan. 31, 2019</t>
  </si>
  <si>
    <t>Mar. 20, 2018</t>
  </si>
  <si>
    <t>Aug. 30, 2017</t>
  </si>
  <si>
    <t>Mar. 29, 2019</t>
  </si>
  <si>
    <t>Mar. 30, 2018</t>
  </si>
  <si>
    <t>Apr. 30, 2017</t>
  </si>
  <si>
    <t>Apr. 13, 2017</t>
  </si>
  <si>
    <t>Sale of common stock</t>
  </si>
  <si>
    <t>Sale of common stock, value</t>
  </si>
  <si>
    <t>Common stock value</t>
  </si>
  <si>
    <t>Common stock par value</t>
  </si>
  <si>
    <t>Customary working capital adjustment</t>
  </si>
  <si>
    <t>Total number of shares to be issued for transaction</t>
  </si>
  <si>
    <t>Percentage of stock consideration received by sellers</t>
  </si>
  <si>
    <t>Number of shares of Common Stock pay to sellers and one former employee</t>
  </si>
  <si>
    <t>Shares of Common Stock of additional consideration received by seller</t>
  </si>
  <si>
    <t>Shares of Common Stock of additional consideration received by seller in installments</t>
  </si>
  <si>
    <t>Period of shares of Common Stock of additional consideration received by seller in installments</t>
  </si>
  <si>
    <t>Earn Out Consideration</t>
  </si>
  <si>
    <t>Acquired identifiable intangible assets</t>
  </si>
  <si>
    <t>Attrition rate</t>
  </si>
  <si>
    <t>75.00%</t>
  </si>
  <si>
    <t>Percentage of amortization of customer relationship intangible using straight-line method</t>
  </si>
  <si>
    <t>Percentage of amortization of customer relationship intangible using accelerated method</t>
  </si>
  <si>
    <t>Amortization period</t>
  </si>
  <si>
    <t>57 months</t>
  </si>
  <si>
    <t>Gross accounts receivable</t>
  </si>
  <si>
    <t>Uncollectible accounts receivable</t>
  </si>
  <si>
    <t>Probable amount collect</t>
  </si>
  <si>
    <t>42 West [Member] | U.S. government treasury obligations [Member]</t>
  </si>
  <si>
    <t>Estimated risk-adjusted EBITDA figures, high</t>
  </si>
  <si>
    <t>Eestimated risk-adjusted EBITDA figures, low</t>
  </si>
  <si>
    <t>Volatility</t>
  </si>
  <si>
    <t>72.50%</t>
  </si>
  <si>
    <t>42 West [Member] | U.S Treasury obligations [Member]</t>
  </si>
  <si>
    <t>42 West [Member] | Minimum [Member] | U.S. government treasury obligations [Member]</t>
  </si>
  <si>
    <t>Discount rates</t>
  </si>
  <si>
    <t>11.75%</t>
  </si>
  <si>
    <t>Risk-free discount rates</t>
  </si>
  <si>
    <t>1.03%</t>
  </si>
  <si>
    <t>42 West [Member] | Minimum [Member] | U.S Treasury obligations [Member]</t>
  </si>
  <si>
    <t>0.12%</t>
  </si>
  <si>
    <t>42 West [Member] | Maximum [Member] | U.S. government treasury obligations [Member]</t>
  </si>
  <si>
    <t>12.25%</t>
  </si>
  <si>
    <t>1.55%</t>
  </si>
  <si>
    <t>42 West [Member] | Maximum [Member] | U.S Treasury obligations [Member]</t>
  </si>
  <si>
    <t>1.70%</t>
  </si>
  <si>
    <t>42 West [Member] | Customer relationships [Member]</t>
  </si>
  <si>
    <t>42 West [Member] | Customer relationships [Member] | Minimum [Member]</t>
  </si>
  <si>
    <t>Useful life of identifiable intangible assets</t>
  </si>
  <si>
    <t>42 West [Member] | Customer relationships [Member] | Maximum [Member]</t>
  </si>
  <si>
    <t>42 West [Member] | Trade Names [Member]</t>
  </si>
  <si>
    <t>42 West [Member] | Non-competition agreements [Member]</t>
  </si>
  <si>
    <t>42 West [Member] | Put Agreements [Member]</t>
  </si>
  <si>
    <t>Number of shares purchased</t>
  </si>
  <si>
    <t>Number of shares purchased, value</t>
  </si>
  <si>
    <t>42 West [Member] | Subsequent Event [Member] | Put Agreements [Member]</t>
  </si>
  <si>
    <t>42 West [Member] | 42West employees [Member]</t>
  </si>
  <si>
    <t>42 West [Member] | 42West employees [Member] | Subsequent Event [Member]</t>
  </si>
  <si>
    <t>42 West [Member] | Provisional working capital adjustment to sellers [Member]</t>
  </si>
  <si>
    <t>42 West [Member] | Employee Stock Bonuses [Member]</t>
  </si>
  <si>
    <t>42 West [Member] | Employee Earn Out Shares [Member]</t>
  </si>
  <si>
    <t>MERGERS AND ACQUISITIONS (Schedule of Consideration Transferred) (Details) - USD ($)</t>
  </si>
  <si>
    <t>Common Stock issued at closing</t>
  </si>
  <si>
    <t>Common Stock issuable in 2018 (980,911 shares) and on January 2, 2019 (307,692 shares)</t>
  </si>
  <si>
    <t>Sellers' and Member's transaction costs paid at closing</t>
  </si>
  <si>
    <t>Working capital adjustment (50,000 shares issued in April 2017 plus paid $185,031 cash in August 2017)</t>
  </si>
  <si>
    <t>Fair value of the consideration transferred totaled</t>
  </si>
  <si>
    <t>Cash paid to Members at closing</t>
  </si>
  <si>
    <t>Cash payable on January 2, 2019 (included in other current liabilities)</t>
  </si>
  <si>
    <t>Cash Installment to be paid on April 30, 2019 (included in other current liabilities)</t>
  </si>
  <si>
    <t>Cash Installment to be paid on October 31, 2019 (included in other current liabilities)</t>
  </si>
  <si>
    <t>Cash Installment to be paid on April 30, 2020 (included in other noncurrent liabilities)</t>
  </si>
  <si>
    <t>MERGERS AND ACQUISITIONS (Schedule of Consideration Transferred) (Details) (Parenthetical) - USD ($)</t>
  </si>
  <si>
    <t>Aug. 31, 2017</t>
  </si>
  <si>
    <t>Common Stock issued</t>
  </si>
  <si>
    <t>Common Stock issuable</t>
  </si>
  <si>
    <t>Shares issued in favour of working capital adjustment</t>
  </si>
  <si>
    <t>Working capital adjustment amount paid</t>
  </si>
  <si>
    <t>MERGERS AND ACQUISITIONS (Schedule of Assets Acquired and Liabilities Assumed) (Details) - USD ($)</t>
  </si>
  <si>
    <t>Cash</t>
  </si>
  <si>
    <t>Property, equipment and leasehold improvements</t>
  </si>
  <si>
    <t>Other assets</t>
  </si>
  <si>
    <t>Indemnification asset</t>
  </si>
  <si>
    <t>Favorable lease intangible asset</t>
  </si>
  <si>
    <t>Total identifiable assets acquired</t>
  </si>
  <si>
    <t>Line of credit and note payable</t>
  </si>
  <si>
    <t>Settlement liability</t>
  </si>
  <si>
    <t>Other liabilities</t>
  </si>
  <si>
    <t>Deferred tax liabilities</t>
  </si>
  <si>
    <t>Total liabilities assumed</t>
  </si>
  <si>
    <t>Net identifiable assets acquired</t>
  </si>
  <si>
    <t>Net assets acquired</t>
  </si>
  <si>
    <t>Prepaid expenses</t>
  </si>
  <si>
    <t>Accrued expenses</t>
  </si>
  <si>
    <t>Unearned income</t>
  </si>
  <si>
    <t>MERGERS AND ACQUISITIONS (Schedule of Amounts Reported In Consolidated Statements of Operations) (Details) - USD ($)</t>
  </si>
  <si>
    <t>Revenue</t>
  </si>
  <si>
    <t>MERGERS AND ACQUISITIONS (Schedule of Proforma Results of Operations) (Details) - USD ($)</t>
  </si>
  <si>
    <t>Revenues</t>
  </si>
  <si>
    <t>MERGERS AND ACQUISITIONS (Schedule of Original and Revised Estimated Fair Values of Assets and Liabilities Assumed) (Details) - USD ($)</t>
  </si>
  <si>
    <t>Deferred tax liability</t>
  </si>
  <si>
    <t>The Door [Member] | As initially reported [Member]</t>
  </si>
  <si>
    <t>The Door [Member] | Measurement Period Adjustments [Member]</t>
  </si>
  <si>
    <t>The Door [Member] | As adjusted [Member]</t>
  </si>
  <si>
    <t>MERGERS AND ACQUISITIONS (Schedule of Initially Reported Fair Value to Adjusted Fair Value of Goodwill) (Details) - USD ($)</t>
  </si>
  <si>
    <t>6 Months Ended</t>
  </si>
  <si>
    <t>Goodwill originally reported at July 5, 2018</t>
  </si>
  <si>
    <t>Changes to estimated fair values:</t>
  </si>
  <si>
    <t>Adjusted goodwill at December 31, 2018</t>
  </si>
  <si>
    <t>CAPITALIZED PRODUCTION COSTS, ACCOUNTS RECEIVABLES AND OTHER CURRENT ASSETS (Capitalized Production Costs) (Details) - USD ($)</t>
  </si>
  <si>
    <t>Accounts, Notes, Loans and Financing Receivable [Line Items]</t>
  </si>
  <si>
    <t>Production and distribution revenues</t>
  </si>
  <si>
    <t>Motion Picture [Member]</t>
  </si>
  <si>
    <t>Amortization of capitalized film costs</t>
  </si>
  <si>
    <t>Impairment loss on capitalized film costs</t>
  </si>
  <si>
    <t>Purchased Scripts [Member]</t>
  </si>
  <si>
    <t>Digital Productions [Member]</t>
  </si>
  <si>
    <t>CAPITALIZED PRODUCTION COSTS, ACCOUNTS RECEIVABLES AND OTHER CURRENT ASSETS (Accounts Receivable and Other Assets) (Details) - USD ($)</t>
  </si>
  <si>
    <t>Accounts receivable, net of allowance for doubtful accounts</t>
  </si>
  <si>
    <t>Debt instrument conversion price</t>
  </si>
  <si>
    <t>Indemnification assets</t>
  </si>
  <si>
    <t>Value added tax receivable</t>
  </si>
  <si>
    <t>Tax incentives</t>
  </si>
  <si>
    <t>Capitalized costs</t>
  </si>
  <si>
    <t>Publicity Segment [Member]</t>
  </si>
  <si>
    <t>Motion Picture [Member] | Foreign Distributors [Member]</t>
  </si>
  <si>
    <t>PROPERTY, EQUIPMENT AND LEASEHOLD IMPROVEMENTS (Details) - USD ($)</t>
  </si>
  <si>
    <t>Furniture and fixtures</t>
  </si>
  <si>
    <t>Computers and equipment</t>
  </si>
  <si>
    <t>Leasehold improvements</t>
  </si>
  <si>
    <t>Property plant and equipment gross</t>
  </si>
  <si>
    <t>Less: accumulated depreciation and amortization</t>
  </si>
  <si>
    <t>Property, equipment and leasehold improvements, net of accumulated depreciation and amortization</t>
  </si>
  <si>
    <t>Useful life</t>
  </si>
  <si>
    <t>INVESTMENT (Details) - USD ($)</t>
  </si>
  <si>
    <t>Number of cost method investment shares owned</t>
  </si>
  <si>
    <t>DEBT (Loan and Security Agreements - Prints and Advertising Loan) (Details) - USD ($)</t>
  </si>
  <si>
    <t>Dec. 31, 2016</t>
  </si>
  <si>
    <t>Line of Credit Facility [Line Items]</t>
  </si>
  <si>
    <t>Line of Credit | P &amp; A Loan [Member]</t>
  </si>
  <si>
    <t>Line of credit maximum borrowing capacity</t>
  </si>
  <si>
    <t>Debt instrument maturity date</t>
  </si>
  <si>
    <t>Aug. 25,
		2017</t>
  </si>
  <si>
    <t>Amount of corporate guarantee to secure loan</t>
  </si>
  <si>
    <t>Amount of backstop on loan from related party</t>
  </si>
  <si>
    <t>Reserve for loan fees and interest retained by lender</t>
  </si>
  <si>
    <t>Line of credit interest rate description</t>
  </si>
  <si>
    <t>Amounts borrowed under the credit facility accrue interest at either (i) a fluctuating per annum rate equal to the 5.5% plus a base rate or (ii) a per annum rate equal to 6.5% plus the LIBOR determined for the applicable interest period.</t>
  </si>
  <si>
    <t>Income recognized from direct costs from loan proceeds not used by distributor</t>
  </si>
  <si>
    <t>DEBT (Production Service Agreement) (Details) - Production Service Agreement [Member] - USD ($)</t>
  </si>
  <si>
    <t>Dec. 31, 2014</t>
  </si>
  <si>
    <t>Debt Instrument [Line Items]</t>
  </si>
  <si>
    <t>Debt instrument face amount</t>
  </si>
  <si>
    <t>Producer fee owed to lender</t>
  </si>
  <si>
    <t>Debt instrument basis spread on variable rate</t>
  </si>
  <si>
    <t>8.50%</t>
  </si>
  <si>
    <t>Interest payable</t>
  </si>
  <si>
    <t>DEBT (Line of Credit) (Details) - USD ($)</t>
  </si>
  <si>
    <t>Jun. 29, 2018</t>
  </si>
  <si>
    <t>Mar. 29, 2018</t>
  </si>
  <si>
    <t>Line of credit basis spread on variable rate</t>
  </si>
  <si>
    <t>0.25%</t>
  </si>
  <si>
    <t>0.875%</t>
  </si>
  <si>
    <t>Line of credit paid</t>
  </si>
  <si>
    <t>Line credit maturity date</t>
  </si>
  <si>
    <t>Mar. 15,
		2020</t>
  </si>
  <si>
    <t>Line of credit outstanding</t>
  </si>
  <si>
    <t>42 West [Member] | Standby Letters of Credit [Member]</t>
  </si>
  <si>
    <t>DEBT (Payable to Former Member of 42West) (Details) - USD ($)</t>
  </si>
  <si>
    <t>Related Party Transaction [Line Items]</t>
  </si>
  <si>
    <t>Repayment of related party debt</t>
  </si>
  <si>
    <t>42 West Member [Member]</t>
  </si>
  <si>
    <t>Due to related parties</t>
  </si>
  <si>
    <t>NOTES PAYABLE (Convertible Notes) (Details) - USD ($)</t>
  </si>
  <si>
    <t>Jun. 25, 2018</t>
  </si>
  <si>
    <t>Sep. 30, 2017</t>
  </si>
  <si>
    <t>Interest Paid</t>
  </si>
  <si>
    <t>Debt carrying amount current portion</t>
  </si>
  <si>
    <t>Convertible Debt [Member] | 2018 Convertible Debt [Member]</t>
  </si>
  <si>
    <t>Debt instrument amount</t>
  </si>
  <si>
    <t>Debt instrument interest rate</t>
  </si>
  <si>
    <t>8.00%</t>
  </si>
  <si>
    <t>Debt conversion converted, shares issued</t>
  </si>
  <si>
    <t>Market price of common stock</t>
  </si>
  <si>
    <t>Debt carrying amount noncurrent</t>
  </si>
  <si>
    <t>Debt discount</t>
  </si>
  <si>
    <t>Debt maturity date</t>
  </si>
  <si>
    <t>Jan. 5,
		2020</t>
  </si>
  <si>
    <t>Prepayment penalty</t>
  </si>
  <si>
    <t>10.00%</t>
  </si>
  <si>
    <t>Convertible Debt [Member] | 2017 Convertible Debt [Member]</t>
  </si>
  <si>
    <t>Convertible promissory note [Member]</t>
  </si>
  <si>
    <t>Debt conversion converted amount</t>
  </si>
  <si>
    <t>Convertible promissory note [Member] | 2017 Convertible Debt [Member]</t>
  </si>
  <si>
    <t>NOTES PAYABLE (Nonconvertible Notes Payable) (Details) - USD ($)</t>
  </si>
  <si>
    <t>Dec. 10, 2018</t>
  </si>
  <si>
    <t>Notes Payable [Member]</t>
  </si>
  <si>
    <t>Notes Payable [Member] | Notes Payable issued November 30, 2017 [Member]</t>
  </si>
  <si>
    <t>Debt instrument issuance date</t>
  </si>
  <si>
    <t>Nov. 30,
		2017</t>
  </si>
  <si>
    <t>Debt instrument rate</t>
  </si>
  <si>
    <t>Jan. 15,
		2020</t>
  </si>
  <si>
    <t>Notes Payable [Member] | Notes Payable issued June 14, 2017 [Member]</t>
  </si>
  <si>
    <t>Jun. 14,
		2017</t>
  </si>
  <si>
    <t>Jun. 14,
		2019</t>
  </si>
  <si>
    <t>Notes Payable [Member] | Notes Payable issued April 10, 2017 [Member]</t>
  </si>
  <si>
    <t>Apr. 10,
		2017</t>
  </si>
  <si>
    <t>Dec. 15,
		2017</t>
  </si>
  <si>
    <t>Notes Payable [Member] | Notes Payable issued April 18, 2017 [Member]</t>
  </si>
  <si>
    <t>Apr. 18,
		2017</t>
  </si>
  <si>
    <t>Notes Payable [Member] | Notes Payable issued September 20, 2017 [Member]</t>
  </si>
  <si>
    <t>Sep. 20,
		2017</t>
  </si>
  <si>
    <t>Dec. 18,
		2017</t>
  </si>
  <si>
    <t>Notes Payable [Member] | Notes Payable issued July 5, 2012 [Member]</t>
  </si>
  <si>
    <t>Jul. 5,
		2012</t>
  </si>
  <si>
    <t>Dec. 10,
		2023</t>
  </si>
  <si>
    <t>Monthly payments</t>
  </si>
  <si>
    <t>LOANS FROM RELATED PARTY (Details) - USD ($)</t>
  </si>
  <si>
    <t>Dec. 18, 2017</t>
  </si>
  <si>
    <t>Promissory Note [Member] | Director [Member]</t>
  </si>
  <si>
    <t>Promissory Note [Member] | DE New Promissory Note [Member] | CEO [Member]</t>
  </si>
  <si>
    <t>Certain script costs and other payables added to note principal amount</t>
  </si>
  <si>
    <t>Accrued interest</t>
  </si>
  <si>
    <t>FAIR VALUE MEASUREMENTS (Narrative) (Details) - USD ($)</t>
  </si>
  <si>
    <t>Dec. 29, 2017</t>
  </si>
  <si>
    <t>Fair Value Measurement Inputs and Valuation Techniques [Line Items]</t>
  </si>
  <si>
    <t>Warrants issued in public offering</t>
  </si>
  <si>
    <t>Exercise price of warrants</t>
  </si>
  <si>
    <t>Common stock shares issued</t>
  </si>
  <si>
    <t>Current liabilities</t>
  </si>
  <si>
    <t>Contingent Consideration [Member]</t>
  </si>
  <si>
    <t>42 West [Member] | Put Rights [Member]</t>
  </si>
  <si>
    <t>42 West [Member] | Put Rights [Member] | Common Stock</t>
  </si>
  <si>
    <t>42 West [Member] | Contingent Consideration [Member]</t>
  </si>
  <si>
    <t>Shares issued in Earn Out Consideration, value</t>
  </si>
  <si>
    <t>Period of common stock shares issued</t>
  </si>
  <si>
    <t>Increase decrease in liability</t>
  </si>
  <si>
    <t>Door Marketing Group LLC [Member] | Contingent Consideration [Member]</t>
  </si>
  <si>
    <t>FAIR VALUE MEASUREMENTS (Schedule of Warrants Outstanding) (Details) - $ / shares</t>
  </si>
  <si>
    <t>Class of Warrant or Right [Line Items]</t>
  </si>
  <si>
    <t>Number of Common Shares</t>
  </si>
  <si>
    <t>Initial Per Share Exercise Price</t>
  </si>
  <si>
    <t>Series G Warrants [Member]</t>
  </si>
  <si>
    <t>Issuance Date</t>
  </si>
  <si>
    <t>Nov. 4,
		2016</t>
  </si>
  <si>
    <t>Initial Remaining Term (years)</t>
  </si>
  <si>
    <t>1 year 29 days</t>
  </si>
  <si>
    <t>Expiration date</t>
  </si>
  <si>
    <t>Jan. 31,
		2019</t>
  </si>
  <si>
    <t>Series H Warrants [Member]</t>
  </si>
  <si>
    <t>Series I Warrants [Member]</t>
  </si>
  <si>
    <t>2 years 29 days</t>
  </si>
  <si>
    <t>Jan. 31,
		2020</t>
  </si>
  <si>
    <t>FAIR VALUE MEASUREMENTS (Schedule of Fair Value Assumptions Used to Value Liabilities) (Details)</t>
  </si>
  <si>
    <t>Dec. 31, 2017$ / shares</t>
  </si>
  <si>
    <t>68.30%</t>
  </si>
  <si>
    <t>[1]</t>
  </si>
  <si>
    <t>Expected term (years)</t>
  </si>
  <si>
    <t>Risk free interest rate</t>
  </si>
  <si>
    <t>1.771%</t>
  </si>
  <si>
    <t>Common stock price</t>
  </si>
  <si>
    <t>412.00%</t>
  </si>
  <si>
    <t>67.10%</t>
  </si>
  <si>
    <t>1.898%</t>
  </si>
  <si>
    <t>"Level 3" input.</t>
  </si>
  <si>
    <t>FAIR VALUE MEASUREMENTS (Schedule of Fair Value Assumptions Used to Value Liabilities, Put Rights) (Details) - Put Rights [Member]</t>
  </si>
  <si>
    <t>Equity Volatility estimate</t>
  </si>
  <si>
    <t>105.00%</t>
  </si>
  <si>
    <t>Minimum [Member]</t>
  </si>
  <si>
    <t>35.00%</t>
  </si>
  <si>
    <t>Discount rate based on US Treasury obligations</t>
  </si>
  <si>
    <t>2.45%</t>
  </si>
  <si>
    <t>1.50%</t>
  </si>
  <si>
    <t>Maximum [Member]</t>
  </si>
  <si>
    <t>59.40%</t>
  </si>
  <si>
    <t>2.63%</t>
  </si>
  <si>
    <t>1.99%</t>
  </si>
  <si>
    <t>FAIR VALUE MEASUREMENTS (Schedule of Liability Fair Value Categorized Within Level 3, Put Rights) (Details) - USD ($)</t>
  </si>
  <si>
    <t>9 Months Ended</t>
  </si>
  <si>
    <t>Beginning fair value balance reported in the consolidated balance sheet</t>
  </si>
  <si>
    <t>Change in fair value (loss) reported in the statements of operations</t>
  </si>
  <si>
    <t>Ending fair value balance reported in the consolidated balance sheet</t>
  </si>
  <si>
    <t>Put rights exercised December 2018 and payable January 2019</t>
  </si>
  <si>
    <t>Ending fair value of put rights reported in the consolidated balance sheet at December 31, 2018</t>
  </si>
  <si>
    <t>FAIR VALUE MEASUREMENTS (Schedule of Fair Value Assumptions Used to Value Liabilities, Contingent Consideration) (Details) - Contingent Consideration [Member] - 42 West [Member] - USD ($)</t>
  </si>
  <si>
    <t>Annual Asset Volatility Estimate</t>
  </si>
  <si>
    <t>Risk Free Discount Rate (based on US government treasury obligation with a term similar to that of the Contingent Consideration)</t>
  </si>
  <si>
    <t>2.47%</t>
  </si>
  <si>
    <t>Estimated EBITDA</t>
  </si>
  <si>
    <t>2.59%</t>
  </si>
  <si>
    <t>FAIR VALUE MEASUREMENTS (Schedule of Liability Fair Value Categorized Within Level 3, Contingent Consideration) (Details) - USD ($)</t>
  </si>
  <si>
    <t>Change in fair value (gain) reported in the statements of operations</t>
  </si>
  <si>
    <t>Contingent Consideration [Member] | 42 West [Member]</t>
  </si>
  <si>
    <t>Reclassified to additional paid in capital</t>
  </si>
  <si>
    <t>CONTRACT LIABILITIES (Details) - USD ($)</t>
  </si>
  <si>
    <t>VARIABLE INTEREST ENTITIES (Narrative) (Details) - USD ($)</t>
  </si>
  <si>
    <t>Variable Interest Entity [Line Items]</t>
  </si>
  <si>
    <t>JB Believe, LLC</t>
  </si>
  <si>
    <t>Membership interest</t>
  </si>
  <si>
    <t>Due from related party</t>
  </si>
  <si>
    <t>JB Believe, LLC | Domestic Distribution [Member]</t>
  </si>
  <si>
    <t>Production Service Agreement [Member]</t>
  </si>
  <si>
    <t>Write off accounts receivable</t>
  </si>
  <si>
    <t>Proceeds from the international sales agreements and certain tax credits that were used to repay amounts due under the Production Service Agreement</t>
  </si>
  <si>
    <t>Motion Picture [Member] | JB Believe, LLC</t>
  </si>
  <si>
    <t>Repayments of investments</t>
  </si>
  <si>
    <t>Amount paid to release film</t>
  </si>
  <si>
    <t>VARIABLE INTEREST ENTITIES (Summary of Financial Information for Variable Interest Entities) (Details) - USD ($)</t>
  </si>
  <si>
    <t>Max Steel Productions, LLC</t>
  </si>
  <si>
    <t>Assets</t>
  </si>
  <si>
    <t>Liabilities</t>
  </si>
  <si>
    <t>Expenses</t>
  </si>
  <si>
    <t>STOCKHOLDERS' EQUITY (DEFICIT) (Preferred Stock) (Narrative) (Details) - USD ($)</t>
  </si>
  <si>
    <t>May 09, 2017</t>
  </si>
  <si>
    <t>Feb. 23, 2016</t>
  </si>
  <si>
    <t>Class of Stock [Line Items]</t>
  </si>
  <si>
    <t>Preferred stock, description</t>
  </si>
  <si>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t>
  </si>
  <si>
    <t>EBITDA, amount</t>
  </si>
  <si>
    <t>Series C Convertible Preferred Stock [Member]</t>
  </si>
  <si>
    <t>Preferred stock liquidation value</t>
  </si>
  <si>
    <t>STOCKHOLDERS' EQUITY (DEFICIT) (Common Stock) (Narrative) (Details) - USD ($)</t>
  </si>
  <si>
    <t>Oct. 05, 2018</t>
  </si>
  <si>
    <t>Oct. 02, 2018</t>
  </si>
  <si>
    <t>May 14, 2018</t>
  </si>
  <si>
    <t>Dec. 19, 2017</t>
  </si>
  <si>
    <t>Oct. 10, 2017</t>
  </si>
  <si>
    <t>Sep. 20, 2017</t>
  </si>
  <si>
    <t>Sep. 02, 2017</t>
  </si>
  <si>
    <t>Aug. 15, 2017</t>
  </si>
  <si>
    <t>Aug. 02, 2017</t>
  </si>
  <si>
    <t>Jul. 10, 2017</t>
  </si>
  <si>
    <t>Jun. 02, 2017</t>
  </si>
  <si>
    <t>May 13, 2017</t>
  </si>
  <si>
    <t>Apr. 14, 2017</t>
  </si>
  <si>
    <t>Dec. 21, 2018</t>
  </si>
  <si>
    <t>Aug. 30, 2018</t>
  </si>
  <si>
    <t>Aug. 20, 2018</t>
  </si>
  <si>
    <t>Jul. 25, 2018</t>
  </si>
  <si>
    <t>Jun. 22, 2018</t>
  </si>
  <si>
    <t>Mar. 21, 2018</t>
  </si>
  <si>
    <t>Feb. 21, 2018</t>
  </si>
  <si>
    <t>Jan. 22, 2018</t>
  </si>
  <si>
    <t>Jun. 22, 2017</t>
  </si>
  <si>
    <t>Feb. 16, 2017</t>
  </si>
  <si>
    <t>Aug. 07, 2017</t>
  </si>
  <si>
    <t>Vesting period</t>
  </si>
  <si>
    <t>6 years</t>
  </si>
  <si>
    <t>Number of shares issued and sold, value</t>
  </si>
  <si>
    <t>Shares issued during period, value</t>
  </si>
  <si>
    <t>Proceeds from warrants exercises</t>
  </si>
  <si>
    <t>Shares exercised during the period</t>
  </si>
  <si>
    <t>Sale of common stock and warrants (unit) in Offering</t>
  </si>
  <si>
    <t>Shares issued in conversion of debt</t>
  </si>
  <si>
    <t>Shares issued in conversion of debt, value</t>
  </si>
  <si>
    <t>Shares issued during period</t>
  </si>
  <si>
    <t>Shares issued for services</t>
  </si>
  <si>
    <t>Warrants "J" and "K" [Member]</t>
  </si>
  <si>
    <t>KCF Investments LLC [Member] | Warrants "J" and "K" [Member]</t>
  </si>
  <si>
    <t>BBCF 2011 LLC [Member] | Warrants "J" and "K" [Member]</t>
  </si>
  <si>
    <t>T Squared [Member]</t>
  </si>
  <si>
    <t>Number of common stock acquired</t>
  </si>
  <si>
    <t>Paid down amount</t>
  </si>
  <si>
    <t>Proceeds from stock consideration</t>
  </si>
  <si>
    <t>Shares exercised during the period, value</t>
  </si>
  <si>
    <t>Investors [Member]</t>
  </si>
  <si>
    <t>Employees [Member] | 42 West [Member]</t>
  </si>
  <si>
    <t>Related to the working capital [Member] | 42 West [Member]</t>
  </si>
  <si>
    <t>Consultant [Member]</t>
  </si>
  <si>
    <t>Underwriter [Member] | Common Stock</t>
  </si>
  <si>
    <t>2017 Omnibus Incentive Compensation Plan [Member] | 42West employees [Member]</t>
  </si>
  <si>
    <t>Number of shares returned</t>
  </si>
  <si>
    <t>Market price of shares returned</t>
  </si>
  <si>
    <t>2017 Plan [Member] | Employees [Member]</t>
  </si>
  <si>
    <t>2018 Plan [Member]</t>
  </si>
  <si>
    <t>Proceeds from public offering</t>
  </si>
  <si>
    <t>EARNINGS (LOSS) PER SHARE (Details) - USD ($)</t>
  </si>
  <si>
    <t>Numerator</t>
  </si>
  <si>
    <t>Deemed dividend</t>
  </si>
  <si>
    <t>Net (loss) income attributable to Dolphin Entertainment common share stockholders and numerator for basic earnings per share</t>
  </si>
  <si>
    <t>Change in fair value of G, H and I warrants</t>
  </si>
  <si>
    <t>Numerator for diluted loss per share</t>
  </si>
  <si>
    <t>Denominator</t>
  </si>
  <si>
    <t>Denominator for basic EPS - weighted - average shares</t>
  </si>
  <si>
    <t>Effect of dilutive securities:</t>
  </si>
  <si>
    <t>Put rights</t>
  </si>
  <si>
    <t>Denominator for diluted EPS - adjusted weighted-average shares assuming exercise of warrants</t>
  </si>
  <si>
    <t>Basic (loss) earnings per share</t>
  </si>
  <si>
    <t>Diluted (loss) per share</t>
  </si>
  <si>
    <t>Anti-dilutive shares excluded from computation</t>
  </si>
  <si>
    <t>Increase to numerator if convertible promisorry notes were added to calculation</t>
  </si>
  <si>
    <t>WARRANTS (Narrative) (Details) - USD ($)</t>
  </si>
  <si>
    <t>Dec. 21, 2017</t>
  </si>
  <si>
    <t>Proceeds from issuance of warrants</t>
  </si>
  <si>
    <t>Warrants "G", "H" and "I" [Member] | Minimum [Member]</t>
  </si>
  <si>
    <t>Warrant Member | Underwriter [Member]</t>
  </si>
  <si>
    <t>42 West [Member] | Warrants "G", "H" and "I" [Member] | Minimum [Member]</t>
  </si>
  <si>
    <t>T Squared Investments, LLC [Member]</t>
  </si>
  <si>
    <t>Warrants exercised</t>
  </si>
  <si>
    <t>Common stock received</t>
  </si>
  <si>
    <t>Previously paid amount that company to pay down the exercise price of the warrants</t>
  </si>
  <si>
    <t>Remaining warrants</t>
  </si>
  <si>
    <t>T Squared Investments, LLC [Member] | Warrants "G", "H" and "I" [Member]</t>
  </si>
  <si>
    <t>T Squared Investments, LLC [Member] | Series E and F Warrants [Member]</t>
  </si>
  <si>
    <t>Expiration Date</t>
  </si>
  <si>
    <t>Dec. 31,
		2012</t>
  </si>
  <si>
    <t>WARRANTS (Schedule of Warrant Activity) (Details) - $ / shares</t>
  </si>
  <si>
    <t>Shares</t>
  </si>
  <si>
    <t>Issued</t>
  </si>
  <si>
    <t>Exercised</t>
  </si>
  <si>
    <t>Balance at December 31, 2017</t>
  </si>
  <si>
    <t>Expired</t>
  </si>
  <si>
    <t>Balance at December 31, 2018</t>
  </si>
  <si>
    <t>Weighted Avg. Exercise Price</t>
  </si>
  <si>
    <t>WARRANTS (Summary of Warrants Issued) (Details) - USD ($)</t>
  </si>
  <si>
    <t>Number of Shares</t>
  </si>
  <si>
    <t>Fair Value</t>
  </si>
  <si>
    <t>Warrant G</t>
  </si>
  <si>
    <t>Original Exercise Price</t>
  </si>
  <si>
    <t>Warrant H</t>
  </si>
  <si>
    <t>Warrant I</t>
  </si>
  <si>
    <t>RELATED PARTY TRANSACTIONS (Details) - USD ($)</t>
  </si>
  <si>
    <t>Jan. 04, 2019</t>
  </si>
  <si>
    <t>Mar. 31, 2017</t>
  </si>
  <si>
    <t>Dec. 31, 2012</t>
  </si>
  <si>
    <t>Proceeds from related party debt</t>
  </si>
  <si>
    <t>Proceeds from promissory notes</t>
  </si>
  <si>
    <t>Stock issued as consideration for merger</t>
  </si>
  <si>
    <t>Aggregate common shares Sellers have the right to cause the Company to purchase per Put Agreement</t>
  </si>
  <si>
    <t>Aggregate common shares Sellers have the right to cause the Company to purchase per Put Agreement, purchase price per share</t>
  </si>
  <si>
    <t>Number of shares purchased by Company through Put Rights</t>
  </si>
  <si>
    <t>Aggregate cost of shares purchased by Company through Put Rights</t>
  </si>
  <si>
    <t>CEO [Member]</t>
  </si>
  <si>
    <t>Annual compensation owed to related party per signed agreement</t>
  </si>
  <si>
    <t>Signing bonus owed to related party per signed agreement</t>
  </si>
  <si>
    <t>Number of Units purchased by related parties</t>
  </si>
  <si>
    <t>Interest rate</t>
  </si>
  <si>
    <t>Mr. Mayer [Member]</t>
  </si>
  <si>
    <t>Mr. Mayer [Member] | Subsequent Event [Member]</t>
  </si>
  <si>
    <t>Mr. Stephen L Perrone [Member]</t>
  </si>
  <si>
    <t>Director [Member]</t>
  </si>
  <si>
    <t>KCF [Member] | 2012 Note [Member]</t>
  </si>
  <si>
    <t>KCF [Member] | 2018 Note [Member]</t>
  </si>
  <si>
    <t>Repayment of principal and interest</t>
  </si>
  <si>
    <t>SEGMENT INFORMATION (Details) - USD ($)</t>
  </si>
  <si>
    <t>Segment Reporting Information [Line Items]</t>
  </si>
  <si>
    <t>Segment operating loss</t>
  </si>
  <si>
    <t>Other income, net</t>
  </si>
  <si>
    <t>Total assets</t>
  </si>
  <si>
    <t>Accumulated amortization on intangible assets</t>
  </si>
  <si>
    <t>Entertainment publicity and marketing segment [Member]</t>
  </si>
  <si>
    <t>Entertainment publicity and marketing segment [Member] | 42 West [Member]</t>
  </si>
  <si>
    <t>Content production segment [Member]</t>
  </si>
  <si>
    <t>INCOME TAXES (Narrative) (Details) - USD ($)</t>
  </si>
  <si>
    <t>Operating Loss Carryforwards [Line Items]</t>
  </si>
  <si>
    <t>Net deferred tax asset</t>
  </si>
  <si>
    <t>Federal Tax Authority [Member]</t>
  </si>
  <si>
    <t>Net operating loss carryforwards</t>
  </si>
  <si>
    <t>Federal Tax Authority [Member] | Minimum [Member]</t>
  </si>
  <si>
    <t>Net operating loss carryforwards, expiration date</t>
  </si>
  <si>
    <t>Dec. 31,
		2028</t>
  </si>
  <si>
    <t>State of Florida Tax Authority [Member]</t>
  </si>
  <si>
    <t>State of Florida Tax Authority [Member] | Minimum [Member]</t>
  </si>
  <si>
    <t>Dec. 31,
		2029</t>
  </si>
  <si>
    <t>State of California Tax Authority [Member]</t>
  </si>
  <si>
    <t>State of California Tax Authority [Member] | Minimum [Member]</t>
  </si>
  <si>
    <t>Dec. 31,
		2032</t>
  </si>
  <si>
    <t>State of New York Tax Authority [Member]</t>
  </si>
  <si>
    <t>State of New York Tax Authority [Member] | Minimum [Member]</t>
  </si>
  <si>
    <t>Dec. 31,
		2038</t>
  </si>
  <si>
    <t>State of North Carolina Tax Authority [Member]</t>
  </si>
  <si>
    <t>State of North Carolina Tax Authority [Member] | Minimum [Member]</t>
  </si>
  <si>
    <t>Dec. 31,
		2035</t>
  </si>
  <si>
    <t>INCOME TAXES (Schedule of Income Tax Expense (Benefit)) (Details) - USD ($)</t>
  </si>
  <si>
    <t>Current Income Tax (Benefit) Expense</t>
  </si>
  <si>
    <t>Federal</t>
  </si>
  <si>
    <t>State</t>
  </si>
  <si>
    <t>Deferred Income Tax (Benefit) Expense</t>
  </si>
  <si>
    <t>Federal - Tax Reform</t>
  </si>
  <si>
    <t>Deferred</t>
  </si>
  <si>
    <t>Change in Valuation (Benefit) Allowance</t>
  </si>
  <si>
    <t>Change in valuation allowance</t>
  </si>
  <si>
    <t>Income Tax (Benefit) Expense</t>
  </si>
  <si>
    <t>INCOME TAXES (Schedule of Total Net Deferred Tax Assets) (Details) - USD ($)</t>
  </si>
  <si>
    <t>Deferred Tax Assets:</t>
  </si>
  <si>
    <t>Accrued Expenses</t>
  </si>
  <si>
    <t>Interest Expense</t>
  </si>
  <si>
    <t>Deferred Rent</t>
  </si>
  <si>
    <t>Accrued Compensation</t>
  </si>
  <si>
    <t>Intangibles</t>
  </si>
  <si>
    <t>Other Assets</t>
  </si>
  <si>
    <t>Put Options</t>
  </si>
  <si>
    <t>Capitalized Web Costs.</t>
  </si>
  <si>
    <t>Charitable Contributions</t>
  </si>
  <si>
    <t>Net Operating Losses and Credits</t>
  </si>
  <si>
    <t>Total Deferred Tax Assets</t>
  </si>
  <si>
    <t>Deferred Tax Liability:</t>
  </si>
  <si>
    <t>Fixed assets</t>
  </si>
  <si>
    <t>Other Liabilities</t>
  </si>
  <si>
    <t>Total Deferred Tax Liabilities</t>
  </si>
  <si>
    <t>Subtotal</t>
  </si>
  <si>
    <t>Valuation Allowance</t>
  </si>
  <si>
    <t>Net Deferred taxes</t>
  </si>
  <si>
    <t>INCOME TAXES (Schedule of Effective Tax Rate Reconciliation) (Details)</t>
  </si>
  <si>
    <t>Federal Statutory Tax Rate</t>
  </si>
  <si>
    <t>21.00%</t>
  </si>
  <si>
    <t>34.00%</t>
  </si>
  <si>
    <t>Permanent Items Affecting Tax Rate</t>
  </si>
  <si>
    <t>2.30%</t>
  </si>
  <si>
    <t>(45.60%)</t>
  </si>
  <si>
    <t>State Income Taxes, Net of Federal Income Tax Benefit</t>
  </si>
  <si>
    <t>6.60%</t>
  </si>
  <si>
    <t>(0.60%)</t>
  </si>
  <si>
    <t>Change in State Tax Rate</t>
  </si>
  <si>
    <t>3.30%</t>
  </si>
  <si>
    <t>Return to Provision Adjustment</t>
  </si>
  <si>
    <t>2.50%</t>
  </si>
  <si>
    <t>1.30%</t>
  </si>
  <si>
    <t>Business combination</t>
  </si>
  <si>
    <t>19.20%</t>
  </si>
  <si>
    <t>Other</t>
  </si>
  <si>
    <t>(0.40%)</t>
  </si>
  <si>
    <t>0.30%</t>
  </si>
  <si>
    <t>Change in Valuation Allowance</t>
  </si>
  <si>
    <t>(24.30%)</t>
  </si>
  <si>
    <t>(80.40%)</t>
  </si>
  <si>
    <t>Tax Reform Tax Rate Change</t>
  </si>
  <si>
    <t>92.30%</t>
  </si>
  <si>
    <t>Effective Tax Rate</t>
  </si>
  <si>
    <t>26.90%</t>
  </si>
  <si>
    <t>4.60%</t>
  </si>
  <si>
    <t>LEASES (Details) - USD ($)</t>
  </si>
  <si>
    <t>Operating Leased Assets [Line Items]</t>
  </si>
  <si>
    <t>2019</t>
  </si>
  <si>
    <t>2020</t>
  </si>
  <si>
    <t>2021</t>
  </si>
  <si>
    <t>2022</t>
  </si>
  <si>
    <t>2023</t>
  </si>
  <si>
    <t>Thereafter</t>
  </si>
  <si>
    <t>Rent expense</t>
  </si>
  <si>
    <t>Los Angelas, California Office Space [Member]</t>
  </si>
  <si>
    <t>Operating lease security deposit</t>
  </si>
  <si>
    <t>Percentage of annual increase in lease amount</t>
  </si>
  <si>
    <t>3.00%</t>
  </si>
  <si>
    <t>Percentage of remainder of lease</t>
  </si>
  <si>
    <t>3.50%</t>
  </si>
  <si>
    <t>Monthly rent payment owed under operating lease agreement</t>
  </si>
  <si>
    <t>Monthly rental income for first twelve months per sublease agreement</t>
  </si>
  <si>
    <t>Monthly rental income remainder of sublease agreement</t>
  </si>
  <si>
    <t>New York Office Space [Member] | 42 West [Member]</t>
  </si>
  <si>
    <t>Operating lease expiration date</t>
  </si>
  <si>
    <t>Dec. 31,
		2026</t>
  </si>
  <si>
    <t>Operating lease term</t>
  </si>
  <si>
    <t>Value of Standby Letter or Credit used to secure operating lease</t>
  </si>
  <si>
    <t>New York Office Space [Member] | Door [Member]</t>
  </si>
  <si>
    <t>Aug. 31,
		2020</t>
  </si>
  <si>
    <t>Operating lease payment</t>
  </si>
  <si>
    <t>California Office Space [Member] | 42 West [Member]</t>
  </si>
  <si>
    <t>Dec. 31,
		2021</t>
  </si>
  <si>
    <t>Early termination fee per operating lease agreement</t>
  </si>
  <si>
    <t>Miami Office Space [Member]</t>
  </si>
  <si>
    <t>May 31,
		2019</t>
  </si>
  <si>
    <t>Newton, Massachusetts Office Space [Member]</t>
  </si>
  <si>
    <t>Mar. 31,
		2021</t>
  </si>
  <si>
    <t>Chicago Office Space [Member] | Door [Member]</t>
  </si>
  <si>
    <t>May 31,
		2020</t>
  </si>
  <si>
    <t>COMMITMENTS AND CONTINGENCIES (Details) - USD ($)</t>
  </si>
  <si>
    <t>Apr. 05, 2018</t>
  </si>
  <si>
    <t>Jul. 31, 2018</t>
  </si>
  <si>
    <t>Other Commitments [Line Items]</t>
  </si>
  <si>
    <t>Common shares authorized under 2017 Plan</t>
  </si>
  <si>
    <t>2017 Plan description</t>
  </si>
  <si>
    <t>The 2017 Plan imposes individual limitations on the amount of certain Awards, in part with the intention to comply with Section 162(m) of the Code. Under these limitations, in any fiscal year of the Company during any part of which the 2017 Plan is in effect, no participant may be granted (i) stock options or stock appreciation rights with respect to more than 300,000 Shares, or (ii) performance shares (including shares of restricted stock, restricted stock units, and other stock based-awards that are subject to satisfaction of performance goals) that the Committee intends to be exempt from the deduction limitations under Section 162(m) of the Code, with respect to more than 300,000 Shares, in each case, subject to adjustment in certain circumstances. The maximum amount that may be paid out to any one participant as performance units that the Committee intends to be exempt from the deduction limitations under Section 162(m) of the Code, with respect to any 12-month performance period is $1,000,000 (pro-rated for any performance period that is less than 12 months), and with respect to any performance period that is more than 12 months, $2,000,000.</t>
  </si>
  <si>
    <t>Share-based compensation awards granted</t>
  </si>
  <si>
    <t>Share-based compensation expense</t>
  </si>
  <si>
    <t>401(K) profit sharing plan contributions</t>
  </si>
  <si>
    <t>Contribution description</t>
  </si>
  <si>
    <t>The Company’s wholly owned subsidiaries, 42West, The Door and Viewpoint have 401(K) profit sharing plan that covers substantially all employees of 42West, The Door and Viewpoint. Contributions to the 42West 401(K) plan are at discretion of management and The Door and Viewpoint plans match up to 4% of the employee’s contribution.  The plans match dollar for dollar the first 3% of the employee’s contribution and then 50% of contributions up to 5%.</t>
  </si>
  <si>
    <t>Accrued penalties on tax</t>
  </si>
  <si>
    <t>Tax penalties</t>
  </si>
  <si>
    <t>Bonus expenses</t>
  </si>
  <si>
    <t>Accrual reversed</t>
  </si>
  <si>
    <t>Amount paid for settlement of plan audit</t>
  </si>
  <si>
    <t>Amount accrued of plan audit</t>
  </si>
  <si>
    <t>Pension obligation</t>
  </si>
  <si>
    <t>Loss on litigation settlement</t>
  </si>
  <si>
    <t>SUBSEQUENT EVENTS (Details)</t>
  </si>
  <si>
    <t>Mar. 21, 2019$ / sharesshares</t>
  </si>
  <si>
    <t>Mar. 20, 2019$ / sharesshares</t>
  </si>
  <si>
    <t>Mar. 12, 2019USD ($)shares</t>
  </si>
  <si>
    <t>Mar. 12, 2019$ / sharesshares</t>
  </si>
  <si>
    <t>Feb. 07, 2019$ / sharesshares</t>
  </si>
  <si>
    <t>Jan. 11, 2019USD ($)shares</t>
  </si>
  <si>
    <t>Jan. 02, 2019USD ($)$ / sharesshares</t>
  </si>
  <si>
    <t>Mar. 21, 2019USD ($)$ / sharesshares</t>
  </si>
  <si>
    <t>Feb. 18, 2019USD ($)ft²</t>
  </si>
  <si>
    <t>Dec. 31, 2018USD ($)</t>
  </si>
  <si>
    <t>Dec. 31, 2017USD ($)</t>
  </si>
  <si>
    <t>Subsequent Event [Line Items]</t>
  </si>
  <si>
    <t>Common Stock issued | shares</t>
  </si>
  <si>
    <t>Cash consideration</t>
  </si>
  <si>
    <t>Stock issued, price per share | $ / shares</t>
  </si>
  <si>
    <t>Payment to principal sellers of business for repurchase of shares</t>
  </si>
  <si>
    <t>Number of shares repurchased pursuant to Put Agreements | shares</t>
  </si>
  <si>
    <t>Number of common shares exercised through put agreement by Sellers | shares</t>
  </si>
  <si>
    <t>Number of common shares exercised through put agreement by Sellers, purchase price | $ / shares</t>
  </si>
  <si>
    <t>Lease period</t>
  </si>
  <si>
    <t>62 months</t>
  </si>
  <si>
    <t>Lease area | ft²</t>
  </si>
  <si>
    <t>Monthly lease payment</t>
  </si>
  <si>
    <t>Conversion of promissory notes amount</t>
  </si>
  <si>
    <t>Conversion of promissory notes shares | shares</t>
  </si>
  <si>
    <t>Closing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15699925</v>
      </c>
    </row>
    <row r="18" spans="1:4">
      <c r="A18" s="4" t="s">
        <v>30</v>
      </c>
      <c r="C18" s="6" t="n">
        <v>1439456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542272</v>
      </c>
      <c r="C3" s="5" t="n">
        <v>5296873</v>
      </c>
    </row>
    <row r="4" spans="1:3">
      <c r="A4" s="4" t="s">
        <v>39</v>
      </c>
      <c r="B4" s="6" t="n">
        <v>732368</v>
      </c>
      <c r="C4" s="4" t="s">
        <v>40</v>
      </c>
    </row>
    <row r="5" spans="1:3">
      <c r="A5" s="4" t="s">
        <v>41</v>
      </c>
      <c r="B5" s="6" t="n">
        <v>3173107</v>
      </c>
      <c r="C5" s="6" t="n">
        <v>3700618</v>
      </c>
    </row>
    <row r="6" spans="1:3">
      <c r="A6" s="4" t="s">
        <v>42</v>
      </c>
      <c r="B6" s="6" t="n">
        <v>620970</v>
      </c>
      <c r="C6" s="6" t="n">
        <v>422118</v>
      </c>
    </row>
    <row r="7" spans="1:3">
      <c r="A7" s="4" t="s">
        <v>43</v>
      </c>
      <c r="B7" s="6" t="n">
        <v>10068717</v>
      </c>
      <c r="C7" s="6" t="n">
        <v>9419609</v>
      </c>
    </row>
    <row r="8" spans="1:3">
      <c r="A8" s="4" t="s">
        <v>44</v>
      </c>
      <c r="B8" s="6" t="n">
        <v>724585</v>
      </c>
      <c r="C8" s="6" t="n">
        <v>1075645</v>
      </c>
    </row>
    <row r="9" spans="1:3">
      <c r="A9" s="4" t="s">
        <v>45</v>
      </c>
      <c r="B9" s="6" t="n">
        <v>9395215</v>
      </c>
      <c r="C9" s="6" t="n">
        <v>8506745</v>
      </c>
    </row>
    <row r="10" spans="1:3">
      <c r="A10" s="4" t="s">
        <v>46</v>
      </c>
      <c r="B10" s="6" t="n">
        <v>15922601</v>
      </c>
      <c r="C10" s="6" t="n">
        <v>12778860</v>
      </c>
    </row>
    <row r="11" spans="1:3">
      <c r="A11" s="4" t="s">
        <v>47</v>
      </c>
      <c r="B11" s="6" t="n">
        <v>1182520</v>
      </c>
      <c r="C11" s="6" t="n">
        <v>1110776</v>
      </c>
    </row>
    <row r="12" spans="1:3">
      <c r="A12" s="4" t="s">
        <v>48</v>
      </c>
      <c r="B12" s="6" t="n">
        <v>220000</v>
      </c>
      <c r="C12" s="6" t="n">
        <v>220000</v>
      </c>
    </row>
    <row r="13" spans="1:3">
      <c r="A13" s="4" t="s">
        <v>49</v>
      </c>
      <c r="B13" s="6" t="n">
        <v>475956</v>
      </c>
      <c r="C13" s="6" t="n">
        <v>485508</v>
      </c>
    </row>
    <row r="14" spans="1:3">
      <c r="A14" s="4" t="s">
        <v>50</v>
      </c>
      <c r="B14" s="6" t="n">
        <v>37989594</v>
      </c>
      <c r="C14" s="6" t="n">
        <v>33597143</v>
      </c>
    </row>
    <row r="15" spans="1:3">
      <c r="A15" s="3" t="s">
        <v>37</v>
      </c>
    </row>
    <row r="16" spans="1:3">
      <c r="A16" s="4" t="s">
        <v>51</v>
      </c>
      <c r="B16" s="6" t="n">
        <v>944232</v>
      </c>
      <c r="C16" s="6" t="n">
        <v>1097006</v>
      </c>
    </row>
    <row r="17" spans="1:3">
      <c r="A17" s="4" t="s">
        <v>52</v>
      </c>
      <c r="B17" s="6" t="n">
        <v>7238507</v>
      </c>
      <c r="C17" s="6" t="n">
        <v>6487819</v>
      </c>
    </row>
    <row r="18" spans="1:3">
      <c r="A18" s="4" t="s">
        <v>53</v>
      </c>
      <c r="B18" s="6" t="n">
        <v>1700390</v>
      </c>
      <c r="C18" s="6" t="n">
        <v>750000</v>
      </c>
    </row>
    <row r="19" spans="1:3">
      <c r="A19" s="4" t="s">
        <v>54</v>
      </c>
      <c r="B19" s="6" t="n">
        <v>4281595</v>
      </c>
      <c r="C19" s="6" t="n">
        <v>2446216</v>
      </c>
    </row>
    <row r="20" spans="1:3">
      <c r="A20" s="4" t="s">
        <v>55</v>
      </c>
      <c r="B20" s="6" t="n">
        <v>2625000</v>
      </c>
      <c r="C20" s="6" t="n">
        <v>2500000</v>
      </c>
    </row>
    <row r="21" spans="1:3">
      <c r="A21" s="4" t="s">
        <v>56</v>
      </c>
      <c r="B21" s="6" t="n">
        <v>2411828</v>
      </c>
      <c r="C21" s="6" t="n">
        <v>3987220</v>
      </c>
    </row>
    <row r="22" spans="1:3">
      <c r="A22" s="4" t="s">
        <v>57</v>
      </c>
      <c r="B22" s="6" t="n">
        <v>1107873</v>
      </c>
      <c r="C22" s="6" t="n">
        <v>1708874</v>
      </c>
    </row>
    <row r="23" spans="1:3">
      <c r="A23" s="4" t="s">
        <v>58</v>
      </c>
      <c r="B23" s="6" t="n">
        <v>522620</v>
      </c>
      <c r="C23" s="6" t="n">
        <v>48449</v>
      </c>
    </row>
    <row r="24" spans="1:3">
      <c r="A24" s="4" t="s">
        <v>59</v>
      </c>
      <c r="B24" s="6" t="n">
        <v>625000</v>
      </c>
      <c r="C24" s="6" t="n">
        <v>800000</v>
      </c>
    </row>
    <row r="25" spans="1:3">
      <c r="A25" s="4" t="s">
        <v>60</v>
      </c>
      <c r="B25" s="6" t="n">
        <v>479874</v>
      </c>
      <c r="C25" s="6" t="n">
        <v>300000</v>
      </c>
    </row>
    <row r="26" spans="1:3">
      <c r="A26" s="4" t="s">
        <v>61</v>
      </c>
      <c r="B26" s="6" t="n">
        <v>21936919</v>
      </c>
      <c r="C26" s="6" t="n">
        <v>20125584</v>
      </c>
    </row>
    <row r="27" spans="1:3">
      <c r="A27" s="3" t="s">
        <v>62</v>
      </c>
    </row>
    <row r="28" spans="1:3">
      <c r="A28" s="4" t="s">
        <v>63</v>
      </c>
      <c r="B28" s="4" t="s">
        <v>40</v>
      </c>
      <c r="C28" s="6" t="n">
        <v>1441831</v>
      </c>
    </row>
    <row r="29" spans="1:3">
      <c r="A29" s="4" t="s">
        <v>54</v>
      </c>
      <c r="B29" s="6" t="n">
        <v>1702472</v>
      </c>
      <c r="C29" s="6" t="n">
        <v>3779794</v>
      </c>
    </row>
    <row r="30" spans="1:3">
      <c r="A30" s="4" t="s">
        <v>59</v>
      </c>
      <c r="B30" s="6" t="n">
        <v>1376924</v>
      </c>
      <c r="C30" s="6" t="n">
        <v>75000</v>
      </c>
    </row>
    <row r="31" spans="1:3">
      <c r="A31" s="4" t="s">
        <v>60</v>
      </c>
      <c r="B31" s="6" t="n">
        <v>612359</v>
      </c>
      <c r="C31" s="6" t="n">
        <v>600000</v>
      </c>
    </row>
    <row r="32" spans="1:3">
      <c r="A32" s="4" t="s">
        <v>64</v>
      </c>
      <c r="B32" s="6" t="n">
        <v>550000</v>
      </c>
    </row>
    <row r="33" spans="1:3">
      <c r="A33" s="4" t="s">
        <v>65</v>
      </c>
      <c r="B33" s="4" t="s">
        <v>40</v>
      </c>
      <c r="C33" s="6" t="n">
        <v>187537</v>
      </c>
    </row>
    <row r="34" spans="1:3">
      <c r="A34" s="4" t="s">
        <v>66</v>
      </c>
      <c r="B34" s="6" t="n">
        <v>1034393</v>
      </c>
      <c r="C34" s="6" t="n">
        <v>1311040</v>
      </c>
    </row>
    <row r="35" spans="1:3">
      <c r="A35" s="4" t="s">
        <v>67</v>
      </c>
      <c r="B35" s="6" t="n">
        <v>5276148</v>
      </c>
      <c r="C35" s="6" t="n">
        <v>7395202</v>
      </c>
    </row>
    <row r="36" spans="1:3">
      <c r="A36" s="4" t="s">
        <v>68</v>
      </c>
      <c r="B36" s="6" t="n">
        <v>27213067</v>
      </c>
      <c r="C36" s="6" t="n">
        <v>27520786</v>
      </c>
    </row>
    <row r="37" spans="1:3">
      <c r="A37" s="3" t="s">
        <v>69</v>
      </c>
    </row>
    <row r="38" spans="1:3">
      <c r="A38" s="4" t="s">
        <v>70</v>
      </c>
      <c r="B38" s="6" t="n">
        <v>211849</v>
      </c>
      <c r="C38" s="6" t="n">
        <v>158487</v>
      </c>
    </row>
    <row r="39" spans="1:3">
      <c r="A39" s="4" t="s">
        <v>71</v>
      </c>
      <c r="B39" s="6" t="n">
        <v>1000</v>
      </c>
      <c r="C39" s="6" t="n">
        <v>1000</v>
      </c>
    </row>
    <row r="40" spans="1:3">
      <c r="A40" s="4" t="s">
        <v>72</v>
      </c>
      <c r="B40" s="6" t="n">
        <v>105092852</v>
      </c>
      <c r="C40" s="6" t="n">
        <v>98816550</v>
      </c>
    </row>
    <row r="41" spans="1:3">
      <c r="A41" s="4" t="s">
        <v>73</v>
      </c>
      <c r="B41" s="6" t="n">
        <v>-94529174</v>
      </c>
      <c r="C41" s="6" t="n">
        <v>-92899680</v>
      </c>
    </row>
    <row r="42" spans="1:3">
      <c r="A42" s="4" t="s">
        <v>74</v>
      </c>
      <c r="B42" s="6" t="n">
        <v>10776527</v>
      </c>
      <c r="C42" s="6" t="n">
        <v>6076357</v>
      </c>
    </row>
    <row r="43" spans="1:3">
      <c r="A43" s="4" t="s">
        <v>75</v>
      </c>
      <c r="B43" s="5" t="n">
        <v>37989594</v>
      </c>
      <c r="C43" s="5" t="n">
        <v>33597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9</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6</v>
      </c>
    </row>
    <row r="2" spans="1:3">
      <c r="A2" s="4" t="s">
        <v>77</v>
      </c>
      <c r="B2" s="5" t="n">
        <v>283022</v>
      </c>
      <c r="C2" s="5" t="n">
        <v>366280</v>
      </c>
    </row>
    <row r="3" spans="1:3">
      <c r="A3" s="4" t="s">
        <v>78</v>
      </c>
      <c r="B3" s="5" t="n">
        <v>2714785</v>
      </c>
      <c r="C3" s="5" t="n">
        <v>1043255</v>
      </c>
    </row>
    <row r="4" spans="1:3">
      <c r="A4" s="3" t="s">
        <v>79</v>
      </c>
    </row>
    <row r="5" spans="1:3">
      <c r="A5" s="4" t="s">
        <v>80</v>
      </c>
      <c r="B5" s="6" t="n">
        <v>50000</v>
      </c>
    </row>
    <row r="6" spans="1:3">
      <c r="A6" s="4" t="s">
        <v>81</v>
      </c>
      <c r="B6" s="7" t="n">
        <v>0.015</v>
      </c>
      <c r="C6" s="7" t="n">
        <v>0.015</v>
      </c>
    </row>
    <row r="7" spans="1:3">
      <c r="A7" s="4" t="s">
        <v>82</v>
      </c>
      <c r="B7" s="6" t="n">
        <v>200000000</v>
      </c>
      <c r="C7" s="6" t="n">
        <v>200000000</v>
      </c>
    </row>
    <row r="8" spans="1:3">
      <c r="A8" s="4" t="s">
        <v>83</v>
      </c>
      <c r="B8" s="6" t="n">
        <v>14123157</v>
      </c>
      <c r="C8" s="6" t="n">
        <v>10565789</v>
      </c>
    </row>
    <row r="9" spans="1:3">
      <c r="A9" s="4" t="s">
        <v>84</v>
      </c>
      <c r="B9" s="6" t="n">
        <v>14123157</v>
      </c>
      <c r="C9" s="6" t="n">
        <v>10565789</v>
      </c>
    </row>
    <row r="10" spans="1:3">
      <c r="A10" s="4" t="s">
        <v>85</v>
      </c>
    </row>
    <row r="11" spans="1:3">
      <c r="A11" s="3" t="s">
        <v>79</v>
      </c>
    </row>
    <row r="12" spans="1:3">
      <c r="A12" s="4" t="s">
        <v>86</v>
      </c>
      <c r="B12" s="7" t="n">
        <v>0.001</v>
      </c>
      <c r="C12" s="7" t="n">
        <v>0.001</v>
      </c>
    </row>
    <row r="13" spans="1:3">
      <c r="A13" s="4" t="s">
        <v>80</v>
      </c>
      <c r="B13" s="6" t="n">
        <v>50000</v>
      </c>
      <c r="C13" s="6" t="n">
        <v>50000</v>
      </c>
    </row>
    <row r="14" spans="1:3">
      <c r="A14" s="4" t="s">
        <v>87</v>
      </c>
      <c r="B14" s="6" t="n">
        <v>50000</v>
      </c>
      <c r="C14" s="6" t="n">
        <v>50000</v>
      </c>
    </row>
    <row r="15" spans="1:3">
      <c r="A15" s="4" t="s">
        <v>88</v>
      </c>
      <c r="B15" s="6" t="n">
        <v>50000</v>
      </c>
      <c r="C15" s="6"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38</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46</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row>
    <row r="9" spans="1:2">
      <c r="A9" s="4" t="s">
        <v>340</v>
      </c>
      <c r="B9" s="4" t="s">
        <v>349</v>
      </c>
    </row>
    <row r="10" spans="1:2">
      <c r="A10" s="4" t="s">
        <v>342</v>
      </c>
      <c r="B10" s="4" t="s">
        <v>350</v>
      </c>
    </row>
    <row r="11" spans="1:2">
      <c r="A11" s="4" t="s">
        <v>346</v>
      </c>
      <c r="B11" s="4" t="s">
        <v>351</v>
      </c>
    </row>
    <row r="12" spans="1:2">
      <c r="A12" s="4" t="s">
        <v>352</v>
      </c>
      <c r="B12" s="4" t="s">
        <v>353</v>
      </c>
    </row>
    <row r="13" spans="1:2">
      <c r="A13" s="4" t="s">
        <v>354</v>
      </c>
      <c r="B13" s="4" t="s">
        <v>355</v>
      </c>
    </row>
    <row r="14" spans="1:2">
      <c r="A14" s="4" t="s">
        <v>356</v>
      </c>
    </row>
    <row r="15" spans="1:2">
      <c r="A15" s="4" t="s">
        <v>340</v>
      </c>
      <c r="B15" s="4" t="s">
        <v>357</v>
      </c>
    </row>
    <row r="16" spans="1:2">
      <c r="A16" s="4" t="s">
        <v>342</v>
      </c>
      <c r="B16" s="4" t="s">
        <v>358</v>
      </c>
    </row>
    <row r="17" spans="1:2">
      <c r="A17" s="4" t="s">
        <v>344</v>
      </c>
      <c r="B17" s="4" t="s">
        <v>359</v>
      </c>
    </row>
    <row r="18" spans="1:2">
      <c r="A18" s="4" t="s">
        <v>346</v>
      </c>
      <c r="B1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4" t="s">
        <v>365</v>
      </c>
    </row>
    <row r="4" spans="1:2">
      <c r="A4" s="3" t="s">
        <v>366</v>
      </c>
    </row>
    <row r="5" spans="1:2">
      <c r="A5" s="4" t="s">
        <v>367</v>
      </c>
      <c r="B5" s="4" t="s">
        <v>368</v>
      </c>
    </row>
    <row r="6" spans="1:2">
      <c r="A6" s="4" t="s">
        <v>356</v>
      </c>
    </row>
    <row r="7" spans="1:2">
      <c r="A7" s="3" t="s">
        <v>366</v>
      </c>
    </row>
    <row r="8" spans="1:2">
      <c r="A8" s="4" t="s">
        <v>367</v>
      </c>
      <c r="B8" s="4" t="s">
        <v>369</v>
      </c>
    </row>
    <row r="9" spans="1:2">
      <c r="A9" s="4" t="s">
        <v>370</v>
      </c>
    </row>
    <row r="10" spans="1:2">
      <c r="A10" s="3" t="s">
        <v>366</v>
      </c>
    </row>
    <row r="11" spans="1:2">
      <c r="A11" s="4" t="s">
        <v>371</v>
      </c>
      <c r="B11" s="4" t="s">
        <v>372</v>
      </c>
    </row>
    <row r="12" spans="1:2">
      <c r="A12" s="4" t="s">
        <v>373</v>
      </c>
    </row>
    <row r="13" spans="1:2">
      <c r="A13" s="3" t="s">
        <v>366</v>
      </c>
    </row>
    <row r="14" spans="1:2">
      <c r="A14" s="4" t="s">
        <v>374</v>
      </c>
      <c r="B14" s="4" t="s">
        <v>375</v>
      </c>
    </row>
    <row r="15" spans="1:2">
      <c r="A15" s="4" t="s">
        <v>367</v>
      </c>
      <c r="B15" s="4" t="s">
        <v>376</v>
      </c>
    </row>
    <row r="16" spans="1:2">
      <c r="A16" s="4" t="s">
        <v>377</v>
      </c>
    </row>
    <row r="17" spans="1:2">
      <c r="A17" s="3" t="s">
        <v>366</v>
      </c>
    </row>
    <row r="18" spans="1:2">
      <c r="A18" s="4" t="s">
        <v>367</v>
      </c>
      <c r="B18" s="4" t="s">
        <v>378</v>
      </c>
    </row>
    <row r="19" spans="1:2">
      <c r="A19" s="4" t="s">
        <v>371</v>
      </c>
      <c r="B19"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1</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67</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7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276</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v>
      </c>
      <c r="B1" s="2" t="s">
        <v>1</v>
      </c>
    </row>
    <row r="2" spans="1:3">
      <c r="B2" s="2" t="s">
        <v>2</v>
      </c>
      <c r="C2" s="2" t="s">
        <v>36</v>
      </c>
    </row>
    <row r="3" spans="1:3">
      <c r="A3" s="3" t="s">
        <v>90</v>
      </c>
    </row>
    <row r="4" spans="1:3">
      <c r="A4" s="4" t="s">
        <v>91</v>
      </c>
      <c r="B4" s="5" t="n">
        <v>21916727</v>
      </c>
      <c r="C4" s="5" t="n">
        <v>16458929</v>
      </c>
    </row>
    <row r="5" spans="1:3">
      <c r="A5" s="4" t="s">
        <v>92</v>
      </c>
      <c r="B5" s="6" t="n">
        <v>634612</v>
      </c>
      <c r="C5" s="6" t="n">
        <v>5954115</v>
      </c>
    </row>
    <row r="6" spans="1:3">
      <c r="A6" s="4" t="s">
        <v>93</v>
      </c>
      <c r="B6" s="6" t="n">
        <v>22551339</v>
      </c>
      <c r="C6" s="6" t="n">
        <v>22413044</v>
      </c>
    </row>
    <row r="7" spans="1:3">
      <c r="A7" s="3" t="s">
        <v>94</v>
      </c>
    </row>
    <row r="8" spans="1:3">
      <c r="A8" s="4" t="s">
        <v>95</v>
      </c>
      <c r="B8" s="6" t="n">
        <v>2176968</v>
      </c>
      <c r="C8" s="6" t="n">
        <v>4638710</v>
      </c>
    </row>
    <row r="9" spans="1:3">
      <c r="A9" s="4" t="s">
        <v>96</v>
      </c>
      <c r="B9" s="4" t="s">
        <v>40</v>
      </c>
      <c r="C9" s="6" t="n">
        <v>1111994</v>
      </c>
    </row>
    <row r="10" spans="1:3">
      <c r="A10" s="4" t="s">
        <v>97</v>
      </c>
      <c r="B10" s="6" t="n">
        <v>4486023</v>
      </c>
      <c r="C10" s="6" t="n">
        <v>3156097</v>
      </c>
    </row>
    <row r="11" spans="1:3">
      <c r="A11" s="4" t="s">
        <v>98</v>
      </c>
      <c r="B11" s="6" t="n">
        <v>1978804</v>
      </c>
      <c r="C11" s="6" t="n">
        <v>1254643</v>
      </c>
    </row>
    <row r="12" spans="1:3">
      <c r="A12" s="4" t="s">
        <v>99</v>
      </c>
      <c r="B12" s="6" t="n">
        <v>2119107</v>
      </c>
      <c r="C12" s="6" t="n">
        <v>1806448</v>
      </c>
    </row>
    <row r="13" spans="1:3">
      <c r="A13" s="4" t="s">
        <v>100</v>
      </c>
      <c r="B13" s="6" t="n">
        <v>14082014</v>
      </c>
      <c r="C13" s="6" t="n">
        <v>11408731</v>
      </c>
    </row>
    <row r="14" spans="1:3">
      <c r="A14" s="4" t="s">
        <v>101</v>
      </c>
      <c r="B14" s="6" t="n">
        <v>1857000</v>
      </c>
      <c r="C14" s="4" t="s">
        <v>40</v>
      </c>
    </row>
    <row r="15" spans="1:3">
      <c r="A15" s="4" t="s">
        <v>102</v>
      </c>
      <c r="B15" s="6" t="n">
        <v>26699916</v>
      </c>
      <c r="C15" s="6" t="n">
        <v>23376623</v>
      </c>
    </row>
    <row r="16" spans="1:3">
      <c r="A16" s="4" t="s">
        <v>103</v>
      </c>
      <c r="B16" s="6" t="n">
        <v>-4148577</v>
      </c>
      <c r="C16" s="6" t="n">
        <v>-963579</v>
      </c>
    </row>
    <row r="17" spans="1:3">
      <c r="A17" s="3" t="s">
        <v>104</v>
      </c>
    </row>
    <row r="18" spans="1:3">
      <c r="A18" s="4" t="s">
        <v>105</v>
      </c>
      <c r="B18" s="6" t="n">
        <v>-53271</v>
      </c>
      <c r="C18" s="6" t="n">
        <v>4012277</v>
      </c>
    </row>
    <row r="19" spans="1:3">
      <c r="A19" s="4" t="s">
        <v>106</v>
      </c>
      <c r="B19" s="6" t="n">
        <v>-438552</v>
      </c>
      <c r="C19" s="6" t="n">
        <v>-749440</v>
      </c>
    </row>
    <row r="20" spans="1:3">
      <c r="A20" s="4" t="s">
        <v>107</v>
      </c>
      <c r="B20" s="4" t="s">
        <v>40</v>
      </c>
      <c r="C20" s="6" t="n">
        <v>-28025</v>
      </c>
    </row>
    <row r="21" spans="1:3">
      <c r="A21" s="4" t="s">
        <v>108</v>
      </c>
      <c r="B21" s="4" t="s">
        <v>40</v>
      </c>
      <c r="C21" s="6" t="n">
        <v>9018359</v>
      </c>
    </row>
    <row r="22" spans="1:3">
      <c r="A22" s="4" t="s">
        <v>109</v>
      </c>
      <c r="B22" s="6" t="n">
        <v>616943</v>
      </c>
      <c r="C22" s="6" t="n">
        <v>-2426010</v>
      </c>
    </row>
    <row r="23" spans="1:3">
      <c r="A23" s="4" t="s">
        <v>110</v>
      </c>
      <c r="B23" s="6" t="n">
        <v>1070000</v>
      </c>
      <c r="C23" s="6" t="n">
        <v>-17251</v>
      </c>
    </row>
    <row r="24" spans="1:3">
      <c r="A24" s="4" t="s">
        <v>111</v>
      </c>
      <c r="B24" s="6" t="n">
        <v>-1050478</v>
      </c>
      <c r="C24" s="6" t="n">
        <v>-1594940</v>
      </c>
    </row>
    <row r="25" spans="1:3">
      <c r="A25" s="4" t="s">
        <v>112</v>
      </c>
      <c r="B25" s="6" t="n">
        <v>144642</v>
      </c>
      <c r="C25" s="6" t="n">
        <v>8214970</v>
      </c>
    </row>
    <row r="26" spans="1:3">
      <c r="A26" s="4" t="s">
        <v>113</v>
      </c>
      <c r="B26" s="6" t="n">
        <v>-4003935</v>
      </c>
      <c r="C26" s="6" t="n">
        <v>7251391</v>
      </c>
    </row>
    <row r="27" spans="1:3">
      <c r="A27" s="4" t="s">
        <v>114</v>
      </c>
      <c r="B27" s="6" t="n">
        <v>1090614</v>
      </c>
      <c r="C27" s="6" t="n">
        <v>-338867</v>
      </c>
    </row>
    <row r="28" spans="1:3">
      <c r="A28" s="4" t="s">
        <v>115</v>
      </c>
      <c r="B28" s="5" t="n">
        <v>-2913321</v>
      </c>
      <c r="C28" s="5" t="n">
        <v>6912524</v>
      </c>
    </row>
    <row r="29" spans="1:3">
      <c r="A29" s="4" t="s">
        <v>116</v>
      </c>
      <c r="B29" s="8" t="n">
        <v>-0.22</v>
      </c>
      <c r="C29" s="8" t="n">
        <v>0.72</v>
      </c>
    </row>
    <row r="30" spans="1:3">
      <c r="A30" s="4" t="s">
        <v>117</v>
      </c>
      <c r="B30" s="8" t="n">
        <v>-0.23</v>
      </c>
      <c r="C30" s="8" t="n">
        <v>-0.2</v>
      </c>
    </row>
    <row r="31" spans="1:3">
      <c r="A31" s="3" t="s">
        <v>118</v>
      </c>
    </row>
    <row r="32" spans="1:3">
      <c r="A32" s="4" t="s">
        <v>119</v>
      </c>
      <c r="B32" s="6" t="n">
        <v>13773395</v>
      </c>
      <c r="C32" s="6" t="n">
        <v>9586986</v>
      </c>
    </row>
    <row r="33" spans="1:3">
      <c r="A33" s="4" t="s">
        <v>120</v>
      </c>
      <c r="B33" s="6" t="n">
        <v>16159486</v>
      </c>
      <c r="C33" s="6" t="n">
        <v>106088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7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82</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60"/>
    <col customWidth="1" max="13" min="13" width="14"/>
    <col customWidth="1" max="14" min="14" width="14"/>
    <col customWidth="1" max="15" min="15" width="14"/>
  </cols>
  <sheetData>
    <row r="1" spans="1:15">
      <c r="A1" s="1" t="s">
        <v>404</v>
      </c>
      <c r="B1" s="2" t="s">
        <v>405</v>
      </c>
      <c r="C1" s="2" t="s">
        <v>406</v>
      </c>
      <c r="D1" s="2" t="s">
        <v>407</v>
      </c>
      <c r="E1" s="2" t="s">
        <v>408</v>
      </c>
      <c r="F1" s="2" t="s">
        <v>409</v>
      </c>
      <c r="G1" s="2" t="s">
        <v>410</v>
      </c>
      <c r="H1" s="2" t="s">
        <v>411</v>
      </c>
      <c r="I1" s="2" t="s">
        <v>412</v>
      </c>
      <c r="J1" s="2" t="s">
        <v>413</v>
      </c>
      <c r="K1" s="2" t="s">
        <v>414</v>
      </c>
      <c r="L1" s="2" t="s">
        <v>415</v>
      </c>
      <c r="M1" s="2" t="s">
        <v>416</v>
      </c>
      <c r="N1" s="2" t="s">
        <v>36</v>
      </c>
      <c r="O1" s="2" t="s">
        <v>2</v>
      </c>
    </row>
    <row r="2" spans="1:15">
      <c r="A2" s="3" t="s">
        <v>417</v>
      </c>
    </row>
    <row r="3" spans="1:15">
      <c r="A3" s="4" t="s">
        <v>81</v>
      </c>
      <c r="N3" s="7" t="n">
        <v>0.015</v>
      </c>
      <c r="O3" s="7" t="n">
        <v>0.015</v>
      </c>
    </row>
    <row r="4" spans="1:15">
      <c r="A4" s="4" t="s">
        <v>418</v>
      </c>
      <c r="C4" s="4" t="s">
        <v>419</v>
      </c>
      <c r="L4" s="4" t="s">
        <v>420</v>
      </c>
    </row>
    <row r="5" spans="1:15">
      <c r="A5" s="4" t="s">
        <v>421</v>
      </c>
      <c r="E5" s="6" t="n">
        <v>250000</v>
      </c>
      <c r="G5" s="6" t="n">
        <v>265000</v>
      </c>
      <c r="I5" s="6" t="n">
        <v>20750</v>
      </c>
      <c r="J5" s="6" t="n">
        <v>1215000</v>
      </c>
    </row>
    <row r="6" spans="1:15">
      <c r="A6" s="4" t="s">
        <v>422</v>
      </c>
      <c r="J6" s="8" t="n">
        <v>4.13</v>
      </c>
    </row>
    <row r="7" spans="1:15">
      <c r="A7" s="4" t="s">
        <v>423</v>
      </c>
      <c r="I7" s="6" t="n">
        <v>175750</v>
      </c>
    </row>
    <row r="8" spans="1:15">
      <c r="A8" s="4" t="s">
        <v>424</v>
      </c>
      <c r="J8" s="6" t="n">
        <v>1215000</v>
      </c>
    </row>
    <row r="9" spans="1:15">
      <c r="A9" s="4" t="s">
        <v>425</v>
      </c>
      <c r="I9" s="8" t="n">
        <v>0.41</v>
      </c>
      <c r="J9" s="8" t="n">
        <v>0.4</v>
      </c>
    </row>
    <row r="10" spans="1:15">
      <c r="A10" s="4" t="s">
        <v>180</v>
      </c>
    </row>
    <row r="11" spans="1:15">
      <c r="A11" s="3" t="s">
        <v>417</v>
      </c>
    </row>
    <row r="12" spans="1:15">
      <c r="A12" s="4" t="s">
        <v>426</v>
      </c>
      <c r="N12" s="6" t="n">
        <v>50000</v>
      </c>
    </row>
    <row r="13" spans="1:15">
      <c r="A13" s="4" t="s">
        <v>427</v>
      </c>
    </row>
    <row r="14" spans="1:15">
      <c r="A14" s="3" t="s">
        <v>417</v>
      </c>
    </row>
    <row r="15" spans="1:15">
      <c r="A15" s="4" t="s">
        <v>421</v>
      </c>
      <c r="K15" s="6" t="n">
        <v>1215000</v>
      </c>
    </row>
    <row r="16" spans="1:15">
      <c r="A16" s="4" t="s">
        <v>422</v>
      </c>
      <c r="K16" s="8" t="n">
        <v>4.74</v>
      </c>
    </row>
    <row r="17" spans="1:15">
      <c r="A17" s="4" t="s">
        <v>428</v>
      </c>
      <c r="K17" s="5" t="n">
        <v>4200000</v>
      </c>
    </row>
    <row r="18" spans="1:15">
      <c r="A18" s="4" t="s">
        <v>423</v>
      </c>
      <c r="K18" s="6" t="n">
        <v>86503</v>
      </c>
    </row>
    <row r="19" spans="1:15">
      <c r="A19" s="4" t="s">
        <v>429</v>
      </c>
    </row>
    <row r="20" spans="1:15">
      <c r="A20" s="3" t="s">
        <v>417</v>
      </c>
    </row>
    <row r="21" spans="1:15">
      <c r="A21" s="4" t="s">
        <v>421</v>
      </c>
      <c r="K21" s="6" t="n">
        <v>20750</v>
      </c>
    </row>
    <row r="22" spans="1:15">
      <c r="A22" s="4" t="s">
        <v>430</v>
      </c>
    </row>
    <row r="23" spans="1:15">
      <c r="A23" s="3" t="s">
        <v>417</v>
      </c>
    </row>
    <row r="24" spans="1:15">
      <c r="A24" s="4" t="s">
        <v>421</v>
      </c>
      <c r="K24" s="6" t="n">
        <v>86503</v>
      </c>
    </row>
    <row r="25" spans="1:15">
      <c r="A25" s="4" t="s">
        <v>431</v>
      </c>
    </row>
    <row r="26" spans="1:15">
      <c r="A26" s="3" t="s">
        <v>417</v>
      </c>
    </row>
    <row r="27" spans="1:15">
      <c r="A27" s="4" t="s">
        <v>421</v>
      </c>
      <c r="K27" s="6" t="n">
        <v>175750</v>
      </c>
    </row>
    <row r="28" spans="1:15">
      <c r="A28" s="4" t="s">
        <v>432</v>
      </c>
    </row>
    <row r="29" spans="1:15">
      <c r="A29" s="3" t="s">
        <v>417</v>
      </c>
    </row>
    <row r="30" spans="1:15">
      <c r="A30" s="4" t="s">
        <v>428</v>
      </c>
      <c r="K30" s="5" t="n">
        <v>81044</v>
      </c>
    </row>
    <row r="31" spans="1:15">
      <c r="A31" s="4" t="s">
        <v>433</v>
      </c>
    </row>
    <row r="32" spans="1:15">
      <c r="A32" s="3" t="s">
        <v>417</v>
      </c>
    </row>
    <row r="33" spans="1:15">
      <c r="A33" s="4" t="s">
        <v>424</v>
      </c>
      <c r="K33" s="6" t="n">
        <v>1453</v>
      </c>
    </row>
    <row r="34" spans="1:15">
      <c r="A34" s="4" t="s">
        <v>425</v>
      </c>
      <c r="K34" s="8" t="n">
        <v>4.74</v>
      </c>
    </row>
    <row r="35" spans="1:15">
      <c r="A35" s="4" t="s">
        <v>434</v>
      </c>
    </row>
    <row r="36" spans="1:15">
      <c r="A36" s="3" t="s">
        <v>417</v>
      </c>
    </row>
    <row r="37" spans="1:15">
      <c r="A37" s="4" t="s">
        <v>421</v>
      </c>
      <c r="F37" s="6" t="n">
        <v>250000</v>
      </c>
    </row>
    <row r="38" spans="1:15">
      <c r="A38" s="4" t="s">
        <v>422</v>
      </c>
      <c r="F38" s="5" t="n">
        <v>3</v>
      </c>
    </row>
    <row r="39" spans="1:15">
      <c r="A39" s="4" t="s">
        <v>428</v>
      </c>
      <c r="F39" s="5" t="n">
        <v>730000</v>
      </c>
    </row>
    <row r="40" spans="1:15">
      <c r="A40" s="4" t="s">
        <v>435</v>
      </c>
    </row>
    <row r="41" spans="1:15">
      <c r="A41" s="3" t="s">
        <v>417</v>
      </c>
    </row>
    <row r="42" spans="1:15">
      <c r="A42" s="4" t="s">
        <v>421</v>
      </c>
      <c r="G42" s="6" t="n">
        <v>265000</v>
      </c>
      <c r="H42" s="6" t="n">
        <v>2000000</v>
      </c>
    </row>
    <row r="43" spans="1:15">
      <c r="A43" s="4" t="s">
        <v>422</v>
      </c>
      <c r="H43" s="5" t="n">
        <v>3</v>
      </c>
    </row>
    <row r="44" spans="1:15">
      <c r="A44" s="4" t="s">
        <v>428</v>
      </c>
      <c r="G44" s="5" t="n">
        <v>707000</v>
      </c>
      <c r="H44" s="5" t="n">
        <v>5300000</v>
      </c>
    </row>
    <row r="45" spans="1:15">
      <c r="A45" s="4" t="s">
        <v>436</v>
      </c>
    </row>
    <row r="46" spans="1:15">
      <c r="A46" s="3" t="s">
        <v>417</v>
      </c>
    </row>
    <row r="47" spans="1:15">
      <c r="A47" s="4" t="s">
        <v>437</v>
      </c>
      <c r="M47" s="4" t="s">
        <v>438</v>
      </c>
    </row>
    <row r="48" spans="1:15">
      <c r="A48" s="4" t="s">
        <v>439</v>
      </c>
      <c r="M48" s="5" t="n">
        <v>18700000</v>
      </c>
    </row>
    <row r="49" spans="1:15">
      <c r="A49" s="4" t="s">
        <v>440</v>
      </c>
      <c r="M49" s="8" t="n">
        <v>9.220000000000001</v>
      </c>
    </row>
    <row r="50" spans="1:15">
      <c r="A50" s="4" t="s">
        <v>81</v>
      </c>
      <c r="M50" s="7" t="n">
        <v>0.015</v>
      </c>
    </row>
    <row r="51" spans="1:15">
      <c r="A51" s="4" t="s">
        <v>441</v>
      </c>
      <c r="M51" s="6" t="n">
        <v>1000000</v>
      </c>
    </row>
    <row r="52" spans="1:15">
      <c r="A52" s="4" t="s">
        <v>442</v>
      </c>
    </row>
    <row r="53" spans="1:15">
      <c r="A53" s="3" t="s">
        <v>417</v>
      </c>
    </row>
    <row r="54" spans="1:15">
      <c r="A54" s="4" t="s">
        <v>437</v>
      </c>
      <c r="D54" s="4" t="s">
        <v>438</v>
      </c>
    </row>
    <row r="55" spans="1:15">
      <c r="A55" s="4" t="s">
        <v>439</v>
      </c>
      <c r="D55" s="5" t="n">
        <v>2000000</v>
      </c>
    </row>
    <row r="56" spans="1:15">
      <c r="A56" s="4" t="s">
        <v>443</v>
      </c>
      <c r="D56" s="6" t="n">
        <v>750000</v>
      </c>
    </row>
    <row r="57" spans="1:15">
      <c r="A57" s="4" t="s">
        <v>444</v>
      </c>
      <c r="D57" s="5" t="n">
        <v>500000</v>
      </c>
    </row>
    <row r="58" spans="1:15">
      <c r="A58" s="4" t="s">
        <v>440</v>
      </c>
      <c r="D58" s="8" t="n">
        <v>2.29</v>
      </c>
    </row>
    <row r="59" spans="1:15">
      <c r="A59" s="4" t="s">
        <v>426</v>
      </c>
      <c r="D59" s="6" t="n">
        <v>218088</v>
      </c>
    </row>
    <row r="60" spans="1:15">
      <c r="A60" s="4" t="s">
        <v>445</v>
      </c>
    </row>
    <row r="61" spans="1:15">
      <c r="A61" s="3" t="s">
        <v>417</v>
      </c>
    </row>
    <row r="62" spans="1:15">
      <c r="A62" s="4" t="s">
        <v>443</v>
      </c>
      <c r="D62" s="5" t="n">
        <v>750000</v>
      </c>
    </row>
    <row r="63" spans="1:15">
      <c r="A63" s="4" t="s">
        <v>446</v>
      </c>
    </row>
    <row r="64" spans="1:15">
      <c r="A64" s="3" t="s">
        <v>417</v>
      </c>
    </row>
    <row r="65" spans="1:15">
      <c r="A65" s="4" t="s">
        <v>443</v>
      </c>
      <c r="D65" s="5" t="n">
        <v>250000</v>
      </c>
    </row>
    <row r="66" spans="1:15">
      <c r="A66" s="4" t="s">
        <v>348</v>
      </c>
    </row>
    <row r="67" spans="1:15">
      <c r="A67" s="3" t="s">
        <v>417</v>
      </c>
    </row>
    <row r="68" spans="1:15">
      <c r="A68" s="4" t="s">
        <v>443</v>
      </c>
      <c r="B68" s="5" t="n">
        <v>117305</v>
      </c>
    </row>
    <row r="69" spans="1:15">
      <c r="A69" s="4" t="s">
        <v>444</v>
      </c>
      <c r="B69" s="5" t="n">
        <v>2000000</v>
      </c>
    </row>
    <row r="70" spans="1:15">
      <c r="A70" s="4" t="s">
        <v>440</v>
      </c>
      <c r="B70" s="8" t="n">
        <v>3.65</v>
      </c>
      <c r="O70" s="8" t="n">
        <v>3.25</v>
      </c>
    </row>
    <row r="71" spans="1:15">
      <c r="A71" s="4" t="s">
        <v>441</v>
      </c>
      <c r="B71" s="6" t="n">
        <v>1538462</v>
      </c>
    </row>
    <row r="72" spans="1:15">
      <c r="A72" s="4" t="s">
        <v>64</v>
      </c>
      <c r="B72" s="5" t="n">
        <v>1620000</v>
      </c>
    </row>
    <row r="73" spans="1:15">
      <c r="A73" s="4" t="s">
        <v>447</v>
      </c>
    </row>
    <row r="74" spans="1:15">
      <c r="A74" s="3" t="s">
        <v>417</v>
      </c>
    </row>
    <row r="75" spans="1:15">
      <c r="A75" s="4" t="s">
        <v>443</v>
      </c>
      <c r="B75" s="6" t="n">
        <v>2000000</v>
      </c>
    </row>
    <row r="76" spans="1:15">
      <c r="A76" s="4" t="s">
        <v>444</v>
      </c>
      <c r="B76" s="5" t="n">
        <v>2000000</v>
      </c>
    </row>
    <row r="77" spans="1:15">
      <c r="A77" s="4" t="s">
        <v>440</v>
      </c>
      <c r="B77" s="8" t="n">
        <v>3.25</v>
      </c>
    </row>
    <row r="78" spans="1:15">
      <c r="A78" s="4" t="s">
        <v>64</v>
      </c>
      <c r="B78" s="5" t="n">
        <v>7000000</v>
      </c>
    </row>
    <row r="79" spans="1:15">
      <c r="A79" s="4" t="s">
        <v>448</v>
      </c>
      <c r="B79" s="4" t="s">
        <v>449</v>
      </c>
    </row>
    <row r="80" spans="1:15">
      <c r="A80" s="4" t="s">
        <v>450</v>
      </c>
      <c r="B80" s="4" t="s">
        <v>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1</v>
      </c>
      <c r="B1" s="2" t="s">
        <v>1</v>
      </c>
    </row>
    <row r="2" spans="1:3">
      <c r="B2" s="2" t="s">
        <v>2</v>
      </c>
      <c r="C2" s="2" t="s">
        <v>36</v>
      </c>
    </row>
    <row r="3" spans="1:3">
      <c r="A3" s="3" t="s">
        <v>452</v>
      </c>
    </row>
    <row r="4" spans="1:3">
      <c r="A4" s="4" t="s">
        <v>123</v>
      </c>
      <c r="B4" s="5" t="n">
        <v>-2913321</v>
      </c>
      <c r="C4" s="5" t="n">
        <v>6912524</v>
      </c>
    </row>
    <row r="5" spans="1:3">
      <c r="A5" s="4" t="s">
        <v>73</v>
      </c>
      <c r="B5" s="6" t="n">
        <v>94529174</v>
      </c>
      <c r="C5" s="6" t="n">
        <v>92899680</v>
      </c>
    </row>
    <row r="6" spans="1:3">
      <c r="A6" s="4" t="s">
        <v>453</v>
      </c>
      <c r="B6" s="6" t="n">
        <v>11868202</v>
      </c>
      <c r="C6" s="5" t="n">
        <v>10705975</v>
      </c>
    </row>
    <row r="7" spans="1:3">
      <c r="A7" s="4" t="s">
        <v>454</v>
      </c>
      <c r="B7" s="5" t="n">
        <v>3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455</v>
      </c>
      <c r="B1" s="2" t="s">
        <v>456</v>
      </c>
      <c r="C1" s="2" t="s">
        <v>1</v>
      </c>
      <c r="E1" s="2" t="s">
        <v>457</v>
      </c>
    </row>
    <row r="2" spans="1:5">
      <c r="B2" s="2" t="s">
        <v>458</v>
      </c>
      <c r="C2" s="2" t="s">
        <v>2</v>
      </c>
      <c r="D2" s="2" t="s">
        <v>36</v>
      </c>
      <c r="E2" s="2" t="s">
        <v>407</v>
      </c>
    </row>
    <row r="3" spans="1:5">
      <c r="A3" s="3" t="s">
        <v>417</v>
      </c>
    </row>
    <row r="4" spans="1:5">
      <c r="A4" s="4" t="s">
        <v>296</v>
      </c>
      <c r="C4" s="5" t="n">
        <v>732368</v>
      </c>
    </row>
    <row r="5" spans="1:5">
      <c r="A5" s="4" t="s">
        <v>459</v>
      </c>
      <c r="C5" s="6" t="n">
        <v>1441831</v>
      </c>
    </row>
    <row r="6" spans="1:5">
      <c r="A6" s="4" t="s">
        <v>125</v>
      </c>
      <c r="C6" s="6" t="n">
        <v>203560</v>
      </c>
      <c r="D6" s="5" t="n">
        <v>3356785</v>
      </c>
    </row>
    <row r="7" spans="1:5">
      <c r="A7" s="4" t="s">
        <v>128</v>
      </c>
      <c r="C7" s="6" t="n">
        <v>200000</v>
      </c>
      <c r="D7" s="6" t="n">
        <v>269444</v>
      </c>
    </row>
    <row r="8" spans="1:5">
      <c r="A8" s="4" t="s">
        <v>48</v>
      </c>
      <c r="C8" s="6" t="n">
        <v>220000</v>
      </c>
      <c r="D8" s="6" t="n">
        <v>220000</v>
      </c>
    </row>
    <row r="9" spans="1:5">
      <c r="A9" s="4" t="s">
        <v>460</v>
      </c>
      <c r="C9" s="6" t="n">
        <v>307274</v>
      </c>
      <c r="D9" s="6" t="n">
        <v>211138</v>
      </c>
    </row>
    <row r="10" spans="1:5">
      <c r="A10" s="4" t="s">
        <v>461</v>
      </c>
      <c r="C10" s="6" t="n">
        <v>250000</v>
      </c>
    </row>
    <row r="11" spans="1:5">
      <c r="A11" s="4" t="s">
        <v>462</v>
      </c>
      <c r="C11" s="6" t="n">
        <v>123076</v>
      </c>
    </row>
    <row r="12" spans="1:5">
      <c r="A12" s="4" t="s">
        <v>111</v>
      </c>
      <c r="C12" s="6" t="n">
        <v>61538</v>
      </c>
    </row>
    <row r="13" spans="1:5">
      <c r="A13" s="4" t="s">
        <v>463</v>
      </c>
      <c r="C13" s="6" t="n">
        <v>20422</v>
      </c>
      <c r="D13" s="5" t="n">
        <v>330065</v>
      </c>
    </row>
    <row r="14" spans="1:5">
      <c r="A14" s="4" t="s">
        <v>464</v>
      </c>
      <c r="C14" s="6" t="n">
        <v>9800000</v>
      </c>
    </row>
    <row r="15" spans="1:5">
      <c r="A15" s="4" t="s">
        <v>465</v>
      </c>
      <c r="C15" s="5" t="n">
        <v>10500000</v>
      </c>
    </row>
    <row r="16" spans="1:5">
      <c r="A16" s="4" t="s">
        <v>466</v>
      </c>
    </row>
    <row r="17" spans="1:5">
      <c r="A17" s="3" t="s">
        <v>417</v>
      </c>
    </row>
    <row r="18" spans="1:5">
      <c r="A18" s="4" t="s">
        <v>467</v>
      </c>
      <c r="B18" s="6" t="n">
        <v>59320</v>
      </c>
      <c r="C18" s="6" t="n">
        <v>59320</v>
      </c>
      <c r="D18" s="6" t="n">
        <v>59320</v>
      </c>
    </row>
    <row r="19" spans="1:5">
      <c r="A19" s="4" t="s">
        <v>468</v>
      </c>
    </row>
    <row r="20" spans="1:5">
      <c r="A20" s="3" t="s">
        <v>417</v>
      </c>
    </row>
    <row r="21" spans="1:5">
      <c r="A21" s="4" t="s">
        <v>469</v>
      </c>
      <c r="E21" s="5" t="n">
        <v>12110000</v>
      </c>
    </row>
    <row r="22" spans="1:5">
      <c r="A22" s="4" t="s">
        <v>470</v>
      </c>
      <c r="C22" s="5" t="n">
        <v>1671530</v>
      </c>
      <c r="D22" s="5" t="n">
        <v>1043255</v>
      </c>
    </row>
    <row r="23" spans="1:5">
      <c r="A23" s="4" t="s">
        <v>471</v>
      </c>
    </row>
    <row r="24" spans="1:5">
      <c r="A24" s="3" t="s">
        <v>417</v>
      </c>
    </row>
    <row r="25" spans="1:5">
      <c r="A25" s="4" t="s">
        <v>472</v>
      </c>
      <c r="E25" s="4" t="s">
        <v>473</v>
      </c>
    </row>
    <row r="26" spans="1:5">
      <c r="A26" s="4" t="s">
        <v>474</v>
      </c>
    </row>
    <row r="27" spans="1:5">
      <c r="A27" s="3" t="s">
        <v>417</v>
      </c>
    </row>
    <row r="28" spans="1:5">
      <c r="A28" s="4" t="s">
        <v>472</v>
      </c>
      <c r="E28" s="4" t="s">
        <v>475</v>
      </c>
    </row>
    <row r="29" spans="1:5">
      <c r="A29" s="4" t="s">
        <v>356</v>
      </c>
    </row>
    <row r="30" spans="1:5">
      <c r="A30" s="3" t="s">
        <v>417</v>
      </c>
    </row>
    <row r="31" spans="1:5">
      <c r="A31" s="4" t="s">
        <v>469</v>
      </c>
      <c r="C31" s="6" t="n">
        <v>9395215</v>
      </c>
      <c r="D31" s="6" t="n">
        <v>8136219</v>
      </c>
    </row>
    <row r="32" spans="1:5">
      <c r="A32" s="4" t="s">
        <v>476</v>
      </c>
      <c r="D32" s="5" t="n">
        <v>12778860</v>
      </c>
    </row>
    <row r="33" spans="1:5">
      <c r="A33" s="4" t="s">
        <v>477</v>
      </c>
      <c r="C33" s="6" t="n">
        <v>1857000</v>
      </c>
    </row>
    <row r="34" spans="1:5">
      <c r="A34" s="4" t="s">
        <v>478</v>
      </c>
    </row>
    <row r="35" spans="1:5">
      <c r="A35" s="3" t="s">
        <v>417</v>
      </c>
    </row>
    <row r="36" spans="1:5">
      <c r="A36" s="4" t="s">
        <v>476</v>
      </c>
      <c r="C36" s="5" t="n">
        <v>500074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row r="9" spans="1:2">
      <c r="A9" s="4" t="s">
        <v>486</v>
      </c>
    </row>
    <row r="10" spans="1:2">
      <c r="A10" s="3" t="s">
        <v>481</v>
      </c>
    </row>
    <row r="11" spans="1:2">
      <c r="A11" s="4" t="s">
        <v>482</v>
      </c>
      <c r="B11" s="4" t="s">
        <v>473</v>
      </c>
    </row>
    <row r="12" spans="1:2">
      <c r="A12" s="4" t="s">
        <v>487</v>
      </c>
    </row>
    <row r="13" spans="1:2">
      <c r="A13" s="3" t="s">
        <v>481</v>
      </c>
    </row>
    <row r="14" spans="1:2">
      <c r="A14" s="4" t="s">
        <v>482</v>
      </c>
      <c r="B14" s="4" t="s">
        <v>483</v>
      </c>
    </row>
    <row r="15" spans="1:2">
      <c r="A15" s="4" t="s">
        <v>488</v>
      </c>
    </row>
    <row r="16" spans="1:2">
      <c r="A16" s="3" t="s">
        <v>481</v>
      </c>
    </row>
    <row r="17" spans="1:2">
      <c r="A17" s="4" t="s">
        <v>482</v>
      </c>
      <c r="B17" s="4" t="s">
        <v>483</v>
      </c>
    </row>
    <row r="18" spans="1:2">
      <c r="A18" s="4" t="s">
        <v>489</v>
      </c>
    </row>
    <row r="19" spans="1:2">
      <c r="A19" s="3" t="s">
        <v>481</v>
      </c>
    </row>
    <row r="20" spans="1:2">
      <c r="A20" s="4" t="s">
        <v>482</v>
      </c>
      <c r="B20" s="4"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492</v>
      </c>
      <c r="C1" s="2" t="s">
        <v>493</v>
      </c>
      <c r="D1" s="2" t="s">
        <v>494</v>
      </c>
      <c r="E1" s="2" t="s">
        <v>495</v>
      </c>
      <c r="F1" s="2" t="s">
        <v>2</v>
      </c>
      <c r="G1" s="2" t="s">
        <v>36</v>
      </c>
      <c r="H1" s="2" t="s">
        <v>496</v>
      </c>
    </row>
    <row r="2" spans="1:8">
      <c r="A2" s="3" t="s">
        <v>417</v>
      </c>
    </row>
    <row r="3" spans="1:8">
      <c r="A3" s="4" t="s">
        <v>497</v>
      </c>
      <c r="F3" s="5" t="n">
        <v>438552</v>
      </c>
      <c r="G3" s="5" t="n">
        <v>749440</v>
      </c>
    </row>
    <row r="4" spans="1:8">
      <c r="A4" s="4" t="s">
        <v>498</v>
      </c>
    </row>
    <row r="5" spans="1:8">
      <c r="A5" s="3" t="s">
        <v>417</v>
      </c>
    </row>
    <row r="6" spans="1:8">
      <c r="A6" s="4" t="s">
        <v>499</v>
      </c>
      <c r="B6" s="8" t="n">
        <v>3.25</v>
      </c>
      <c r="H6" s="8" t="n">
        <v>1.41</v>
      </c>
    </row>
    <row r="7" spans="1:8">
      <c r="A7" s="4" t="s">
        <v>443</v>
      </c>
      <c r="B7" s="5" t="n">
        <v>725500</v>
      </c>
    </row>
    <row r="8" spans="1:8">
      <c r="A8" s="4" t="s">
        <v>339</v>
      </c>
    </row>
    <row r="9" spans="1:8">
      <c r="A9" s="3" t="s">
        <v>417</v>
      </c>
    </row>
    <row r="10" spans="1:8">
      <c r="A10" s="4" t="s">
        <v>499</v>
      </c>
      <c r="F10" s="8" t="n">
        <v>1.96</v>
      </c>
    </row>
    <row r="11" spans="1:8">
      <c r="A11" s="4" t="s">
        <v>440</v>
      </c>
      <c r="F11" s="8" t="n">
        <v>2.29</v>
      </c>
    </row>
    <row r="12" spans="1:8">
      <c r="A12" s="4" t="s">
        <v>443</v>
      </c>
      <c r="F12" s="5" t="n">
        <v>750000</v>
      </c>
    </row>
    <row r="13" spans="1:8">
      <c r="A13" s="4" t="s">
        <v>310</v>
      </c>
      <c r="F13" s="6" t="n">
        <v>450000</v>
      </c>
    </row>
    <row r="14" spans="1:8">
      <c r="A14" s="4" t="s">
        <v>500</v>
      </c>
      <c r="F14" s="6" t="n">
        <v>509406</v>
      </c>
    </row>
    <row r="15" spans="1:8">
      <c r="A15" s="4" t="s">
        <v>501</v>
      </c>
      <c r="F15" s="6" t="n">
        <v>5500</v>
      </c>
    </row>
    <row r="16" spans="1:8">
      <c r="A16" s="4" t="s">
        <v>502</v>
      </c>
    </row>
    <row r="17" spans="1:8">
      <c r="A17" s="3" t="s">
        <v>417</v>
      </c>
    </row>
    <row r="18" spans="1:8">
      <c r="A18" s="4" t="s">
        <v>310</v>
      </c>
      <c r="F18" s="5" t="n">
        <v>220000</v>
      </c>
    </row>
    <row r="19" spans="1:8">
      <c r="A19" s="4" t="s">
        <v>503</v>
      </c>
      <c r="F19" s="4" t="s">
        <v>483</v>
      </c>
    </row>
    <row r="20" spans="1:8">
      <c r="A20" s="4" t="s">
        <v>504</v>
      </c>
    </row>
    <row r="21" spans="1:8">
      <c r="A21" s="3" t="s">
        <v>417</v>
      </c>
    </row>
    <row r="22" spans="1:8">
      <c r="A22" s="4" t="s">
        <v>310</v>
      </c>
      <c r="F22" s="5" t="n">
        <v>100000</v>
      </c>
    </row>
    <row r="23" spans="1:8">
      <c r="A23" s="4" t="s">
        <v>503</v>
      </c>
      <c r="F23" s="4" t="s">
        <v>483</v>
      </c>
    </row>
    <row r="24" spans="1:8">
      <c r="A24" s="4" t="s">
        <v>505</v>
      </c>
    </row>
    <row r="25" spans="1:8">
      <c r="A25" s="3" t="s">
        <v>417</v>
      </c>
    </row>
    <row r="26" spans="1:8">
      <c r="A26" s="4" t="s">
        <v>310</v>
      </c>
      <c r="F26" s="5" t="n">
        <v>130000</v>
      </c>
    </row>
    <row r="27" spans="1:8">
      <c r="A27" s="4" t="s">
        <v>503</v>
      </c>
      <c r="F27" s="4" t="s">
        <v>506</v>
      </c>
    </row>
    <row r="28" spans="1:8">
      <c r="A28" s="4" t="s">
        <v>507</v>
      </c>
    </row>
    <row r="29" spans="1:8">
      <c r="A29" s="3" t="s">
        <v>417</v>
      </c>
    </row>
    <row r="30" spans="1:8">
      <c r="A30" s="4" t="s">
        <v>440</v>
      </c>
      <c r="F30" s="8" t="n">
        <v>2.29</v>
      </c>
    </row>
    <row r="31" spans="1:8">
      <c r="A31" s="4" t="s">
        <v>443</v>
      </c>
      <c r="F31" s="5" t="n">
        <v>1500000</v>
      </c>
    </row>
    <row r="32" spans="1:8">
      <c r="A32" s="4" t="s">
        <v>444</v>
      </c>
      <c r="F32" s="6" t="n">
        <v>500000</v>
      </c>
    </row>
    <row r="33" spans="1:8">
      <c r="A33" s="4" t="s">
        <v>497</v>
      </c>
      <c r="F33" s="5" t="n">
        <v>152308</v>
      </c>
    </row>
    <row r="34" spans="1:8">
      <c r="A34" s="4" t="s">
        <v>508</v>
      </c>
    </row>
    <row r="35" spans="1:8">
      <c r="A35" s="3" t="s">
        <v>417</v>
      </c>
    </row>
    <row r="36" spans="1:8">
      <c r="A36" s="4" t="s">
        <v>426</v>
      </c>
      <c r="F36" s="6" t="n">
        <v>218088</v>
      </c>
    </row>
    <row r="37" spans="1:8">
      <c r="A37" s="4" t="s">
        <v>443</v>
      </c>
      <c r="F37" s="5" t="n">
        <v>500000</v>
      </c>
    </row>
    <row r="38" spans="1:8">
      <c r="A38" s="4" t="s">
        <v>509</v>
      </c>
    </row>
    <row r="39" spans="1:8">
      <c r="A39" s="3" t="s">
        <v>417</v>
      </c>
    </row>
    <row r="40" spans="1:8">
      <c r="A40" s="4" t="s">
        <v>443</v>
      </c>
      <c r="F40" s="5" t="n">
        <v>750000</v>
      </c>
    </row>
    <row r="41" spans="1:8">
      <c r="A41" s="4" t="s">
        <v>510</v>
      </c>
    </row>
    <row r="42" spans="1:8">
      <c r="A42" s="3" t="s">
        <v>417</v>
      </c>
    </row>
    <row r="43" spans="1:8">
      <c r="A43" s="4" t="s">
        <v>443</v>
      </c>
      <c r="C43" s="5" t="n">
        <v>250000</v>
      </c>
      <c r="D43" s="5" t="n">
        <v>250000</v>
      </c>
      <c r="E43" s="5" t="n">
        <v>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405</v>
      </c>
      <c r="C1" s="2" t="s">
        <v>512</v>
      </c>
      <c r="D1" s="2" t="s">
        <v>2</v>
      </c>
      <c r="E1" s="2" t="s">
        <v>36</v>
      </c>
      <c r="F1" s="2" t="s">
        <v>513</v>
      </c>
    </row>
    <row r="2" spans="1:6">
      <c r="A2" s="3" t="s">
        <v>417</v>
      </c>
    </row>
    <row r="3" spans="1:6">
      <c r="A3" s="4" t="s">
        <v>497</v>
      </c>
      <c r="D3" s="5" t="n">
        <v>438552</v>
      </c>
      <c r="E3" s="5" t="n">
        <v>749440</v>
      </c>
    </row>
    <row r="4" spans="1:6">
      <c r="A4" s="4" t="s">
        <v>46</v>
      </c>
      <c r="D4" s="5" t="n">
        <v>15922601</v>
      </c>
      <c r="E4" s="5" t="n">
        <v>12778860</v>
      </c>
    </row>
    <row r="5" spans="1:6">
      <c r="A5" s="4" t="s">
        <v>348</v>
      </c>
    </row>
    <row r="6" spans="1:6">
      <c r="A6" s="3" t="s">
        <v>417</v>
      </c>
    </row>
    <row r="7" spans="1:6">
      <c r="A7" s="4" t="s">
        <v>440</v>
      </c>
      <c r="B7" s="8" t="n">
        <v>3.65</v>
      </c>
      <c r="D7" s="8" t="n">
        <v>3.25</v>
      </c>
    </row>
    <row r="8" spans="1:6">
      <c r="A8" s="4" t="s">
        <v>441</v>
      </c>
      <c r="B8" s="6" t="n">
        <v>1538462</v>
      </c>
    </row>
    <row r="9" spans="1:6">
      <c r="A9" s="4" t="s">
        <v>443</v>
      </c>
      <c r="B9" s="5" t="n">
        <v>117305</v>
      </c>
    </row>
    <row r="10" spans="1:6">
      <c r="A10" s="4" t="s">
        <v>444</v>
      </c>
      <c r="B10" s="6" t="n">
        <v>2000000</v>
      </c>
    </row>
    <row r="11" spans="1:6">
      <c r="A11" s="4" t="s">
        <v>514</v>
      </c>
      <c r="B11" s="6" t="n">
        <v>1620000</v>
      </c>
    </row>
    <row r="12" spans="1:6">
      <c r="A12" s="4" t="s">
        <v>497</v>
      </c>
      <c r="D12" s="5" t="n">
        <v>276735</v>
      </c>
    </row>
    <row r="13" spans="1:6">
      <c r="A13" s="4" t="s">
        <v>46</v>
      </c>
      <c r="B13" s="6" t="n">
        <v>3859695</v>
      </c>
      <c r="D13" s="6" t="n">
        <v>1141046</v>
      </c>
      <c r="F13" s="5" t="n">
        <v>3835475</v>
      </c>
    </row>
    <row r="14" spans="1:6">
      <c r="A14" s="4" t="s">
        <v>310</v>
      </c>
      <c r="B14" s="5" t="n">
        <v>2110000</v>
      </c>
      <c r="D14" s="5" t="n">
        <v>450000</v>
      </c>
    </row>
    <row r="15" spans="1:6">
      <c r="A15" s="4" t="s">
        <v>515</v>
      </c>
      <c r="B15" s="4" t="s">
        <v>516</v>
      </c>
    </row>
    <row r="16" spans="1:6">
      <c r="A16" s="4" t="s">
        <v>517</v>
      </c>
      <c r="B16" s="4" t="s">
        <v>518</v>
      </c>
    </row>
    <row r="17" spans="1:6">
      <c r="A17" s="4" t="s">
        <v>519</v>
      </c>
      <c r="B17" s="5" t="n">
        <v>5866154</v>
      </c>
    </row>
    <row r="18" spans="1:6">
      <c r="A18" s="4" t="s">
        <v>520</v>
      </c>
    </row>
    <row r="19" spans="1:6">
      <c r="A19" s="3" t="s">
        <v>417</v>
      </c>
    </row>
    <row r="20" spans="1:6">
      <c r="A20" s="4" t="s">
        <v>521</v>
      </c>
      <c r="B20" s="4" t="s">
        <v>522</v>
      </c>
    </row>
    <row r="21" spans="1:6">
      <c r="A21" s="4" t="s">
        <v>523</v>
      </c>
      <c r="B21" s="4" t="s">
        <v>524</v>
      </c>
    </row>
    <row r="22" spans="1:6">
      <c r="A22" s="4" t="s">
        <v>525</v>
      </c>
    </row>
    <row r="23" spans="1:6">
      <c r="A23" s="3" t="s">
        <v>417</v>
      </c>
    </row>
    <row r="24" spans="1:6">
      <c r="A24" s="4" t="s">
        <v>521</v>
      </c>
      <c r="B24" s="4" t="s">
        <v>526</v>
      </c>
    </row>
    <row r="25" spans="1:6">
      <c r="A25" s="4" t="s">
        <v>523</v>
      </c>
      <c r="B25" s="4" t="s">
        <v>527</v>
      </c>
    </row>
    <row r="26" spans="1:6">
      <c r="A26" s="4" t="s">
        <v>528</v>
      </c>
    </row>
    <row r="27" spans="1:6">
      <c r="A27" s="3" t="s">
        <v>417</v>
      </c>
    </row>
    <row r="28" spans="1:6">
      <c r="A28" s="4" t="s">
        <v>310</v>
      </c>
      <c r="B28" s="5" t="n">
        <v>1010000</v>
      </c>
    </row>
    <row r="29" spans="1:6">
      <c r="A29" s="4" t="s">
        <v>503</v>
      </c>
      <c r="B29" s="4" t="s">
        <v>529</v>
      </c>
    </row>
    <row r="30" spans="1:6">
      <c r="A30" s="4" t="s">
        <v>530</v>
      </c>
    </row>
    <row r="31" spans="1:6">
      <c r="A31" s="3" t="s">
        <v>417</v>
      </c>
    </row>
    <row r="32" spans="1:6">
      <c r="A32" s="4" t="s">
        <v>310</v>
      </c>
      <c r="B32" s="5" t="n">
        <v>670000</v>
      </c>
    </row>
    <row r="33" spans="1:6">
      <c r="A33" s="4" t="s">
        <v>503</v>
      </c>
      <c r="B33" s="4" t="s">
        <v>529</v>
      </c>
    </row>
    <row r="34" spans="1:6">
      <c r="A34" s="4" t="s">
        <v>531</v>
      </c>
    </row>
    <row r="35" spans="1:6">
      <c r="A35" s="3" t="s">
        <v>417</v>
      </c>
    </row>
    <row r="36" spans="1:6">
      <c r="A36" s="4" t="s">
        <v>310</v>
      </c>
      <c r="B36" s="5" t="n">
        <v>260000</v>
      </c>
    </row>
    <row r="37" spans="1:6">
      <c r="A37" s="4" t="s">
        <v>503</v>
      </c>
      <c r="B37" s="4" t="s">
        <v>532</v>
      </c>
    </row>
    <row r="38" spans="1:6">
      <c r="A38" s="4" t="s">
        <v>533</v>
      </c>
    </row>
    <row r="39" spans="1:6">
      <c r="A39" s="3" t="s">
        <v>417</v>
      </c>
    </row>
    <row r="40" spans="1:6">
      <c r="A40" s="4" t="s">
        <v>310</v>
      </c>
      <c r="B40" s="5" t="n">
        <v>170000</v>
      </c>
    </row>
    <row r="41" spans="1:6">
      <c r="A41" s="4" t="s">
        <v>503</v>
      </c>
      <c r="B41" s="4" t="s">
        <v>506</v>
      </c>
    </row>
    <row r="42" spans="1:6">
      <c r="A42" s="4" t="s">
        <v>534</v>
      </c>
    </row>
    <row r="43" spans="1:6">
      <c r="A43" s="3" t="s">
        <v>417</v>
      </c>
    </row>
    <row r="44" spans="1:6">
      <c r="A44" s="4" t="s">
        <v>46</v>
      </c>
      <c r="B44" s="5" t="n">
        <v>3859695</v>
      </c>
    </row>
    <row r="45" spans="1:6">
      <c r="A45" s="4" t="s">
        <v>447</v>
      </c>
    </row>
    <row r="46" spans="1:6">
      <c r="A46" s="3" t="s">
        <v>417</v>
      </c>
    </row>
    <row r="47" spans="1:6">
      <c r="A47" s="4" t="s">
        <v>440</v>
      </c>
      <c r="B47" s="8" t="n">
        <v>3.25</v>
      </c>
    </row>
    <row r="48" spans="1:6">
      <c r="A48" s="4" t="s">
        <v>443</v>
      </c>
      <c r="B48" s="5" t="n">
        <v>2000000</v>
      </c>
    </row>
    <row r="49" spans="1:6">
      <c r="A49" s="4" t="s">
        <v>444</v>
      </c>
      <c r="B49" s="5" t="n">
        <v>2000000</v>
      </c>
    </row>
    <row r="50" spans="1:6">
      <c r="A50" s="4" t="s">
        <v>535</v>
      </c>
      <c r="B50" s="4" t="s">
        <v>449</v>
      </c>
    </row>
    <row r="51" spans="1:6">
      <c r="A51" s="4" t="s">
        <v>514</v>
      </c>
      <c r="B51" s="5" t="n">
        <v>7000000</v>
      </c>
    </row>
    <row r="52" spans="1:6">
      <c r="A52" s="4" t="s">
        <v>536</v>
      </c>
    </row>
    <row r="53" spans="1:6">
      <c r="A53" s="3" t="s">
        <v>417</v>
      </c>
    </row>
    <row r="54" spans="1:6">
      <c r="A54" s="4" t="s">
        <v>443</v>
      </c>
      <c r="C54" s="5" t="n">
        <v>1000000</v>
      </c>
    </row>
    <row r="55" spans="1:6">
      <c r="A55" s="4" t="s">
        <v>444</v>
      </c>
      <c r="C55" s="5" t="n">
        <v>1000000</v>
      </c>
    </row>
    <row r="56" spans="1:6">
      <c r="A56" s="4" t="s">
        <v>537</v>
      </c>
    </row>
    <row r="57" spans="1:6">
      <c r="A57" s="3" t="s">
        <v>417</v>
      </c>
    </row>
    <row r="58" spans="1:6">
      <c r="A58" s="4" t="s">
        <v>443</v>
      </c>
      <c r="B58" s="6" t="n">
        <v>1000000</v>
      </c>
    </row>
    <row r="59" spans="1:6">
      <c r="A59" s="4" t="s">
        <v>444</v>
      </c>
      <c r="B59"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A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538</v>
      </c>
      <c r="B1" s="2" t="s">
        <v>492</v>
      </c>
      <c r="C1" s="2" t="s">
        <v>539</v>
      </c>
      <c r="D1" s="2" t="s">
        <v>540</v>
      </c>
      <c r="E1" s="2" t="s">
        <v>541</v>
      </c>
      <c r="F1" s="2" t="s">
        <v>542</v>
      </c>
      <c r="G1" s="2" t="s">
        <v>543</v>
      </c>
      <c r="H1" s="2" t="s">
        <v>544</v>
      </c>
      <c r="I1" s="2" t="s">
        <v>545</v>
      </c>
      <c r="J1" s="2" t="s">
        <v>546</v>
      </c>
      <c r="K1" s="2" t="s">
        <v>547</v>
      </c>
      <c r="L1" s="2" t="s">
        <v>548</v>
      </c>
      <c r="M1" s="2" t="s">
        <v>408</v>
      </c>
      <c r="N1" s="2" t="s">
        <v>410</v>
      </c>
      <c r="O1" s="2" t="s">
        <v>549</v>
      </c>
      <c r="P1" s="2" t="s">
        <v>412</v>
      </c>
      <c r="Q1" s="2" t="s">
        <v>413</v>
      </c>
      <c r="R1" s="2" t="s">
        <v>550</v>
      </c>
      <c r="S1" s="2" t="s">
        <v>416</v>
      </c>
      <c r="T1" s="2" t="s">
        <v>2</v>
      </c>
      <c r="U1" s="2" t="s">
        <v>36</v>
      </c>
      <c r="V1" s="2" t="s">
        <v>551</v>
      </c>
      <c r="W1" s="2" t="s">
        <v>552</v>
      </c>
      <c r="X1" s="2" t="s">
        <v>512</v>
      </c>
      <c r="Y1" s="2" t="s">
        <v>458</v>
      </c>
      <c r="Z1" s="2" t="s">
        <v>553</v>
      </c>
      <c r="AA1" s="2" t="s">
        <v>554</v>
      </c>
    </row>
    <row r="2" spans="1:27">
      <c r="A2" s="3" t="s">
        <v>417</v>
      </c>
    </row>
    <row r="3" spans="1:27">
      <c r="A3" s="4" t="s">
        <v>555</v>
      </c>
      <c r="M3" s="6" t="n">
        <v>250000</v>
      </c>
      <c r="N3" s="6" t="n">
        <v>265000</v>
      </c>
      <c r="P3" s="6" t="n">
        <v>20750</v>
      </c>
      <c r="Q3" s="6" t="n">
        <v>1215000</v>
      </c>
    </row>
    <row r="4" spans="1:27">
      <c r="A4" s="4" t="s">
        <v>556</v>
      </c>
      <c r="Q4" s="5" t="n">
        <v>4511044</v>
      </c>
    </row>
    <row r="5" spans="1:27">
      <c r="A5" s="4" t="s">
        <v>557</v>
      </c>
      <c r="T5" s="5" t="n">
        <v>211849</v>
      </c>
      <c r="U5" s="5" t="n">
        <v>158487</v>
      </c>
    </row>
    <row r="6" spans="1:27">
      <c r="A6" s="4" t="s">
        <v>497</v>
      </c>
      <c r="T6" s="5" t="n">
        <v>438552</v>
      </c>
      <c r="U6" s="5" t="n">
        <v>749440</v>
      </c>
    </row>
    <row r="7" spans="1:27">
      <c r="A7" s="4" t="s">
        <v>558</v>
      </c>
      <c r="T7" s="7" t="n">
        <v>0.015</v>
      </c>
      <c r="U7" s="7" t="n">
        <v>0.015</v>
      </c>
    </row>
    <row r="8" spans="1:27">
      <c r="A8" s="4" t="s">
        <v>498</v>
      </c>
    </row>
    <row r="9" spans="1:27">
      <c r="A9" s="3" t="s">
        <v>417</v>
      </c>
    </row>
    <row r="10" spans="1:27">
      <c r="A10" s="4" t="s">
        <v>443</v>
      </c>
      <c r="B10" s="5" t="n">
        <v>725500</v>
      </c>
    </row>
    <row r="11" spans="1:27">
      <c r="A11" s="4" t="s">
        <v>356</v>
      </c>
    </row>
    <row r="12" spans="1:27">
      <c r="A12" s="3" t="s">
        <v>417</v>
      </c>
    </row>
    <row r="13" spans="1:27">
      <c r="A13" s="4" t="s">
        <v>437</v>
      </c>
      <c r="S13" s="4" t="s">
        <v>438</v>
      </c>
    </row>
    <row r="14" spans="1:27">
      <c r="A14" s="4" t="s">
        <v>439</v>
      </c>
      <c r="S14" s="5" t="n">
        <v>18666666</v>
      </c>
    </row>
    <row r="15" spans="1:27">
      <c r="A15" s="4" t="s">
        <v>440</v>
      </c>
      <c r="S15" s="8" t="n">
        <v>9.220000000000001</v>
      </c>
      <c r="Z15" s="8" t="n">
        <v>8.5</v>
      </c>
    </row>
    <row r="16" spans="1:27">
      <c r="A16" s="4" t="s">
        <v>441</v>
      </c>
      <c r="S16" s="6" t="n">
        <v>1012292</v>
      </c>
    </row>
    <row r="17" spans="1:27">
      <c r="A17" s="4" t="s">
        <v>559</v>
      </c>
      <c r="S17" s="5" t="n">
        <v>646031</v>
      </c>
    </row>
    <row r="18" spans="1:27">
      <c r="A18" s="4" t="s">
        <v>560</v>
      </c>
      <c r="S18" s="6" t="n">
        <v>1818000</v>
      </c>
    </row>
    <row r="19" spans="1:27">
      <c r="A19" s="4" t="s">
        <v>426</v>
      </c>
      <c r="S19" s="6" t="n">
        <v>615140</v>
      </c>
    </row>
    <row r="20" spans="1:27">
      <c r="A20" s="4" t="s">
        <v>443</v>
      </c>
      <c r="R20" s="5" t="n">
        <v>185031</v>
      </c>
      <c r="S20" s="5" t="n">
        <v>260000</v>
      </c>
    </row>
    <row r="21" spans="1:27">
      <c r="A21" s="4" t="s">
        <v>444</v>
      </c>
      <c r="X21" s="5" t="n">
        <v>762654</v>
      </c>
    </row>
    <row r="22" spans="1:27">
      <c r="A22" s="4" t="s">
        <v>555</v>
      </c>
      <c r="F22" s="6" t="n">
        <v>68966</v>
      </c>
    </row>
    <row r="23" spans="1:27">
      <c r="A23" s="4" t="s">
        <v>561</v>
      </c>
      <c r="S23" s="4" t="s">
        <v>518</v>
      </c>
    </row>
    <row r="24" spans="1:27">
      <c r="A24" s="4" t="s">
        <v>562</v>
      </c>
      <c r="T24" s="6" t="n">
        <v>863776</v>
      </c>
    </row>
    <row r="25" spans="1:27">
      <c r="A25" s="4" t="s">
        <v>563</v>
      </c>
      <c r="T25" s="6" t="n">
        <v>1012292</v>
      </c>
    </row>
    <row r="26" spans="1:27">
      <c r="A26" s="4" t="s">
        <v>564</v>
      </c>
      <c r="T26" s="6" t="n">
        <v>337431</v>
      </c>
    </row>
    <row r="27" spans="1:27">
      <c r="A27" s="4" t="s">
        <v>565</v>
      </c>
      <c r="T27" s="4" t="s">
        <v>473</v>
      </c>
    </row>
    <row r="28" spans="1:27">
      <c r="A28" s="4" t="s">
        <v>566</v>
      </c>
      <c r="T28" s="5" t="n">
        <v>9300000</v>
      </c>
    </row>
    <row r="29" spans="1:27">
      <c r="A29" s="4" t="s">
        <v>557</v>
      </c>
      <c r="T29" s="5" t="n">
        <v>3644251</v>
      </c>
    </row>
    <row r="30" spans="1:27">
      <c r="A30" s="4" t="s">
        <v>567</v>
      </c>
      <c r="S30" s="5" t="n">
        <v>9110000</v>
      </c>
    </row>
    <row r="31" spans="1:27">
      <c r="A31" s="4" t="s">
        <v>568</v>
      </c>
      <c r="T31" s="4" t="s">
        <v>569</v>
      </c>
    </row>
    <row r="32" spans="1:27">
      <c r="A32" s="4" t="s">
        <v>570</v>
      </c>
      <c r="T32" s="4" t="s">
        <v>569</v>
      </c>
    </row>
    <row r="33" spans="1:27">
      <c r="A33" s="4" t="s">
        <v>571</v>
      </c>
      <c r="T33" s="4" t="s">
        <v>518</v>
      </c>
    </row>
    <row r="34" spans="1:27">
      <c r="A34" s="4" t="s">
        <v>572</v>
      </c>
      <c r="T34" s="4" t="s">
        <v>573</v>
      </c>
    </row>
    <row r="35" spans="1:27">
      <c r="A35" s="4" t="s">
        <v>574</v>
      </c>
      <c r="T35" s="5" t="n">
        <v>1941644</v>
      </c>
    </row>
    <row r="36" spans="1:27">
      <c r="A36" s="4" t="s">
        <v>575</v>
      </c>
      <c r="T36" s="6" t="n">
        <v>235000</v>
      </c>
    </row>
    <row r="37" spans="1:27">
      <c r="A37" s="4" t="s">
        <v>576</v>
      </c>
      <c r="T37" s="6" t="n">
        <v>300000</v>
      </c>
    </row>
    <row r="38" spans="1:27">
      <c r="A38" s="4" t="s">
        <v>497</v>
      </c>
      <c r="T38" s="6" t="n">
        <v>749440</v>
      </c>
    </row>
    <row r="39" spans="1:27">
      <c r="A39" s="4" t="s">
        <v>577</v>
      </c>
    </row>
    <row r="40" spans="1:27">
      <c r="A40" s="3" t="s">
        <v>417</v>
      </c>
    </row>
    <row r="41" spans="1:27">
      <c r="A41" s="4" t="s">
        <v>578</v>
      </c>
      <c r="T41" s="6" t="n">
        <v>3900000</v>
      </c>
    </row>
    <row r="42" spans="1:27">
      <c r="A42" s="4" t="s">
        <v>579</v>
      </c>
      <c r="T42" s="5" t="n">
        <v>3750000</v>
      </c>
    </row>
    <row r="43" spans="1:27">
      <c r="A43" s="4" t="s">
        <v>580</v>
      </c>
      <c r="T43" s="4" t="s">
        <v>581</v>
      </c>
    </row>
    <row r="44" spans="1:27">
      <c r="A44" s="4" t="s">
        <v>582</v>
      </c>
    </row>
    <row r="45" spans="1:27">
      <c r="A45" s="3" t="s">
        <v>417</v>
      </c>
    </row>
    <row r="46" spans="1:27">
      <c r="A46" s="4" t="s">
        <v>580</v>
      </c>
      <c r="T46" s="4" t="s">
        <v>569</v>
      </c>
    </row>
    <row r="47" spans="1:27">
      <c r="A47" s="4" t="s">
        <v>583</v>
      </c>
    </row>
    <row r="48" spans="1:27">
      <c r="A48" s="3" t="s">
        <v>417</v>
      </c>
    </row>
    <row r="49" spans="1:27">
      <c r="A49" s="4" t="s">
        <v>584</v>
      </c>
      <c r="T49" s="4" t="s">
        <v>585</v>
      </c>
    </row>
    <row r="50" spans="1:27">
      <c r="A50" s="4" t="s">
        <v>586</v>
      </c>
      <c r="T50" s="4" t="s">
        <v>587</v>
      </c>
    </row>
    <row r="51" spans="1:27">
      <c r="A51" s="4" t="s">
        <v>588</v>
      </c>
    </row>
    <row r="52" spans="1:27">
      <c r="A52" s="3" t="s">
        <v>417</v>
      </c>
    </row>
    <row r="53" spans="1:27">
      <c r="A53" s="4" t="s">
        <v>584</v>
      </c>
      <c r="T53" s="4" t="s">
        <v>589</v>
      </c>
    </row>
    <row r="54" spans="1:27">
      <c r="A54" s="4" t="s">
        <v>590</v>
      </c>
    </row>
    <row r="55" spans="1:27">
      <c r="A55" s="3" t="s">
        <v>417</v>
      </c>
    </row>
    <row r="56" spans="1:27">
      <c r="A56" s="4" t="s">
        <v>584</v>
      </c>
      <c r="T56" s="4" t="s">
        <v>591</v>
      </c>
    </row>
    <row r="57" spans="1:27">
      <c r="A57" s="4" t="s">
        <v>586</v>
      </c>
      <c r="T57" s="4" t="s">
        <v>592</v>
      </c>
    </row>
    <row r="58" spans="1:27">
      <c r="A58" s="4" t="s">
        <v>593</v>
      </c>
    </row>
    <row r="59" spans="1:27">
      <c r="A59" s="3" t="s">
        <v>417</v>
      </c>
    </row>
    <row r="60" spans="1:27">
      <c r="A60" s="4" t="s">
        <v>584</v>
      </c>
      <c r="T60" s="4" t="s">
        <v>594</v>
      </c>
    </row>
    <row r="61" spans="1:27">
      <c r="A61" s="4" t="s">
        <v>595</v>
      </c>
    </row>
    <row r="62" spans="1:27">
      <c r="A62" s="3" t="s">
        <v>417</v>
      </c>
    </row>
    <row r="63" spans="1:27">
      <c r="A63" s="4" t="s">
        <v>567</v>
      </c>
      <c r="T63" s="5" t="n">
        <v>5980000</v>
      </c>
    </row>
    <row r="64" spans="1:27">
      <c r="A64" s="4" t="s">
        <v>596</v>
      </c>
    </row>
    <row r="65" spans="1:27">
      <c r="A65" s="3" t="s">
        <v>417</v>
      </c>
    </row>
    <row r="66" spans="1:27">
      <c r="A66" s="4" t="s">
        <v>597</v>
      </c>
      <c r="T66" s="4" t="s">
        <v>529</v>
      </c>
    </row>
    <row r="67" spans="1:27">
      <c r="A67" s="4" t="s">
        <v>598</v>
      </c>
    </row>
    <row r="68" spans="1:27">
      <c r="A68" s="3" t="s">
        <v>417</v>
      </c>
    </row>
    <row r="69" spans="1:27">
      <c r="A69" s="4" t="s">
        <v>597</v>
      </c>
      <c r="T69" s="4" t="s">
        <v>475</v>
      </c>
    </row>
    <row r="70" spans="1:27">
      <c r="A70" s="4" t="s">
        <v>599</v>
      </c>
    </row>
    <row r="71" spans="1:27">
      <c r="A71" s="3" t="s">
        <v>417</v>
      </c>
    </row>
    <row r="72" spans="1:27">
      <c r="A72" s="4" t="s">
        <v>567</v>
      </c>
      <c r="T72" s="5" t="n">
        <v>2760000</v>
      </c>
    </row>
    <row r="73" spans="1:27">
      <c r="A73" s="4" t="s">
        <v>597</v>
      </c>
      <c r="T73" s="4" t="s">
        <v>529</v>
      </c>
    </row>
    <row r="74" spans="1:27">
      <c r="A74" s="4" t="s">
        <v>600</v>
      </c>
    </row>
    <row r="75" spans="1:27">
      <c r="A75" s="3" t="s">
        <v>417</v>
      </c>
    </row>
    <row r="76" spans="1:27">
      <c r="A76" s="4" t="s">
        <v>567</v>
      </c>
      <c r="T76" s="5" t="n">
        <v>370000</v>
      </c>
    </row>
    <row r="77" spans="1:27">
      <c r="A77" s="4" t="s">
        <v>597</v>
      </c>
      <c r="T77" s="4" t="s">
        <v>473</v>
      </c>
    </row>
    <row r="78" spans="1:27">
      <c r="A78" s="4" t="s">
        <v>601</v>
      </c>
    </row>
    <row r="79" spans="1:27">
      <c r="A79" s="3" t="s">
        <v>417</v>
      </c>
    </row>
    <row r="80" spans="1:27">
      <c r="A80" s="4" t="s">
        <v>440</v>
      </c>
      <c r="S80" s="8" t="n">
        <v>9.220000000000001</v>
      </c>
    </row>
    <row r="81" spans="1:27">
      <c r="A81" s="4" t="s">
        <v>441</v>
      </c>
      <c r="O81" s="6" t="n">
        <v>20246</v>
      </c>
    </row>
    <row r="82" spans="1:27">
      <c r="A82" s="4" t="s">
        <v>602</v>
      </c>
      <c r="S82" s="6" t="n">
        <v>1187094</v>
      </c>
      <c r="T82" s="6" t="n">
        <v>339206</v>
      </c>
      <c r="U82" s="6" t="n">
        <v>189799</v>
      </c>
    </row>
    <row r="83" spans="1:27">
      <c r="A83" s="4" t="s">
        <v>603</v>
      </c>
      <c r="C83" s="5" t="n">
        <v>50000</v>
      </c>
      <c r="D83" s="5" t="n">
        <v>200000</v>
      </c>
      <c r="E83" s="5" t="n">
        <v>300000</v>
      </c>
      <c r="G83" s="5" t="n">
        <v>150000</v>
      </c>
      <c r="H83" s="5" t="n">
        <v>300000</v>
      </c>
      <c r="I83" s="5" t="n">
        <v>300000</v>
      </c>
      <c r="J83" s="5" t="n">
        <v>1390000</v>
      </c>
      <c r="O83" s="5" t="n">
        <v>474680</v>
      </c>
      <c r="T83" s="5" t="n">
        <v>3127500</v>
      </c>
      <c r="U83" s="5" t="n">
        <v>1750000</v>
      </c>
    </row>
    <row r="84" spans="1:27">
      <c r="A84" s="4" t="s">
        <v>556</v>
      </c>
      <c r="K84" s="5" t="n">
        <v>525000</v>
      </c>
    </row>
    <row r="85" spans="1:27">
      <c r="A85" s="4" t="s">
        <v>604</v>
      </c>
    </row>
    <row r="86" spans="1:27">
      <c r="A86" s="3" t="s">
        <v>417</v>
      </c>
    </row>
    <row r="87" spans="1:27">
      <c r="A87" s="4" t="s">
        <v>556</v>
      </c>
      <c r="L87" s="5" t="n">
        <v>375000</v>
      </c>
    </row>
    <row r="88" spans="1:27">
      <c r="A88" s="4" t="s">
        <v>605</v>
      </c>
    </row>
    <row r="89" spans="1:27">
      <c r="A89" s="3" t="s">
        <v>417</v>
      </c>
    </row>
    <row r="90" spans="1:27">
      <c r="A90" s="4" t="s">
        <v>440</v>
      </c>
      <c r="W90" s="8" t="n">
        <v>9.220000000000001</v>
      </c>
    </row>
    <row r="91" spans="1:27">
      <c r="A91" s="4" t="s">
        <v>426</v>
      </c>
      <c r="AA91" s="6" t="n">
        <v>172275</v>
      </c>
    </row>
    <row r="92" spans="1:27">
      <c r="A92" s="4" t="s">
        <v>444</v>
      </c>
      <c r="W92" s="5" t="n">
        <v>292112</v>
      </c>
      <c r="X92" s="5" t="n">
        <v>137932</v>
      </c>
    </row>
    <row r="93" spans="1:27">
      <c r="A93" s="4" t="s">
        <v>606</v>
      </c>
    </row>
    <row r="94" spans="1:27">
      <c r="A94" s="3" t="s">
        <v>417</v>
      </c>
    </row>
    <row r="95" spans="1:27">
      <c r="A95" s="4" t="s">
        <v>440</v>
      </c>
      <c r="V95" s="8" t="n">
        <v>9.220000000000001</v>
      </c>
    </row>
    <row r="96" spans="1:27">
      <c r="A96" s="4" t="s">
        <v>444</v>
      </c>
      <c r="V96" s="5" t="n">
        <v>361760</v>
      </c>
    </row>
    <row r="97" spans="1:27">
      <c r="A97" s="4" t="s">
        <v>607</v>
      </c>
    </row>
    <row r="98" spans="1:27">
      <c r="A98" s="3" t="s">
        <v>417</v>
      </c>
    </row>
    <row r="99" spans="1:27">
      <c r="A99" s="4" t="s">
        <v>426</v>
      </c>
      <c r="AA99" s="6" t="n">
        <v>50000</v>
      </c>
    </row>
    <row r="100" spans="1:27">
      <c r="A100" s="4" t="s">
        <v>608</v>
      </c>
    </row>
    <row r="101" spans="1:27">
      <c r="A101" s="3" t="s">
        <v>417</v>
      </c>
    </row>
    <row r="102" spans="1:27">
      <c r="A102" s="4" t="s">
        <v>426</v>
      </c>
      <c r="Y102" s="6" t="n">
        <v>59320</v>
      </c>
    </row>
    <row r="103" spans="1:27">
      <c r="A103" s="4" t="s">
        <v>609</v>
      </c>
    </row>
    <row r="104" spans="1:27">
      <c r="A104" s="3" t="s">
        <v>417</v>
      </c>
    </row>
    <row r="105" spans="1:27">
      <c r="A105" s="4" t="s">
        <v>426</v>
      </c>
      <c r="T105" s="6" t="n">
        <v>40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405</v>
      </c>
      <c r="C1" s="2" t="s">
        <v>550</v>
      </c>
      <c r="D1" s="2" t="s">
        <v>416</v>
      </c>
      <c r="E1" s="2" t="s">
        <v>2</v>
      </c>
    </row>
    <row r="2" spans="1:5">
      <c r="A2" s="3" t="s">
        <v>417</v>
      </c>
    </row>
    <row r="3" spans="1:5">
      <c r="A3" s="4" t="s">
        <v>611</v>
      </c>
      <c r="E3" s="5" t="n">
        <v>2246154</v>
      </c>
    </row>
    <row r="4" spans="1:5">
      <c r="A4" s="4" t="s">
        <v>356</v>
      </c>
    </row>
    <row r="5" spans="1:5">
      <c r="A5" s="3" t="s">
        <v>417</v>
      </c>
    </row>
    <row r="6" spans="1:5">
      <c r="A6" s="4" t="s">
        <v>611</v>
      </c>
      <c r="D6" s="5" t="n">
        <v>6693028</v>
      </c>
    </row>
    <row r="7" spans="1:5">
      <c r="A7" s="4" t="s">
        <v>612</v>
      </c>
      <c r="D7" s="6" t="n">
        <v>8337740</v>
      </c>
    </row>
    <row r="8" spans="1:5">
      <c r="A8" s="4" t="s">
        <v>514</v>
      </c>
      <c r="D8" s="6" t="n">
        <v>3627000</v>
      </c>
    </row>
    <row r="9" spans="1:5">
      <c r="A9" s="4" t="s">
        <v>54</v>
      </c>
      <c r="D9" s="6" t="n">
        <v>3800000</v>
      </c>
    </row>
    <row r="10" spans="1:5">
      <c r="A10" s="4" t="s">
        <v>613</v>
      </c>
      <c r="C10" s="5" t="n">
        <v>185031</v>
      </c>
      <c r="D10" s="6" t="n">
        <v>260000</v>
      </c>
    </row>
    <row r="11" spans="1:5">
      <c r="A11" s="4" t="s">
        <v>614</v>
      </c>
      <c r="D11" s="6" t="n">
        <v>610031</v>
      </c>
    </row>
    <row r="12" spans="1:5">
      <c r="A12" s="4" t="s">
        <v>615</v>
      </c>
      <c r="D12" s="5" t="n">
        <v>23327799</v>
      </c>
    </row>
    <row r="13" spans="1:5">
      <c r="A13" s="4" t="s">
        <v>348</v>
      </c>
    </row>
    <row r="14" spans="1:5">
      <c r="A14" s="3" t="s">
        <v>417</v>
      </c>
    </row>
    <row r="15" spans="1:5">
      <c r="A15" s="4" t="s">
        <v>611</v>
      </c>
      <c r="B15" s="5" t="n">
        <v>1123077</v>
      </c>
    </row>
    <row r="16" spans="1:5">
      <c r="A16" s="4" t="s">
        <v>612</v>
      </c>
      <c r="B16" s="6" t="n">
        <v>1123077</v>
      </c>
    </row>
    <row r="17" spans="1:5">
      <c r="A17" s="4" t="s">
        <v>616</v>
      </c>
      <c r="B17" s="6" t="n">
        <v>882695</v>
      </c>
    </row>
    <row r="18" spans="1:5">
      <c r="A18" s="4" t="s">
        <v>613</v>
      </c>
      <c r="B18" s="6" t="n">
        <v>117305</v>
      </c>
    </row>
    <row r="19" spans="1:5">
      <c r="A19" s="4" t="s">
        <v>617</v>
      </c>
      <c r="B19" s="6" t="n">
        <v>1000000</v>
      </c>
    </row>
    <row r="20" spans="1:5">
      <c r="A20" s="4" t="s">
        <v>64</v>
      </c>
      <c r="B20" s="6" t="n">
        <v>1620000</v>
      </c>
    </row>
    <row r="21" spans="1:5">
      <c r="A21" s="4" t="s">
        <v>615</v>
      </c>
      <c r="B21" s="5" t="n">
        <v>5866154</v>
      </c>
    </row>
    <row r="22" spans="1:5">
      <c r="A22" s="4" t="s">
        <v>339</v>
      </c>
    </row>
    <row r="23" spans="1:5">
      <c r="A23" s="3" t="s">
        <v>417</v>
      </c>
    </row>
    <row r="24" spans="1:5">
      <c r="A24" s="4" t="s">
        <v>611</v>
      </c>
      <c r="E24" s="6" t="n">
        <v>427452</v>
      </c>
    </row>
    <row r="25" spans="1:5">
      <c r="A25" s="4" t="s">
        <v>613</v>
      </c>
      <c r="E25" s="6" t="n">
        <v>750000</v>
      </c>
    </row>
    <row r="26" spans="1:5">
      <c r="A26" s="4" t="s">
        <v>614</v>
      </c>
      <c r="E26" s="6" t="n">
        <v>52637</v>
      </c>
    </row>
    <row r="27" spans="1:5">
      <c r="A27" s="4" t="s">
        <v>618</v>
      </c>
      <c r="E27" s="6" t="n">
        <v>250000</v>
      </c>
    </row>
    <row r="28" spans="1:5">
      <c r="A28" s="4" t="s">
        <v>619</v>
      </c>
      <c r="E28" s="6" t="n">
        <v>250000</v>
      </c>
    </row>
    <row r="29" spans="1:5">
      <c r="A29" s="4" t="s">
        <v>620</v>
      </c>
      <c r="E29" s="6" t="n">
        <v>250000</v>
      </c>
    </row>
    <row r="30" spans="1:5">
      <c r="A30" s="4" t="s">
        <v>615</v>
      </c>
      <c r="E30" s="5" t="n">
        <v>1980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123</v>
      </c>
      <c r="B4" s="5" t="n">
        <v>-2913321</v>
      </c>
      <c r="C4" s="5" t="n">
        <v>6912524</v>
      </c>
    </row>
    <row r="5" spans="1:3">
      <c r="A5" s="3" t="s">
        <v>124</v>
      </c>
    </row>
    <row r="6" spans="1:3">
      <c r="A6" s="4" t="s">
        <v>98</v>
      </c>
      <c r="B6" s="6" t="n">
        <v>1978804</v>
      </c>
      <c r="C6" s="6" t="n">
        <v>1254643</v>
      </c>
    </row>
    <row r="7" spans="1:3">
      <c r="A7" s="4" t="s">
        <v>125</v>
      </c>
      <c r="B7" s="6" t="n">
        <v>203560</v>
      </c>
      <c r="C7" s="6" t="n">
        <v>3356785</v>
      </c>
    </row>
    <row r="8" spans="1:3">
      <c r="A8" s="4" t="s">
        <v>126</v>
      </c>
      <c r="B8" s="6" t="n">
        <v>61538</v>
      </c>
      <c r="C8" s="4" t="s">
        <v>40</v>
      </c>
    </row>
    <row r="9" spans="1:3">
      <c r="A9" s="4" t="s">
        <v>127</v>
      </c>
      <c r="B9" s="6" t="n">
        <v>1857000</v>
      </c>
      <c r="C9" s="4" t="s">
        <v>40</v>
      </c>
    </row>
    <row r="10" spans="1:3">
      <c r="A10" s="4" t="s">
        <v>128</v>
      </c>
      <c r="B10" s="6" t="n">
        <v>200000</v>
      </c>
      <c r="C10" s="6" t="n">
        <v>269444</v>
      </c>
    </row>
    <row r="11" spans="1:3">
      <c r="A11" s="4" t="s">
        <v>129</v>
      </c>
      <c r="B11" s="6" t="n">
        <v>641876</v>
      </c>
      <c r="C11" s="6" t="n">
        <v>330714</v>
      </c>
    </row>
    <row r="12" spans="1:3">
      <c r="A12" s="4" t="s">
        <v>130</v>
      </c>
      <c r="B12" s="4" t="s">
        <v>40</v>
      </c>
      <c r="C12" s="6" t="n">
        <v>28025</v>
      </c>
    </row>
    <row r="13" spans="1:3">
      <c r="A13" s="4" t="s">
        <v>108</v>
      </c>
      <c r="B13" s="4" t="s">
        <v>40</v>
      </c>
      <c r="C13" s="6" t="n">
        <v>-9018359</v>
      </c>
    </row>
    <row r="14" spans="1:3">
      <c r="A14" s="4" t="s">
        <v>109</v>
      </c>
      <c r="B14" s="6" t="n">
        <v>-616943</v>
      </c>
      <c r="C14" s="6" t="n">
        <v>2426010</v>
      </c>
    </row>
    <row r="15" spans="1:3">
      <c r="A15" s="4" t="s">
        <v>110</v>
      </c>
      <c r="B15" s="6" t="n">
        <v>-1070000</v>
      </c>
      <c r="C15" s="6" t="n">
        <v>17251</v>
      </c>
    </row>
    <row r="16" spans="1:3">
      <c r="A16" s="4" t="s">
        <v>131</v>
      </c>
      <c r="B16" s="6" t="n">
        <v>20422</v>
      </c>
      <c r="C16" s="6" t="n">
        <v>330065</v>
      </c>
    </row>
    <row r="17" spans="1:3">
      <c r="A17" s="4" t="s">
        <v>132</v>
      </c>
      <c r="B17" s="6" t="n">
        <v>53271</v>
      </c>
      <c r="C17" s="6" t="n">
        <v>2723</v>
      </c>
    </row>
    <row r="18" spans="1:3">
      <c r="A18" s="4" t="s">
        <v>133</v>
      </c>
      <c r="B18" s="4" t="s">
        <v>40</v>
      </c>
      <c r="C18" s="6" t="n">
        <v>-4500000</v>
      </c>
    </row>
    <row r="19" spans="1:3">
      <c r="A19" s="4" t="s">
        <v>65</v>
      </c>
      <c r="B19" s="6" t="n">
        <v>-1050375</v>
      </c>
      <c r="C19" s="6" t="n">
        <v>187537</v>
      </c>
    </row>
    <row r="20" spans="1:3">
      <c r="A20" s="4" t="s">
        <v>134</v>
      </c>
      <c r="B20" s="6" t="n">
        <v>71266</v>
      </c>
      <c r="C20" s="4" t="s">
        <v>40</v>
      </c>
    </row>
    <row r="21" spans="1:3">
      <c r="A21" s="3" t="s">
        <v>135</v>
      </c>
    </row>
    <row r="22" spans="1:3">
      <c r="A22" s="4" t="s">
        <v>136</v>
      </c>
      <c r="B22" s="6" t="n">
        <v>858883</v>
      </c>
      <c r="C22" s="6" t="n">
        <v>1343958</v>
      </c>
    </row>
    <row r="23" spans="1:3">
      <c r="A23" s="4" t="s">
        <v>42</v>
      </c>
      <c r="B23" s="6" t="n">
        <v>-32516</v>
      </c>
      <c r="C23" s="6" t="n">
        <v>2243667</v>
      </c>
    </row>
    <row r="24" spans="1:3">
      <c r="A24" s="4" t="s">
        <v>137</v>
      </c>
      <c r="B24" s="6" t="n">
        <v>-52500</v>
      </c>
      <c r="C24" s="6" t="n">
        <v>-47861</v>
      </c>
    </row>
    <row r="25" spans="1:3">
      <c r="A25" s="4" t="s">
        <v>49</v>
      </c>
      <c r="B25" s="6" t="n">
        <v>40219</v>
      </c>
      <c r="C25" s="6" t="n">
        <v>821122</v>
      </c>
    </row>
    <row r="26" spans="1:3">
      <c r="A26" s="4" t="s">
        <v>138</v>
      </c>
      <c r="B26" s="6" t="n">
        <v>267817</v>
      </c>
      <c r="C26" s="6" t="n">
        <v>1768</v>
      </c>
    </row>
    <row r="27" spans="1:3">
      <c r="A27" s="4" t="s">
        <v>55</v>
      </c>
      <c r="B27" s="6" t="n">
        <v>125000</v>
      </c>
      <c r="C27" s="6" t="n">
        <v>250000</v>
      </c>
    </row>
    <row r="28" spans="1:3">
      <c r="A28" s="4" t="s">
        <v>51</v>
      </c>
      <c r="B28" s="6" t="n">
        <v>-231242</v>
      </c>
      <c r="C28" s="6" t="n">
        <v>381521</v>
      </c>
    </row>
    <row r="29" spans="1:3">
      <c r="A29" s="4" t="s">
        <v>52</v>
      </c>
      <c r="B29" s="6" t="n">
        <v>-437648</v>
      </c>
      <c r="C29" s="6" t="n">
        <v>1260641</v>
      </c>
    </row>
    <row r="30" spans="1:3">
      <c r="A30" s="4" t="s">
        <v>66</v>
      </c>
      <c r="B30" s="6" t="n">
        <v>-599826</v>
      </c>
      <c r="C30" s="6" t="n">
        <v>507371</v>
      </c>
    </row>
    <row r="31" spans="1:3">
      <c r="A31" s="4" t="s">
        <v>139</v>
      </c>
      <c r="B31" s="6" t="n">
        <v>-624715</v>
      </c>
      <c r="C31" s="6" t="n">
        <v>8359549</v>
      </c>
    </row>
    <row r="32" spans="1:3">
      <c r="A32" s="3" t="s">
        <v>140</v>
      </c>
    </row>
    <row r="33" spans="1:3">
      <c r="A33" s="4" t="s">
        <v>141</v>
      </c>
      <c r="B33" s="4" t="s">
        <v>40</v>
      </c>
      <c r="C33" s="6" t="n">
        <v>-185031</v>
      </c>
    </row>
    <row r="34" spans="1:3">
      <c r="A34" s="4" t="s">
        <v>142</v>
      </c>
      <c r="B34" s="6" t="n">
        <v>-89653</v>
      </c>
      <c r="C34" s="6" t="n">
        <v>-227040</v>
      </c>
    </row>
    <row r="35" spans="1:3">
      <c r="A35" s="4" t="s">
        <v>143</v>
      </c>
      <c r="B35" s="6" t="n">
        <v>-910713</v>
      </c>
      <c r="C35" s="4" t="s">
        <v>40</v>
      </c>
    </row>
    <row r="36" spans="1:3">
      <c r="A36" s="4" t="s">
        <v>144</v>
      </c>
      <c r="B36" s="6" t="n">
        <v>-595632</v>
      </c>
      <c r="C36" s="4" t="s">
        <v>40</v>
      </c>
    </row>
    <row r="37" spans="1:3">
      <c r="A37" s="4" t="s">
        <v>145</v>
      </c>
      <c r="B37" s="6" t="n">
        <v>-20000</v>
      </c>
      <c r="C37" s="6" t="n">
        <v>13626</v>
      </c>
    </row>
    <row r="38" spans="1:3">
      <c r="A38" s="4" t="s">
        <v>146</v>
      </c>
      <c r="B38" s="6" t="n">
        <v>-1615998</v>
      </c>
      <c r="C38" s="6" t="n">
        <v>-398445</v>
      </c>
    </row>
    <row r="39" spans="1:3">
      <c r="A39" s="3" t="s">
        <v>147</v>
      </c>
    </row>
    <row r="40" spans="1:3">
      <c r="A40" s="4" t="s">
        <v>148</v>
      </c>
      <c r="B40" s="6" t="n">
        <v>6749204</v>
      </c>
      <c r="C40" s="6" t="n">
        <v>500000</v>
      </c>
    </row>
    <row r="41" spans="1:3">
      <c r="A41" s="4" t="s">
        <v>149</v>
      </c>
      <c r="B41" s="6" t="n">
        <v>81044</v>
      </c>
      <c r="C41" s="6" t="n">
        <v>3945284</v>
      </c>
    </row>
    <row r="42" spans="1:3">
      <c r="A42" s="4" t="s">
        <v>150</v>
      </c>
      <c r="B42" s="6" t="n">
        <v>1700390</v>
      </c>
      <c r="C42" s="6" t="n">
        <v>750000</v>
      </c>
    </row>
    <row r="43" spans="1:3">
      <c r="A43" s="4" t="s">
        <v>151</v>
      </c>
      <c r="B43" s="6" t="n">
        <v>-750000</v>
      </c>
      <c r="C43" s="4" t="s">
        <v>40</v>
      </c>
    </row>
    <row r="44" spans="1:3">
      <c r="A44" s="4" t="s">
        <v>152</v>
      </c>
      <c r="B44" s="6" t="n">
        <v>1500000</v>
      </c>
      <c r="C44" s="6" t="n">
        <v>2175000</v>
      </c>
    </row>
    <row r="45" spans="1:3">
      <c r="A45" s="4" t="s">
        <v>153</v>
      </c>
      <c r="B45" s="4" t="s">
        <v>40</v>
      </c>
      <c r="C45" s="6" t="n">
        <v>-700000</v>
      </c>
    </row>
    <row r="46" spans="1:3">
      <c r="A46" s="4" t="s">
        <v>154</v>
      </c>
      <c r="B46" s="6" t="n">
        <v>-1514786</v>
      </c>
      <c r="C46" s="6" t="n">
        <v>-10255849</v>
      </c>
    </row>
    <row r="47" spans="1:3">
      <c r="A47" s="4" t="s">
        <v>155</v>
      </c>
      <c r="B47" s="6" t="n">
        <v>-56091</v>
      </c>
      <c r="C47" s="6" t="n">
        <v>-481546</v>
      </c>
    </row>
    <row r="48" spans="1:3">
      <c r="A48" s="4" t="s">
        <v>156</v>
      </c>
      <c r="B48" s="4" t="s">
        <v>40</v>
      </c>
      <c r="C48" s="6" t="n">
        <v>35100</v>
      </c>
    </row>
    <row r="49" spans="1:3">
      <c r="A49" s="4" t="s">
        <v>157</v>
      </c>
      <c r="B49" s="6" t="n">
        <v>-3890280</v>
      </c>
      <c r="C49" s="6" t="n">
        <v>-1225000</v>
      </c>
    </row>
    <row r="50" spans="1:3">
      <c r="A50" s="4" t="s">
        <v>158</v>
      </c>
      <c r="B50" s="4" t="s">
        <v>40</v>
      </c>
      <c r="C50" s="6" t="n">
        <v>1388000</v>
      </c>
    </row>
    <row r="51" spans="1:3">
      <c r="A51" s="4" t="s">
        <v>159</v>
      </c>
      <c r="B51" s="6" t="n">
        <v>-601001</v>
      </c>
      <c r="C51" s="6" t="n">
        <v>-707766</v>
      </c>
    </row>
    <row r="52" spans="1:3">
      <c r="A52" s="4" t="s">
        <v>160</v>
      </c>
      <c r="B52" s="6" t="n">
        <v>3218480</v>
      </c>
      <c r="C52" s="6" t="n">
        <v>-4576777</v>
      </c>
    </row>
    <row r="53" spans="1:3">
      <c r="A53" s="4" t="s">
        <v>161</v>
      </c>
      <c r="B53" s="6" t="n">
        <v>977767</v>
      </c>
      <c r="C53" s="6" t="n">
        <v>3384327</v>
      </c>
    </row>
    <row r="54" spans="1:3">
      <c r="A54" s="4" t="s">
        <v>162</v>
      </c>
      <c r="B54" s="6" t="n">
        <v>5296873</v>
      </c>
      <c r="C54" s="6" t="n">
        <v>1912546</v>
      </c>
    </row>
    <row r="55" spans="1:3">
      <c r="A55" s="4" t="s">
        <v>163</v>
      </c>
      <c r="B55" s="6" t="n">
        <v>6274640</v>
      </c>
      <c r="C55" s="6" t="n">
        <v>5296873</v>
      </c>
    </row>
    <row r="56" spans="1:3">
      <c r="A56" s="3" t="s">
        <v>164</v>
      </c>
    </row>
    <row r="57" spans="1:3">
      <c r="A57" s="4" t="s">
        <v>165</v>
      </c>
      <c r="B57" s="6" t="n">
        <v>185307</v>
      </c>
      <c r="C57" s="6" t="n">
        <v>77263</v>
      </c>
    </row>
    <row r="58" spans="1:3">
      <c r="A58" s="4" t="s">
        <v>166</v>
      </c>
      <c r="B58" s="6" t="n">
        <v>135000</v>
      </c>
      <c r="C58" s="4" t="s">
        <v>40</v>
      </c>
    </row>
    <row r="59" spans="1:3">
      <c r="A59" s="3" t="s">
        <v>167</v>
      </c>
    </row>
    <row r="60" spans="1:3">
      <c r="A60" s="4" t="s">
        <v>168</v>
      </c>
      <c r="B60" s="6" t="n">
        <v>192233</v>
      </c>
      <c r="C60" s="4" t="s">
        <v>40</v>
      </c>
    </row>
    <row r="61" spans="1:3">
      <c r="A61" s="4" t="s">
        <v>169</v>
      </c>
      <c r="B61" s="6" t="n">
        <v>273425</v>
      </c>
      <c r="C61" s="4" t="s">
        <v>40</v>
      </c>
    </row>
    <row r="62" spans="1:3">
      <c r="A62" s="4" t="s">
        <v>170</v>
      </c>
      <c r="B62" s="6" t="n">
        <v>550000</v>
      </c>
      <c r="C62" s="4" t="s">
        <v>40</v>
      </c>
    </row>
    <row r="63" spans="1:3">
      <c r="A63" s="4" t="s">
        <v>171</v>
      </c>
      <c r="B63" s="6" t="n">
        <v>5984067</v>
      </c>
    </row>
    <row r="64" spans="1:3">
      <c r="A64" s="4" t="s">
        <v>172</v>
      </c>
      <c r="B64" s="4" t="s">
        <v>40</v>
      </c>
      <c r="C64" s="6" t="n">
        <v>58885</v>
      </c>
    </row>
    <row r="65" spans="1:3">
      <c r="A65" s="4" t="s">
        <v>173</v>
      </c>
      <c r="B65" s="4" t="s">
        <v>40</v>
      </c>
      <c r="C65" s="6" t="n">
        <v>330065</v>
      </c>
    </row>
    <row r="66" spans="1:3">
      <c r="A66" s="4" t="s">
        <v>174</v>
      </c>
      <c r="B66" s="5" t="n">
        <v>2673664</v>
      </c>
      <c r="C66" s="5" t="n">
        <v>143203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1</v>
      </c>
      <c r="B1" s="2" t="s">
        <v>405</v>
      </c>
      <c r="C1" s="2" t="s">
        <v>622</v>
      </c>
      <c r="D1" s="2" t="s">
        <v>553</v>
      </c>
      <c r="E1" s="2" t="s">
        <v>416</v>
      </c>
      <c r="F1" s="2" t="s">
        <v>2</v>
      </c>
    </row>
    <row r="2" spans="1:6">
      <c r="A2" s="4" t="s">
        <v>356</v>
      </c>
    </row>
    <row r="3" spans="1:6">
      <c r="A3" s="3" t="s">
        <v>417</v>
      </c>
    </row>
    <row r="4" spans="1:6">
      <c r="A4" s="4" t="s">
        <v>623</v>
      </c>
      <c r="D4" s="6" t="n">
        <v>787415</v>
      </c>
      <c r="E4" s="6" t="n">
        <v>615140</v>
      </c>
    </row>
    <row r="5" spans="1:6">
      <c r="A5" s="4" t="s">
        <v>624</v>
      </c>
      <c r="F5" s="6" t="n">
        <v>980911</v>
      </c>
    </row>
    <row r="6" spans="1:6">
      <c r="A6" s="4" t="s">
        <v>625</v>
      </c>
      <c r="D6" s="6" t="n">
        <v>50000</v>
      </c>
    </row>
    <row r="7" spans="1:6">
      <c r="A7" s="4" t="s">
        <v>626</v>
      </c>
      <c r="C7" s="5" t="n">
        <v>185031</v>
      </c>
    </row>
    <row r="8" spans="1:6">
      <c r="A8" s="4" t="s">
        <v>348</v>
      </c>
    </row>
    <row r="9" spans="1:6">
      <c r="A9" s="3" t="s">
        <v>417</v>
      </c>
    </row>
    <row r="10" spans="1:6">
      <c r="A10" s="4" t="s">
        <v>623</v>
      </c>
      <c r="B10" s="6" t="n">
        <v>307692</v>
      </c>
    </row>
    <row r="11" spans="1:6">
      <c r="A11" s="4" t="s">
        <v>624</v>
      </c>
      <c r="B11" s="6" t="n">
        <v>307692</v>
      </c>
    </row>
    <row r="12" spans="1:6">
      <c r="A12" s="4" t="s">
        <v>339</v>
      </c>
    </row>
    <row r="13" spans="1:6">
      <c r="A13" s="3" t="s">
        <v>417</v>
      </c>
    </row>
    <row r="14" spans="1:6">
      <c r="A14" s="4" t="s">
        <v>623</v>
      </c>
      <c r="F14" s="6" t="n">
        <v>2180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2</v>
      </c>
      <c r="C1" s="2" t="s">
        <v>405</v>
      </c>
      <c r="D1" s="2" t="s">
        <v>513</v>
      </c>
      <c r="E1" s="2" t="s">
        <v>36</v>
      </c>
      <c r="F1" s="2" t="s">
        <v>416</v>
      </c>
    </row>
    <row r="2" spans="1:6">
      <c r="A2" s="3" t="s">
        <v>417</v>
      </c>
    </row>
    <row r="3" spans="1:6">
      <c r="A3" s="4" t="s">
        <v>46</v>
      </c>
      <c r="B3" s="5" t="n">
        <v>15922601</v>
      </c>
      <c r="E3" s="5" t="n">
        <v>12778860</v>
      </c>
    </row>
    <row r="4" spans="1:6">
      <c r="A4" s="4" t="s">
        <v>356</v>
      </c>
    </row>
    <row r="5" spans="1:6">
      <c r="A5" s="3" t="s">
        <v>417</v>
      </c>
    </row>
    <row r="6" spans="1:6">
      <c r="A6" s="4" t="s">
        <v>628</v>
      </c>
      <c r="F6" s="5" t="n">
        <v>273625</v>
      </c>
    </row>
    <row r="7" spans="1:6">
      <c r="A7" s="4" t="s">
        <v>136</v>
      </c>
      <c r="F7" s="6" t="n">
        <v>1706644</v>
      </c>
    </row>
    <row r="8" spans="1:6">
      <c r="A8" s="4" t="s">
        <v>629</v>
      </c>
      <c r="F8" s="6" t="n">
        <v>1087962</v>
      </c>
    </row>
    <row r="9" spans="1:6">
      <c r="A9" s="4" t="s">
        <v>630</v>
      </c>
      <c r="F9" s="6" t="n">
        <v>265563</v>
      </c>
    </row>
    <row r="10" spans="1:6">
      <c r="A10" s="4" t="s">
        <v>631</v>
      </c>
      <c r="F10" s="6" t="n">
        <v>300000</v>
      </c>
    </row>
    <row r="11" spans="1:6">
      <c r="A11" s="4" t="s">
        <v>632</v>
      </c>
      <c r="F11" s="6" t="n">
        <v>440000</v>
      </c>
    </row>
    <row r="12" spans="1:6">
      <c r="A12" s="4" t="s">
        <v>310</v>
      </c>
      <c r="F12" s="6" t="n">
        <v>9110000</v>
      </c>
    </row>
    <row r="13" spans="1:6">
      <c r="A13" s="4" t="s">
        <v>633</v>
      </c>
      <c r="F13" s="6" t="n">
        <v>13183794</v>
      </c>
    </row>
    <row r="14" spans="1:6">
      <c r="A14" s="4" t="s">
        <v>51</v>
      </c>
      <c r="F14" s="6" t="n">
        <v>-731475</v>
      </c>
    </row>
    <row r="15" spans="1:6">
      <c r="A15" s="4" t="s">
        <v>634</v>
      </c>
      <c r="F15" s="6" t="n">
        <v>-1025000</v>
      </c>
    </row>
    <row r="16" spans="1:6">
      <c r="A16" s="4" t="s">
        <v>635</v>
      </c>
      <c r="F16" s="6" t="n">
        <v>-300000</v>
      </c>
    </row>
    <row r="17" spans="1:6">
      <c r="A17" s="4" t="s">
        <v>636</v>
      </c>
      <c r="F17" s="6" t="n">
        <v>-556380</v>
      </c>
    </row>
    <row r="18" spans="1:6">
      <c r="A18" s="4" t="s">
        <v>637</v>
      </c>
      <c r="F18" s="6" t="n">
        <v>-22000</v>
      </c>
    </row>
    <row r="19" spans="1:6">
      <c r="A19" s="4" t="s">
        <v>638</v>
      </c>
      <c r="F19" s="6" t="n">
        <v>-2634855</v>
      </c>
    </row>
    <row r="20" spans="1:6">
      <c r="A20" s="4" t="s">
        <v>639</v>
      </c>
      <c r="F20" s="6" t="n">
        <v>10548939</v>
      </c>
    </row>
    <row r="21" spans="1:6">
      <c r="A21" s="4" t="s">
        <v>46</v>
      </c>
      <c r="F21" s="6" t="n">
        <v>12778860</v>
      </c>
    </row>
    <row r="22" spans="1:6">
      <c r="A22" s="4" t="s">
        <v>640</v>
      </c>
      <c r="F22" s="5" t="n">
        <v>23327799</v>
      </c>
    </row>
    <row r="23" spans="1:6">
      <c r="A23" s="4" t="s">
        <v>348</v>
      </c>
    </row>
    <row r="24" spans="1:6">
      <c r="A24" s="3" t="s">
        <v>417</v>
      </c>
    </row>
    <row r="25" spans="1:6">
      <c r="A25" s="4" t="s">
        <v>628</v>
      </c>
      <c r="B25" s="6" t="n">
        <v>206950</v>
      </c>
      <c r="C25" s="5" t="n">
        <v>89287</v>
      </c>
    </row>
    <row r="26" spans="1:6">
      <c r="A26" s="4" t="s">
        <v>136</v>
      </c>
      <c r="B26" s="6" t="n">
        <v>503906</v>
      </c>
      <c r="C26" s="6" t="n">
        <v>469344</v>
      </c>
    </row>
    <row r="27" spans="1:6">
      <c r="A27" s="4" t="s">
        <v>42</v>
      </c>
      <c r="B27" s="6" t="n">
        <v>102411</v>
      </c>
    </row>
    <row r="28" spans="1:6">
      <c r="A28" s="4" t="s">
        <v>629</v>
      </c>
      <c r="B28" s="6" t="n">
        <v>183877</v>
      </c>
      <c r="C28" s="6" t="n">
        <v>105488</v>
      </c>
    </row>
    <row r="29" spans="1:6">
      <c r="A29" s="4" t="s">
        <v>641</v>
      </c>
      <c r="B29" s="6" t="n">
        <v>32067</v>
      </c>
      <c r="C29" s="6" t="n">
        <v>31858</v>
      </c>
    </row>
    <row r="30" spans="1:6">
      <c r="A30" s="4" t="s">
        <v>630</v>
      </c>
      <c r="C30" s="6" t="n">
        <v>30667</v>
      </c>
    </row>
    <row r="31" spans="1:6">
      <c r="A31" s="4" t="s">
        <v>310</v>
      </c>
      <c r="B31" s="6" t="n">
        <v>450000</v>
      </c>
      <c r="C31" s="6" t="n">
        <v>2110000</v>
      </c>
    </row>
    <row r="32" spans="1:6">
      <c r="A32" s="4" t="s">
        <v>633</v>
      </c>
      <c r="B32" s="6" t="n">
        <v>1479211</v>
      </c>
      <c r="C32" s="6" t="n">
        <v>2836644</v>
      </c>
    </row>
    <row r="33" spans="1:6">
      <c r="A33" s="4" t="s">
        <v>642</v>
      </c>
      <c r="B33" s="6" t="n">
        <v>-165284</v>
      </c>
      <c r="C33" s="6" t="n">
        <v>-203110</v>
      </c>
    </row>
    <row r="34" spans="1:6">
      <c r="A34" s="4" t="s">
        <v>51</v>
      </c>
      <c r="B34" s="6" t="n">
        <v>-77394</v>
      </c>
      <c r="C34" s="6" t="n">
        <v>-1064</v>
      </c>
    </row>
    <row r="35" spans="1:6">
      <c r="A35" s="4" t="s">
        <v>643</v>
      </c>
      <c r="C35" s="6" t="n">
        <v>-15500</v>
      </c>
    </row>
    <row r="36" spans="1:6">
      <c r="A36" s="4" t="s">
        <v>636</v>
      </c>
      <c r="C36" s="6" t="n">
        <v>-1913</v>
      </c>
    </row>
    <row r="37" spans="1:6">
      <c r="A37" s="4" t="s">
        <v>637</v>
      </c>
      <c r="B37" s="6" t="n">
        <v>-206636</v>
      </c>
      <c r="C37" s="6" t="n">
        <v>-608598</v>
      </c>
    </row>
    <row r="38" spans="1:6">
      <c r="A38" s="4" t="s">
        <v>138</v>
      </c>
      <c r="B38" s="6" t="n">
        <v>-190854</v>
      </c>
    </row>
    <row r="39" spans="1:6">
      <c r="A39" s="4" t="s">
        <v>638</v>
      </c>
      <c r="B39" s="6" t="n">
        <v>-640168</v>
      </c>
      <c r="C39" s="6" t="n">
        <v>-830185</v>
      </c>
    </row>
    <row r="40" spans="1:6">
      <c r="A40" s="4" t="s">
        <v>639</v>
      </c>
      <c r="B40" s="6" t="n">
        <v>839043</v>
      </c>
      <c r="C40" s="6" t="n">
        <v>2006459</v>
      </c>
    </row>
    <row r="41" spans="1:6">
      <c r="A41" s="4" t="s">
        <v>46</v>
      </c>
      <c r="B41" s="6" t="n">
        <v>1141046</v>
      </c>
      <c r="C41" s="6" t="n">
        <v>3859695</v>
      </c>
      <c r="D41" s="5" t="n">
        <v>3835475</v>
      </c>
    </row>
    <row r="42" spans="1:6">
      <c r="A42" s="4" t="s">
        <v>640</v>
      </c>
      <c r="B42" s="5" t="n">
        <v>1980089</v>
      </c>
      <c r="C42" s="5" t="n">
        <v>58661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6</v>
      </c>
    </row>
    <row r="3" spans="1:3">
      <c r="A3" s="3" t="s">
        <v>417</v>
      </c>
    </row>
    <row r="4" spans="1:3">
      <c r="A4" s="4" t="s">
        <v>645</v>
      </c>
      <c r="B4" s="5" t="n">
        <v>22551339</v>
      </c>
      <c r="C4" s="5" t="n">
        <v>22413044</v>
      </c>
    </row>
    <row r="5" spans="1:3">
      <c r="A5" s="4" t="s">
        <v>123</v>
      </c>
      <c r="B5" s="6" t="n">
        <v>-2913321</v>
      </c>
      <c r="C5" s="6" t="n">
        <v>6912524</v>
      </c>
    </row>
    <row r="6" spans="1:3">
      <c r="A6" s="4" t="s">
        <v>356</v>
      </c>
    </row>
    <row r="7" spans="1:3">
      <c r="A7" s="3" t="s">
        <v>417</v>
      </c>
    </row>
    <row r="8" spans="1:3">
      <c r="A8" s="4" t="s">
        <v>645</v>
      </c>
      <c r="C8" s="6" t="n">
        <v>16458929</v>
      </c>
    </row>
    <row r="9" spans="1:3">
      <c r="A9" s="4" t="s">
        <v>123</v>
      </c>
      <c r="C9" s="5" t="n">
        <v>2155665</v>
      </c>
    </row>
    <row r="10" spans="1:3">
      <c r="A10" s="4" t="s">
        <v>339</v>
      </c>
    </row>
    <row r="11" spans="1:3">
      <c r="A11" s="3" t="s">
        <v>417</v>
      </c>
    </row>
    <row r="12" spans="1:3">
      <c r="A12" s="4" t="s">
        <v>645</v>
      </c>
      <c r="B12" s="6" t="n">
        <v>-494860</v>
      </c>
    </row>
    <row r="13" spans="1:3">
      <c r="A13" s="4" t="s">
        <v>123</v>
      </c>
      <c r="B13" s="5" t="n">
        <v>-2679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6</v>
      </c>
    </row>
    <row r="3" spans="1:3">
      <c r="A3" s="4" t="s">
        <v>356</v>
      </c>
    </row>
    <row r="4" spans="1:3">
      <c r="A4" s="3" t="s">
        <v>417</v>
      </c>
    </row>
    <row r="5" spans="1:3">
      <c r="A5" s="4" t="s">
        <v>647</v>
      </c>
      <c r="C5" s="5" t="n">
        <v>27102600</v>
      </c>
    </row>
    <row r="6" spans="1:3">
      <c r="A6" s="4" t="s">
        <v>115</v>
      </c>
      <c r="C6" s="6" t="n">
        <v>8622281</v>
      </c>
    </row>
    <row r="7" spans="1:3">
      <c r="A7" s="4" t="s">
        <v>348</v>
      </c>
    </row>
    <row r="8" spans="1:3">
      <c r="A8" s="3" t="s">
        <v>417</v>
      </c>
    </row>
    <row r="9" spans="1:3">
      <c r="A9" s="4" t="s">
        <v>647</v>
      </c>
      <c r="B9" s="5" t="n">
        <v>25206947</v>
      </c>
      <c r="C9" s="6" t="n">
        <v>27916653</v>
      </c>
    </row>
    <row r="10" spans="1:3">
      <c r="A10" s="4" t="s">
        <v>115</v>
      </c>
      <c r="B10" s="6" t="n">
        <v>-2648900</v>
      </c>
      <c r="C10" s="6" t="n">
        <v>6157888</v>
      </c>
    </row>
    <row r="11" spans="1:3">
      <c r="A11" s="4" t="s">
        <v>339</v>
      </c>
    </row>
    <row r="12" spans="1:3">
      <c r="A12" s="3" t="s">
        <v>417</v>
      </c>
    </row>
    <row r="13" spans="1:3">
      <c r="A13" s="4" t="s">
        <v>647</v>
      </c>
      <c r="B13" s="6" t="n">
        <v>23639720</v>
      </c>
      <c r="C13" s="6" t="n">
        <v>27313331</v>
      </c>
    </row>
    <row r="14" spans="1:3">
      <c r="A14" s="4" t="s">
        <v>115</v>
      </c>
      <c r="B14" s="5" t="n">
        <v>-4052759</v>
      </c>
      <c r="C14" s="5" t="n">
        <v>6595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405</v>
      </c>
      <c r="D1" s="2" t="s">
        <v>513</v>
      </c>
      <c r="E1" s="2" t="s">
        <v>36</v>
      </c>
    </row>
    <row r="2" spans="1:5">
      <c r="A2" s="3" t="s">
        <v>417</v>
      </c>
    </row>
    <row r="3" spans="1:5">
      <c r="A3" s="4" t="s">
        <v>46</v>
      </c>
      <c r="B3" s="5" t="n">
        <v>15922601</v>
      </c>
      <c r="E3" s="5" t="n">
        <v>12778860</v>
      </c>
    </row>
    <row r="4" spans="1:5">
      <c r="A4" s="4" t="s">
        <v>348</v>
      </c>
    </row>
    <row r="5" spans="1:5">
      <c r="A5" s="3" t="s">
        <v>417</v>
      </c>
    </row>
    <row r="6" spans="1:5">
      <c r="A6" s="4" t="s">
        <v>628</v>
      </c>
      <c r="B6" s="6" t="n">
        <v>206950</v>
      </c>
      <c r="C6" s="5" t="n">
        <v>89287</v>
      </c>
    </row>
    <row r="7" spans="1:5">
      <c r="A7" s="4" t="s">
        <v>136</v>
      </c>
      <c r="B7" s="6" t="n">
        <v>503906</v>
      </c>
      <c r="C7" s="6" t="n">
        <v>469344</v>
      </c>
    </row>
    <row r="8" spans="1:5">
      <c r="A8" s="4" t="s">
        <v>629</v>
      </c>
      <c r="B8" s="6" t="n">
        <v>183877</v>
      </c>
      <c r="C8" s="6" t="n">
        <v>105488</v>
      </c>
    </row>
    <row r="9" spans="1:5">
      <c r="A9" s="4" t="s">
        <v>641</v>
      </c>
      <c r="B9" s="6" t="n">
        <v>32067</v>
      </c>
      <c r="C9" s="6" t="n">
        <v>31858</v>
      </c>
    </row>
    <row r="10" spans="1:5">
      <c r="A10" s="4" t="s">
        <v>630</v>
      </c>
      <c r="C10" s="6" t="n">
        <v>30667</v>
      </c>
    </row>
    <row r="11" spans="1:5">
      <c r="A11" s="4" t="s">
        <v>310</v>
      </c>
      <c r="B11" s="6" t="n">
        <v>450000</v>
      </c>
      <c r="C11" s="6" t="n">
        <v>2110000</v>
      </c>
    </row>
    <row r="12" spans="1:5">
      <c r="A12" s="4" t="s">
        <v>633</v>
      </c>
      <c r="B12" s="6" t="n">
        <v>1479211</v>
      </c>
      <c r="C12" s="6" t="n">
        <v>2836644</v>
      </c>
    </row>
    <row r="13" spans="1:5">
      <c r="A13" s="4" t="s">
        <v>642</v>
      </c>
      <c r="B13" s="6" t="n">
        <v>-165284</v>
      </c>
      <c r="C13" s="6" t="n">
        <v>-203110</v>
      </c>
    </row>
    <row r="14" spans="1:5">
      <c r="A14" s="4" t="s">
        <v>51</v>
      </c>
      <c r="B14" s="6" t="n">
        <v>-77394</v>
      </c>
      <c r="C14" s="6" t="n">
        <v>-1064</v>
      </c>
    </row>
    <row r="15" spans="1:5">
      <c r="A15" s="4" t="s">
        <v>643</v>
      </c>
      <c r="C15" s="6" t="n">
        <v>-15500</v>
      </c>
    </row>
    <row r="16" spans="1:5">
      <c r="A16" s="4" t="s">
        <v>636</v>
      </c>
      <c r="C16" s="6" t="n">
        <v>-1913</v>
      </c>
    </row>
    <row r="17" spans="1:5">
      <c r="A17" s="4" t="s">
        <v>649</v>
      </c>
      <c r="B17" s="6" t="n">
        <v>-206636</v>
      </c>
      <c r="C17" s="6" t="n">
        <v>-608598</v>
      </c>
    </row>
    <row r="18" spans="1:5">
      <c r="A18" s="4" t="s">
        <v>638</v>
      </c>
      <c r="B18" s="6" t="n">
        <v>-640168</v>
      </c>
      <c r="C18" s="6" t="n">
        <v>-830185</v>
      </c>
    </row>
    <row r="19" spans="1:5">
      <c r="A19" s="4" t="s">
        <v>639</v>
      </c>
      <c r="B19" s="6" t="n">
        <v>839043</v>
      </c>
      <c r="C19" s="6" t="n">
        <v>2006459</v>
      </c>
    </row>
    <row r="20" spans="1:5">
      <c r="A20" s="4" t="s">
        <v>46</v>
      </c>
      <c r="B20" s="6" t="n">
        <v>1141046</v>
      </c>
      <c r="C20" s="6" t="n">
        <v>3859695</v>
      </c>
      <c r="D20" s="5" t="n">
        <v>3835475</v>
      </c>
    </row>
    <row r="21" spans="1:5">
      <c r="A21" s="4" t="s">
        <v>640</v>
      </c>
      <c r="B21" s="6" t="n">
        <v>1980089</v>
      </c>
      <c r="C21" s="6" t="n">
        <v>5866154</v>
      </c>
    </row>
    <row r="22" spans="1:5">
      <c r="A22" s="4" t="s">
        <v>650</v>
      </c>
    </row>
    <row r="23" spans="1:5">
      <c r="A23" s="3" t="s">
        <v>417</v>
      </c>
    </row>
    <row r="24" spans="1:5">
      <c r="A24" s="4" t="s">
        <v>628</v>
      </c>
      <c r="C24" s="6" t="n">
        <v>89287</v>
      </c>
    </row>
    <row r="25" spans="1:5">
      <c r="A25" s="4" t="s">
        <v>136</v>
      </c>
      <c r="C25" s="6" t="n">
        <v>469344</v>
      </c>
    </row>
    <row r="26" spans="1:5">
      <c r="A26" s="4" t="s">
        <v>629</v>
      </c>
      <c r="C26" s="6" t="n">
        <v>105488</v>
      </c>
    </row>
    <row r="27" spans="1:5">
      <c r="A27" s="4" t="s">
        <v>641</v>
      </c>
      <c r="C27" s="6" t="n">
        <v>31858</v>
      </c>
    </row>
    <row r="28" spans="1:5">
      <c r="A28" s="4" t="s">
        <v>630</v>
      </c>
      <c r="C28" s="6" t="n">
        <v>30667</v>
      </c>
    </row>
    <row r="29" spans="1:5">
      <c r="A29" s="4" t="s">
        <v>310</v>
      </c>
      <c r="C29" s="6" t="n">
        <v>2110000</v>
      </c>
    </row>
    <row r="30" spans="1:5">
      <c r="A30" s="4" t="s">
        <v>633</v>
      </c>
      <c r="C30" s="6" t="n">
        <v>2836644</v>
      </c>
    </row>
    <row r="31" spans="1:5">
      <c r="A31" s="4" t="s">
        <v>642</v>
      </c>
      <c r="C31" s="6" t="n">
        <v>-203110</v>
      </c>
    </row>
    <row r="32" spans="1:5">
      <c r="A32" s="4" t="s">
        <v>51</v>
      </c>
      <c r="C32" s="6" t="n">
        <v>-1064</v>
      </c>
    </row>
    <row r="33" spans="1:5">
      <c r="A33" s="4" t="s">
        <v>643</v>
      </c>
      <c r="C33" s="6" t="n">
        <v>-15500</v>
      </c>
    </row>
    <row r="34" spans="1:5">
      <c r="A34" s="4" t="s">
        <v>636</v>
      </c>
      <c r="C34" s="6" t="n">
        <v>-1913</v>
      </c>
    </row>
    <row r="35" spans="1:5">
      <c r="A35" s="4" t="s">
        <v>649</v>
      </c>
      <c r="C35" s="6" t="n">
        <v>-584378</v>
      </c>
    </row>
    <row r="36" spans="1:5">
      <c r="A36" s="4" t="s">
        <v>638</v>
      </c>
      <c r="C36" s="6" t="n">
        <v>-805965</v>
      </c>
    </row>
    <row r="37" spans="1:5">
      <c r="A37" s="4" t="s">
        <v>639</v>
      </c>
      <c r="C37" s="6" t="n">
        <v>2030679</v>
      </c>
    </row>
    <row r="38" spans="1:5">
      <c r="A38" s="4" t="s">
        <v>46</v>
      </c>
      <c r="C38" s="6" t="n">
        <v>3835475</v>
      </c>
    </row>
    <row r="39" spans="1:5">
      <c r="A39" s="4" t="s">
        <v>640</v>
      </c>
      <c r="C39" s="5" t="n">
        <v>5866154</v>
      </c>
    </row>
    <row r="40" spans="1:5">
      <c r="A40" s="4" t="s">
        <v>651</v>
      </c>
    </row>
    <row r="41" spans="1:5">
      <c r="A41" s="3" t="s">
        <v>417</v>
      </c>
    </row>
    <row r="42" spans="1:5">
      <c r="A42" s="4" t="s">
        <v>628</v>
      </c>
      <c r="B42" s="4" t="s">
        <v>40</v>
      </c>
    </row>
    <row r="43" spans="1:5">
      <c r="A43" s="4" t="s">
        <v>136</v>
      </c>
      <c r="B43" s="4" t="s">
        <v>40</v>
      </c>
    </row>
    <row r="44" spans="1:5">
      <c r="A44" s="4" t="s">
        <v>629</v>
      </c>
      <c r="B44" s="4" t="s">
        <v>40</v>
      </c>
    </row>
    <row r="45" spans="1:5">
      <c r="A45" s="4" t="s">
        <v>630</v>
      </c>
      <c r="B45" s="4" t="s">
        <v>40</v>
      </c>
    </row>
    <row r="46" spans="1:5">
      <c r="A46" s="4" t="s">
        <v>310</v>
      </c>
      <c r="B46" s="4" t="s">
        <v>40</v>
      </c>
    </row>
    <row r="47" spans="1:5">
      <c r="A47" s="4" t="s">
        <v>633</v>
      </c>
      <c r="B47" s="4" t="s">
        <v>40</v>
      </c>
    </row>
    <row r="48" spans="1:5">
      <c r="A48" s="4" t="s">
        <v>642</v>
      </c>
      <c r="B48" s="4" t="s">
        <v>40</v>
      </c>
    </row>
    <row r="49" spans="1:5">
      <c r="A49" s="4" t="s">
        <v>51</v>
      </c>
      <c r="B49" s="4" t="s">
        <v>40</v>
      </c>
    </row>
    <row r="50" spans="1:5">
      <c r="A50" s="4" t="s">
        <v>643</v>
      </c>
      <c r="B50" s="4" t="s">
        <v>40</v>
      </c>
    </row>
    <row r="51" spans="1:5">
      <c r="A51" s="4" t="s">
        <v>636</v>
      </c>
      <c r="B51" s="4" t="s">
        <v>40</v>
      </c>
    </row>
    <row r="52" spans="1:5">
      <c r="A52" s="4" t="s">
        <v>649</v>
      </c>
      <c r="B52" s="6" t="n">
        <v>-24220</v>
      </c>
    </row>
    <row r="53" spans="1:5">
      <c r="A53" s="4" t="s">
        <v>638</v>
      </c>
      <c r="B53" s="6" t="n">
        <v>-24220</v>
      </c>
    </row>
    <row r="54" spans="1:5">
      <c r="A54" s="4" t="s">
        <v>639</v>
      </c>
      <c r="B54" s="6" t="n">
        <v>-24220</v>
      </c>
    </row>
    <row r="55" spans="1:5">
      <c r="A55" s="4" t="s">
        <v>46</v>
      </c>
      <c r="B55" s="6" t="n">
        <v>24220</v>
      </c>
    </row>
    <row r="56" spans="1:5">
      <c r="A56" s="4" t="s">
        <v>640</v>
      </c>
      <c r="B56" s="4" t="s">
        <v>40</v>
      </c>
    </row>
    <row r="57" spans="1:5">
      <c r="A57" s="4" t="s">
        <v>652</v>
      </c>
    </row>
    <row r="58" spans="1:5">
      <c r="A58" s="3" t="s">
        <v>417</v>
      </c>
    </row>
    <row r="59" spans="1:5">
      <c r="A59" s="4" t="s">
        <v>628</v>
      </c>
      <c r="B59" s="6" t="n">
        <v>89287</v>
      </c>
    </row>
    <row r="60" spans="1:5">
      <c r="A60" s="4" t="s">
        <v>136</v>
      </c>
      <c r="B60" s="6" t="n">
        <v>469344</v>
      </c>
    </row>
    <row r="61" spans="1:5">
      <c r="A61" s="4" t="s">
        <v>629</v>
      </c>
      <c r="B61" s="6" t="n">
        <v>105488</v>
      </c>
    </row>
    <row r="62" spans="1:5">
      <c r="A62" s="4" t="s">
        <v>641</v>
      </c>
      <c r="B62" s="6" t="n">
        <v>31858</v>
      </c>
    </row>
    <row r="63" spans="1:5">
      <c r="A63" s="4" t="s">
        <v>630</v>
      </c>
      <c r="B63" s="6" t="n">
        <v>30667</v>
      </c>
    </row>
    <row r="64" spans="1:5">
      <c r="A64" s="4" t="s">
        <v>310</v>
      </c>
      <c r="B64" s="6" t="n">
        <v>2110000</v>
      </c>
    </row>
    <row r="65" spans="1:5">
      <c r="A65" s="4" t="s">
        <v>633</v>
      </c>
      <c r="B65" s="6" t="n">
        <v>2836644</v>
      </c>
    </row>
    <row r="66" spans="1:5">
      <c r="A66" s="4" t="s">
        <v>642</v>
      </c>
      <c r="B66" s="6" t="n">
        <v>-203110</v>
      </c>
    </row>
    <row r="67" spans="1:5">
      <c r="A67" s="4" t="s">
        <v>51</v>
      </c>
      <c r="B67" s="6" t="n">
        <v>-1064</v>
      </c>
    </row>
    <row r="68" spans="1:5">
      <c r="A68" s="4" t="s">
        <v>643</v>
      </c>
      <c r="B68" s="6" t="n">
        <v>-15500</v>
      </c>
    </row>
    <row r="69" spans="1:5">
      <c r="A69" s="4" t="s">
        <v>636</v>
      </c>
      <c r="B69" s="6" t="n">
        <v>-1913</v>
      </c>
    </row>
    <row r="70" spans="1:5">
      <c r="A70" s="4" t="s">
        <v>649</v>
      </c>
      <c r="B70" s="6" t="n">
        <v>-608598</v>
      </c>
    </row>
    <row r="71" spans="1:5">
      <c r="A71" s="4" t="s">
        <v>638</v>
      </c>
      <c r="B71" s="6" t="n">
        <v>-830185</v>
      </c>
    </row>
    <row r="72" spans="1:5">
      <c r="A72" s="4" t="s">
        <v>639</v>
      </c>
      <c r="B72" s="6" t="n">
        <v>2006459</v>
      </c>
    </row>
    <row r="73" spans="1:5">
      <c r="A73" s="4" t="s">
        <v>46</v>
      </c>
      <c r="B73" s="6" t="n">
        <v>3859695</v>
      </c>
    </row>
    <row r="74" spans="1:5">
      <c r="A74" s="4" t="s">
        <v>640</v>
      </c>
      <c r="B74" s="5" t="n">
        <v>58661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654</v>
      </c>
      <c r="C1" s="2" t="s">
        <v>1</v>
      </c>
    </row>
    <row r="2" spans="1:3">
      <c r="B2" s="2" t="s">
        <v>2</v>
      </c>
      <c r="C2" s="2" t="s">
        <v>2</v>
      </c>
    </row>
    <row r="3" spans="1:3">
      <c r="A3" s="3" t="s">
        <v>417</v>
      </c>
    </row>
    <row r="4" spans="1:3">
      <c r="A4" s="4" t="s">
        <v>655</v>
      </c>
      <c r="C4" s="5" t="n">
        <v>12778860</v>
      </c>
    </row>
    <row r="5" spans="1:3">
      <c r="A5" s="3" t="s">
        <v>656</v>
      </c>
    </row>
    <row r="6" spans="1:3">
      <c r="A6" s="4" t="s">
        <v>657</v>
      </c>
      <c r="B6" s="5" t="n">
        <v>15922601</v>
      </c>
      <c r="C6" s="6" t="n">
        <v>15922601</v>
      </c>
    </row>
    <row r="7" spans="1:3">
      <c r="A7" s="4" t="s">
        <v>348</v>
      </c>
    </row>
    <row r="8" spans="1:3">
      <c r="A8" s="3" t="s">
        <v>417</v>
      </c>
    </row>
    <row r="9" spans="1:3">
      <c r="A9" s="4" t="s">
        <v>655</v>
      </c>
      <c r="B9" s="6" t="n">
        <v>3835475</v>
      </c>
    </row>
    <row r="10" spans="1:3">
      <c r="A10" s="3" t="s">
        <v>656</v>
      </c>
    </row>
    <row r="11" spans="1:3">
      <c r="A11" s="4" t="s">
        <v>649</v>
      </c>
      <c r="B11" s="6" t="n">
        <v>24220</v>
      </c>
    </row>
    <row r="12" spans="1:3">
      <c r="A12" s="4" t="s">
        <v>657</v>
      </c>
      <c r="B12" s="5" t="n">
        <v>1141046</v>
      </c>
      <c r="C12" s="5" t="n">
        <v>11410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6</v>
      </c>
    </row>
    <row r="3" spans="1:3">
      <c r="A3" s="3" t="s">
        <v>659</v>
      </c>
    </row>
    <row r="4" spans="1:3">
      <c r="A4" s="4" t="s">
        <v>660</v>
      </c>
      <c r="B4" s="5" t="n">
        <v>634612</v>
      </c>
      <c r="C4" s="5" t="n">
        <v>5954115</v>
      </c>
    </row>
    <row r="5" spans="1:3">
      <c r="A5" s="4" t="s">
        <v>137</v>
      </c>
      <c r="B5" s="6" t="n">
        <v>724585</v>
      </c>
      <c r="C5" s="6" t="n">
        <v>1075645</v>
      </c>
    </row>
    <row r="6" spans="1:3">
      <c r="A6" s="4" t="s">
        <v>661</v>
      </c>
    </row>
    <row r="7" spans="1:3">
      <c r="A7" s="3" t="s">
        <v>659</v>
      </c>
    </row>
    <row r="8" spans="1:3">
      <c r="A8" s="4" t="s">
        <v>137</v>
      </c>
      <c r="B8" s="6" t="n">
        <v>629585</v>
      </c>
      <c r="C8" s="6" t="n">
        <v>833145</v>
      </c>
    </row>
    <row r="9" spans="1:3">
      <c r="A9" s="4" t="s">
        <v>662</v>
      </c>
      <c r="B9" s="6" t="n">
        <v>203560</v>
      </c>
      <c r="C9" s="6" t="n">
        <v>3356785</v>
      </c>
    </row>
    <row r="10" spans="1:3">
      <c r="A10" s="4" t="s">
        <v>663</v>
      </c>
      <c r="B10" s="6" t="n">
        <v>200000</v>
      </c>
    </row>
    <row r="11" spans="1:3">
      <c r="A11" s="4" t="s">
        <v>664</v>
      </c>
    </row>
    <row r="12" spans="1:3">
      <c r="A12" s="3" t="s">
        <v>659</v>
      </c>
    </row>
    <row r="13" spans="1:3">
      <c r="A13" s="4" t="s">
        <v>137</v>
      </c>
      <c r="B13" s="6" t="n">
        <v>95000</v>
      </c>
      <c r="C13" s="6" t="n">
        <v>242500</v>
      </c>
    </row>
    <row r="14" spans="1:3">
      <c r="A14" s="4" t="s">
        <v>665</v>
      </c>
    </row>
    <row r="15" spans="1:3">
      <c r="A15" s="3" t="s">
        <v>659</v>
      </c>
    </row>
    <row r="16" spans="1:3">
      <c r="A16" s="4" t="s">
        <v>137</v>
      </c>
      <c r="B16" s="4" t="s">
        <v>40</v>
      </c>
      <c r="C16" s="4" t="s">
        <v>40</v>
      </c>
    </row>
    <row r="17" spans="1:3">
      <c r="A17" s="4" t="s">
        <v>663</v>
      </c>
      <c r="C17" s="5" t="n">
        <v>2694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6</v>
      </c>
    </row>
    <row r="2" spans="1:3">
      <c r="A2" s="3" t="s">
        <v>659</v>
      </c>
    </row>
    <row r="3" spans="1:3">
      <c r="A3" s="4" t="s">
        <v>667</v>
      </c>
      <c r="B3" s="5" t="n">
        <v>3173107</v>
      </c>
      <c r="C3" s="5" t="n">
        <v>3700618</v>
      </c>
    </row>
    <row r="4" spans="1:3">
      <c r="A4" s="4" t="s">
        <v>77</v>
      </c>
      <c r="B4" s="6" t="n">
        <v>283022</v>
      </c>
      <c r="C4" s="6" t="n">
        <v>366280</v>
      </c>
    </row>
    <row r="5" spans="1:3">
      <c r="A5" s="4" t="s">
        <v>42</v>
      </c>
      <c r="B5" s="5" t="n">
        <v>620970</v>
      </c>
      <c r="C5" s="6" t="n">
        <v>422118</v>
      </c>
    </row>
    <row r="6" spans="1:3">
      <c r="A6" s="4" t="s">
        <v>668</v>
      </c>
      <c r="B6" s="8" t="n">
        <v>2.29</v>
      </c>
    </row>
    <row r="7" spans="1:3">
      <c r="A7" s="4" t="s">
        <v>669</v>
      </c>
      <c r="B7" s="5" t="n">
        <v>300000</v>
      </c>
    </row>
    <row r="8" spans="1:3">
      <c r="A8" s="4" t="s">
        <v>670</v>
      </c>
      <c r="B8" s="6" t="n">
        <v>62776</v>
      </c>
    </row>
    <row r="9" spans="1:3">
      <c r="A9" s="4" t="s">
        <v>671</v>
      </c>
      <c r="B9" s="6" t="n">
        <v>60000</v>
      </c>
    </row>
    <row r="10" spans="1:3">
      <c r="A10" s="4" t="s">
        <v>672</v>
      </c>
      <c r="B10" s="6" t="n">
        <v>76313</v>
      </c>
    </row>
    <row r="11" spans="1:3">
      <c r="A11" s="4" t="s">
        <v>673</v>
      </c>
    </row>
    <row r="12" spans="1:3">
      <c r="A12" s="3" t="s">
        <v>659</v>
      </c>
    </row>
    <row r="13" spans="1:3">
      <c r="A13" s="4" t="s">
        <v>667</v>
      </c>
      <c r="B13" s="6" t="n">
        <v>3173107</v>
      </c>
      <c r="C13" s="6" t="n">
        <v>1878648</v>
      </c>
    </row>
    <row r="14" spans="1:3">
      <c r="A14" s="4" t="s">
        <v>77</v>
      </c>
      <c r="B14" s="6" t="n">
        <v>283022</v>
      </c>
      <c r="C14" s="6" t="n">
        <v>139000</v>
      </c>
    </row>
    <row r="15" spans="1:3">
      <c r="A15" s="4" t="s">
        <v>661</v>
      </c>
    </row>
    <row r="16" spans="1:3">
      <c r="A16" s="3" t="s">
        <v>659</v>
      </c>
    </row>
    <row r="17" spans="1:3">
      <c r="A17" s="4" t="s">
        <v>667</v>
      </c>
      <c r="C17" s="6" t="n">
        <v>1821970</v>
      </c>
    </row>
    <row r="18" spans="1:3">
      <c r="A18" s="4" t="s">
        <v>77</v>
      </c>
      <c r="B18" s="5" t="n">
        <v>227280</v>
      </c>
    </row>
    <row r="19" spans="1:3">
      <c r="A19" s="4" t="s">
        <v>674</v>
      </c>
    </row>
    <row r="20" spans="1:3">
      <c r="A20" s="3" t="s">
        <v>659</v>
      </c>
    </row>
    <row r="21" spans="1:3">
      <c r="A21" s="4" t="s">
        <v>667</v>
      </c>
      <c r="C21" s="6" t="n">
        <v>727674</v>
      </c>
    </row>
    <row r="22" spans="1:3">
      <c r="A22" s="4" t="s">
        <v>77</v>
      </c>
      <c r="C22" s="5" t="n">
        <v>2272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6</v>
      </c>
    </row>
    <row r="3" spans="1:3">
      <c r="A3" s="3" t="s">
        <v>481</v>
      </c>
    </row>
    <row r="4" spans="1:3">
      <c r="A4" s="4" t="s">
        <v>676</v>
      </c>
      <c r="B4" s="5" t="n">
        <v>713075</v>
      </c>
      <c r="C4" s="5" t="n">
        <v>483306</v>
      </c>
    </row>
    <row r="5" spans="1:3">
      <c r="A5" s="4" t="s">
        <v>677</v>
      </c>
      <c r="B5" s="6" t="n">
        <v>1636391</v>
      </c>
      <c r="C5" s="6" t="n">
        <v>432586</v>
      </c>
    </row>
    <row r="6" spans="1:3">
      <c r="A6" s="4" t="s">
        <v>678</v>
      </c>
      <c r="B6" s="6" t="n">
        <v>732870</v>
      </c>
      <c r="C6" s="6" t="n">
        <v>448661</v>
      </c>
    </row>
    <row r="7" spans="1:3">
      <c r="A7" s="4" t="s">
        <v>679</v>
      </c>
      <c r="B7" s="6" t="n">
        <v>3082336</v>
      </c>
      <c r="C7" s="6" t="n">
        <v>1364553</v>
      </c>
    </row>
    <row r="8" spans="1:3">
      <c r="A8" s="4" t="s">
        <v>680</v>
      </c>
      <c r="B8" s="6" t="n">
        <v>-1899816</v>
      </c>
      <c r="C8" s="6" t="n">
        <v>-253777</v>
      </c>
    </row>
    <row r="9" spans="1:3">
      <c r="A9" s="4" t="s">
        <v>681</v>
      </c>
      <c r="B9" s="6" t="n">
        <v>1182520</v>
      </c>
      <c r="C9" s="6" t="n">
        <v>1110776</v>
      </c>
    </row>
    <row r="10" spans="1:3">
      <c r="A10" s="4" t="s">
        <v>460</v>
      </c>
      <c r="B10" s="5" t="n">
        <v>307274</v>
      </c>
      <c r="C10" s="5" t="n">
        <v>211138</v>
      </c>
    </row>
    <row r="11" spans="1:3">
      <c r="A11" s="4" t="s">
        <v>480</v>
      </c>
    </row>
    <row r="12" spans="1:3">
      <c r="A12" s="3" t="s">
        <v>481</v>
      </c>
    </row>
    <row r="13" spans="1:3">
      <c r="A13" s="4" t="s">
        <v>682</v>
      </c>
      <c r="B13" s="4" t="s">
        <v>483</v>
      </c>
    </row>
    <row r="14" spans="1:3">
      <c r="A14" s="4" t="s">
        <v>484</v>
      </c>
    </row>
    <row r="15" spans="1:3">
      <c r="A15" s="3" t="s">
        <v>481</v>
      </c>
    </row>
    <row r="16" spans="1:3">
      <c r="A16" s="4" t="s">
        <v>682</v>
      </c>
      <c r="B16" s="4" t="s">
        <v>485</v>
      </c>
    </row>
    <row r="17" spans="1:3">
      <c r="A17" s="4" t="s">
        <v>486</v>
      </c>
    </row>
    <row r="18" spans="1:3">
      <c r="A18" s="3" t="s">
        <v>481</v>
      </c>
    </row>
    <row r="19" spans="1:3">
      <c r="A19" s="4" t="s">
        <v>682</v>
      </c>
      <c r="B19" s="4" t="s">
        <v>473</v>
      </c>
    </row>
    <row r="20" spans="1:3">
      <c r="A20" s="4" t="s">
        <v>487</v>
      </c>
    </row>
    <row r="21" spans="1:3">
      <c r="A21" s="3" t="s">
        <v>481</v>
      </c>
    </row>
    <row r="22" spans="1:3">
      <c r="A22" s="4" t="s">
        <v>682</v>
      </c>
      <c r="B22" s="4" t="s">
        <v>4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3</v>
      </c>
      <c r="B1" s="2" t="s">
        <v>2</v>
      </c>
      <c r="C1" s="2" t="s">
        <v>36</v>
      </c>
    </row>
    <row r="2" spans="1:3">
      <c r="A2" s="3" t="s">
        <v>240</v>
      </c>
    </row>
    <row r="3" spans="1:3">
      <c r="A3" s="4" t="s">
        <v>684</v>
      </c>
      <c r="B3" s="6" t="n">
        <v>344980</v>
      </c>
    </row>
    <row r="4" spans="1:3">
      <c r="A4" s="4" t="s">
        <v>48</v>
      </c>
      <c r="B4" s="5" t="n">
        <v>220000</v>
      </c>
      <c r="C4" s="5" t="n">
        <v>2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36</v>
      </c>
    </row>
    <row r="2" spans="1:3">
      <c r="A2" s="3" t="s">
        <v>176</v>
      </c>
    </row>
    <row r="3" spans="1:3">
      <c r="A3" s="4" t="s">
        <v>38</v>
      </c>
      <c r="B3" s="5" t="n">
        <v>5542272</v>
      </c>
      <c r="C3" s="5" t="n">
        <v>5296873</v>
      </c>
    </row>
    <row r="4" spans="1:3">
      <c r="A4" s="4" t="s">
        <v>39</v>
      </c>
      <c r="B4" s="6" t="n">
        <v>732368</v>
      </c>
      <c r="C4" s="4" t="s">
        <v>40</v>
      </c>
    </row>
    <row r="5" spans="1:3">
      <c r="A5" s="4" t="s">
        <v>177</v>
      </c>
      <c r="B5" s="5" t="n">
        <v>6274640</v>
      </c>
      <c r="C5" s="5" t="n">
        <v>52968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685</v>
      </c>
      <c r="B1" s="2" t="s">
        <v>1</v>
      </c>
    </row>
    <row r="2" spans="1:4">
      <c r="B2" s="2" t="s">
        <v>2</v>
      </c>
      <c r="C2" s="2" t="s">
        <v>36</v>
      </c>
      <c r="D2" s="2" t="s">
        <v>686</v>
      </c>
    </row>
    <row r="3" spans="1:4">
      <c r="A3" s="3" t="s">
        <v>687</v>
      </c>
    </row>
    <row r="4" spans="1:4">
      <c r="A4" s="4" t="s">
        <v>150</v>
      </c>
      <c r="B4" s="5" t="n">
        <v>1700390</v>
      </c>
      <c r="C4" s="5" t="n">
        <v>750000</v>
      </c>
    </row>
    <row r="5" spans="1:4">
      <c r="A5" s="4" t="s">
        <v>137</v>
      </c>
      <c r="B5" s="6" t="n">
        <v>724585</v>
      </c>
      <c r="C5" s="6" t="n">
        <v>1075645</v>
      </c>
    </row>
    <row r="6" spans="1:4">
      <c r="A6" s="4" t="s">
        <v>53</v>
      </c>
      <c r="B6" s="6" t="n">
        <v>1700390</v>
      </c>
      <c r="C6" s="6" t="n">
        <v>750000</v>
      </c>
    </row>
    <row r="7" spans="1:4">
      <c r="A7" s="4" t="s">
        <v>111</v>
      </c>
      <c r="B7" s="6" t="n">
        <v>1050478</v>
      </c>
      <c r="C7" s="6" t="n">
        <v>1594940</v>
      </c>
    </row>
    <row r="8" spans="1:4">
      <c r="A8" s="4" t="s">
        <v>105</v>
      </c>
      <c r="B8" s="6" t="n">
        <v>-53271</v>
      </c>
      <c r="C8" s="6" t="n">
        <v>4012277</v>
      </c>
    </row>
    <row r="9" spans="1:4">
      <c r="A9" s="4" t="s">
        <v>52</v>
      </c>
      <c r="B9" s="6" t="n">
        <v>7238507</v>
      </c>
      <c r="C9" s="6" t="n">
        <v>6487819</v>
      </c>
    </row>
    <row r="10" spans="1:4">
      <c r="A10" s="4" t="s">
        <v>661</v>
      </c>
    </row>
    <row r="11" spans="1:4">
      <c r="A11" s="3" t="s">
        <v>687</v>
      </c>
    </row>
    <row r="12" spans="1:4">
      <c r="A12" s="4" t="s">
        <v>137</v>
      </c>
      <c r="B12" s="6" t="n">
        <v>629585</v>
      </c>
      <c r="C12" s="6" t="n">
        <v>833145</v>
      </c>
    </row>
    <row r="13" spans="1:4">
      <c r="A13" s="4" t="s">
        <v>688</v>
      </c>
    </row>
    <row r="14" spans="1:4">
      <c r="A14" s="3" t="s">
        <v>687</v>
      </c>
    </row>
    <row r="15" spans="1:4">
      <c r="A15" s="4" t="s">
        <v>689</v>
      </c>
      <c r="D15" s="5" t="n">
        <v>14500000</v>
      </c>
    </row>
    <row r="16" spans="1:4">
      <c r="A16" s="4" t="s">
        <v>150</v>
      </c>
      <c r="D16" s="6" t="n">
        <v>12500000</v>
      </c>
    </row>
    <row r="17" spans="1:4">
      <c r="A17" s="4" t="s">
        <v>39</v>
      </c>
      <c r="D17" s="5" t="n">
        <v>1250000</v>
      </c>
    </row>
    <row r="18" spans="1:4">
      <c r="A18" s="4" t="s">
        <v>690</v>
      </c>
      <c r="D18" s="4" t="s">
        <v>691</v>
      </c>
    </row>
    <row r="19" spans="1:4">
      <c r="A19" s="4" t="s">
        <v>692</v>
      </c>
      <c r="C19" s="6" t="n">
        <v>4500000</v>
      </c>
      <c r="D19" s="5" t="n">
        <v>4500000</v>
      </c>
    </row>
    <row r="20" spans="1:4">
      <c r="A20" s="4" t="s">
        <v>693</v>
      </c>
      <c r="D20" s="6" t="n">
        <v>620000</v>
      </c>
    </row>
    <row r="21" spans="1:4">
      <c r="A21" s="4" t="s">
        <v>694</v>
      </c>
      <c r="D21" s="5" t="n">
        <v>1531871</v>
      </c>
    </row>
    <row r="22" spans="1:4">
      <c r="A22" s="4" t="s">
        <v>695</v>
      </c>
      <c r="D22" s="4" t="s">
        <v>696</v>
      </c>
    </row>
    <row r="23" spans="1:4">
      <c r="A23" s="4" t="s">
        <v>53</v>
      </c>
      <c r="B23" s="6" t="n">
        <v>682842</v>
      </c>
      <c r="C23" s="6" t="n">
        <v>1900970</v>
      </c>
    </row>
    <row r="24" spans="1:4">
      <c r="A24" s="4" t="s">
        <v>111</v>
      </c>
      <c r="B24" s="5" t="n">
        <v>120608</v>
      </c>
      <c r="C24" s="6" t="n">
        <v>716796</v>
      </c>
    </row>
    <row r="25" spans="1:4">
      <c r="A25" s="4" t="s">
        <v>697</v>
      </c>
      <c r="C25" s="6" t="n">
        <v>500000</v>
      </c>
    </row>
    <row r="26" spans="1:4">
      <c r="A26" s="4" t="s">
        <v>105</v>
      </c>
      <c r="C26" s="6" t="n">
        <v>3880000</v>
      </c>
    </row>
    <row r="27" spans="1:4">
      <c r="A27" s="4" t="s">
        <v>52</v>
      </c>
      <c r="C27" s="5" t="n">
        <v>62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699</v>
      </c>
      <c r="C2" s="2" t="s">
        <v>2</v>
      </c>
      <c r="D2" s="2" t="s">
        <v>36</v>
      </c>
    </row>
    <row r="3" spans="1:4">
      <c r="A3" s="3" t="s">
        <v>700</v>
      </c>
    </row>
    <row r="4" spans="1:4">
      <c r="A4" s="4" t="s">
        <v>701</v>
      </c>
      <c r="B4" s="5" t="n">
        <v>10419009</v>
      </c>
      <c r="C4" s="5" t="n">
        <v>1728986</v>
      </c>
      <c r="D4" s="5" t="n">
        <v>2086249</v>
      </c>
    </row>
    <row r="5" spans="1:4">
      <c r="A5" s="4" t="s">
        <v>702</v>
      </c>
      <c r="B5" s="5" t="n">
        <v>892619</v>
      </c>
    </row>
    <row r="6" spans="1:4">
      <c r="A6" s="4" t="s">
        <v>703</v>
      </c>
      <c r="B6" s="4" t="s">
        <v>704</v>
      </c>
    </row>
    <row r="7" spans="1:4">
      <c r="A7" s="4" t="s">
        <v>705</v>
      </c>
      <c r="C7" s="5" t="n">
        <v>1624754</v>
      </c>
      <c r="D7" s="5" t="n">
        <v>14557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6"/>
    <col customWidth="1" max="6" min="6" width="14"/>
  </cols>
  <sheetData>
    <row r="1" spans="1:6">
      <c r="A1" s="1" t="s">
        <v>706</v>
      </c>
      <c r="B1" s="2" t="s">
        <v>456</v>
      </c>
      <c r="E1" s="2" t="s">
        <v>1</v>
      </c>
    </row>
    <row r="2" spans="1:6">
      <c r="B2" s="2" t="s">
        <v>707</v>
      </c>
      <c r="C2" s="2" t="s">
        <v>708</v>
      </c>
      <c r="D2" s="2" t="s">
        <v>416</v>
      </c>
      <c r="E2" s="2" t="s">
        <v>2</v>
      </c>
      <c r="F2" s="2" t="s">
        <v>36</v>
      </c>
    </row>
    <row r="3" spans="1:6">
      <c r="A3" s="3" t="s">
        <v>687</v>
      </c>
    </row>
    <row r="4" spans="1:6">
      <c r="A4" s="4" t="s">
        <v>150</v>
      </c>
      <c r="E4" s="5" t="n">
        <v>1700390</v>
      </c>
      <c r="F4" s="5" t="n">
        <v>750000</v>
      </c>
    </row>
    <row r="5" spans="1:6">
      <c r="A5" s="4" t="s">
        <v>53</v>
      </c>
      <c r="E5" s="5" t="n">
        <v>1700390</v>
      </c>
      <c r="F5" s="6" t="n">
        <v>750000</v>
      </c>
    </row>
    <row r="6" spans="1:6">
      <c r="A6" s="4" t="s">
        <v>356</v>
      </c>
    </row>
    <row r="7" spans="1:6">
      <c r="A7" s="3" t="s">
        <v>687</v>
      </c>
    </row>
    <row r="8" spans="1:6">
      <c r="A8" s="4" t="s">
        <v>689</v>
      </c>
      <c r="F8" s="5" t="n">
        <v>1750000</v>
      </c>
    </row>
    <row r="9" spans="1:6">
      <c r="A9" s="4" t="s">
        <v>709</v>
      </c>
      <c r="E9" s="4" t="s">
        <v>710</v>
      </c>
      <c r="F9" s="4" t="s">
        <v>711</v>
      </c>
    </row>
    <row r="10" spans="1:6">
      <c r="A10" s="4" t="s">
        <v>53</v>
      </c>
      <c r="E10" s="5" t="n">
        <v>2300000</v>
      </c>
      <c r="F10" s="5" t="n">
        <v>750000</v>
      </c>
    </row>
    <row r="11" spans="1:6">
      <c r="A11" s="4" t="s">
        <v>712</v>
      </c>
      <c r="E11" s="5" t="n">
        <v>750000</v>
      </c>
    </row>
    <row r="12" spans="1:6">
      <c r="A12" s="4" t="s">
        <v>713</v>
      </c>
      <c r="E12" s="4" t="s">
        <v>714</v>
      </c>
    </row>
    <row r="13" spans="1:6">
      <c r="A13" s="4" t="s">
        <v>715</v>
      </c>
      <c r="E13" s="5" t="n">
        <v>1700390</v>
      </c>
    </row>
    <row r="14" spans="1:6">
      <c r="A14" s="4" t="s">
        <v>716</v>
      </c>
    </row>
    <row r="15" spans="1:6">
      <c r="A15" s="3" t="s">
        <v>687</v>
      </c>
    </row>
    <row r="16" spans="1:6">
      <c r="A16" s="4" t="s">
        <v>150</v>
      </c>
      <c r="B16" s="5" t="n">
        <v>50000</v>
      </c>
    </row>
    <row r="17" spans="1:6">
      <c r="A17" s="4" t="s">
        <v>53</v>
      </c>
      <c r="E17" s="5" t="n">
        <v>750000</v>
      </c>
    </row>
    <row r="18" spans="1:6">
      <c r="A18" s="4" t="s">
        <v>601</v>
      </c>
    </row>
    <row r="19" spans="1:6">
      <c r="A19" s="3" t="s">
        <v>687</v>
      </c>
    </row>
    <row r="20" spans="1:6">
      <c r="A20" s="4" t="s">
        <v>712</v>
      </c>
      <c r="C20" s="5" t="n">
        <v>1690000</v>
      </c>
    </row>
    <row r="21" spans="1:6">
      <c r="A21" s="4" t="s">
        <v>602</v>
      </c>
      <c r="D21" s="6" t="n">
        <v>1187094</v>
      </c>
      <c r="E21" s="6" t="n">
        <v>339206</v>
      </c>
      <c r="F21" s="6" t="n">
        <v>189799</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17</v>
      </c>
      <c r="B1" s="2" t="s">
        <v>547</v>
      </c>
      <c r="C1" s="2" t="s">
        <v>553</v>
      </c>
      <c r="D1" s="2" t="s">
        <v>2</v>
      </c>
      <c r="E1" s="2" t="s">
        <v>36</v>
      </c>
    </row>
    <row r="2" spans="1:5">
      <c r="A2" s="3" t="s">
        <v>718</v>
      </c>
    </row>
    <row r="3" spans="1:5">
      <c r="A3" s="4" t="s">
        <v>719</v>
      </c>
      <c r="D3" s="5" t="n">
        <v>601001</v>
      </c>
      <c r="E3" s="5" t="n">
        <v>707766</v>
      </c>
    </row>
    <row r="4" spans="1:5">
      <c r="A4" s="4" t="s">
        <v>720</v>
      </c>
    </row>
    <row r="5" spans="1:5">
      <c r="A5" s="3" t="s">
        <v>718</v>
      </c>
    </row>
    <row r="6" spans="1:5">
      <c r="A6" s="4" t="s">
        <v>721</v>
      </c>
      <c r="E6" s="5" t="n">
        <v>225000</v>
      </c>
    </row>
    <row r="7" spans="1:5">
      <c r="A7" s="4" t="s">
        <v>719</v>
      </c>
      <c r="B7" s="5" t="n">
        <v>225000</v>
      </c>
      <c r="C7" s="5" t="n">
        <v>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s>
  <sheetData>
    <row r="1" spans="1:7">
      <c r="A1" s="1" t="s">
        <v>722</v>
      </c>
      <c r="B1" s="2" t="s">
        <v>405</v>
      </c>
      <c r="C1" s="2" t="s">
        <v>723</v>
      </c>
      <c r="D1" s="2" t="s">
        <v>723</v>
      </c>
      <c r="E1" s="2" t="s">
        <v>2</v>
      </c>
      <c r="F1" s="2" t="s">
        <v>36</v>
      </c>
      <c r="G1" s="2" t="s">
        <v>724</v>
      </c>
    </row>
    <row r="2" spans="1:7">
      <c r="A2" s="3" t="s">
        <v>700</v>
      </c>
    </row>
    <row r="3" spans="1:7">
      <c r="A3" s="4" t="s">
        <v>668</v>
      </c>
      <c r="E3" s="8" t="n">
        <v>2.29</v>
      </c>
    </row>
    <row r="4" spans="1:7">
      <c r="A4" s="4" t="s">
        <v>132</v>
      </c>
      <c r="E4" s="5" t="n">
        <v>-53271</v>
      </c>
      <c r="F4" s="5" t="n">
        <v>4012277</v>
      </c>
    </row>
    <row r="5" spans="1:7">
      <c r="A5" s="4" t="s">
        <v>111</v>
      </c>
      <c r="E5" s="6" t="n">
        <v>1050478</v>
      </c>
      <c r="F5" s="6" t="n">
        <v>1594940</v>
      </c>
    </row>
    <row r="6" spans="1:7">
      <c r="A6" s="4" t="s">
        <v>725</v>
      </c>
      <c r="E6" s="6" t="n">
        <v>185307</v>
      </c>
      <c r="F6" s="6" t="n">
        <v>77263</v>
      </c>
    </row>
    <row r="7" spans="1:7">
      <c r="A7" s="4" t="s">
        <v>726</v>
      </c>
      <c r="E7" s="6" t="n">
        <v>2411828</v>
      </c>
      <c r="F7" s="6" t="n">
        <v>3987220</v>
      </c>
    </row>
    <row r="8" spans="1:7">
      <c r="A8" s="4" t="s">
        <v>727</v>
      </c>
    </row>
    <row r="9" spans="1:7">
      <c r="A9" s="3" t="s">
        <v>700</v>
      </c>
    </row>
    <row r="10" spans="1:7">
      <c r="A10" s="4" t="s">
        <v>728</v>
      </c>
      <c r="B10" s="5" t="n">
        <v>1500000</v>
      </c>
    </row>
    <row r="11" spans="1:7">
      <c r="A11" s="4" t="s">
        <v>729</v>
      </c>
      <c r="B11" s="4" t="s">
        <v>730</v>
      </c>
    </row>
    <row r="12" spans="1:7">
      <c r="A12" s="4" t="s">
        <v>731</v>
      </c>
      <c r="B12" s="6" t="n">
        <v>100000</v>
      </c>
    </row>
    <row r="13" spans="1:7">
      <c r="A13" s="4" t="s">
        <v>668</v>
      </c>
      <c r="B13" s="8" t="n">
        <v>3.25</v>
      </c>
    </row>
    <row r="14" spans="1:7">
      <c r="A14" s="4" t="s">
        <v>732</v>
      </c>
      <c r="B14" s="8" t="n">
        <v>3.65</v>
      </c>
    </row>
    <row r="15" spans="1:7">
      <c r="A15" s="4" t="s">
        <v>111</v>
      </c>
      <c r="B15" s="5" t="n">
        <v>184614</v>
      </c>
      <c r="E15" s="6" t="n">
        <v>58333</v>
      </c>
    </row>
    <row r="16" spans="1:7">
      <c r="A16" s="4" t="s">
        <v>725</v>
      </c>
      <c r="E16" s="6" t="n">
        <v>61538</v>
      </c>
    </row>
    <row r="17" spans="1:7">
      <c r="A17" s="4" t="s">
        <v>733</v>
      </c>
      <c r="E17" s="6" t="n">
        <v>1376924</v>
      </c>
    </row>
    <row r="18" spans="1:7">
      <c r="A18" s="4" t="s">
        <v>734</v>
      </c>
      <c r="E18" s="6" t="n">
        <v>123076</v>
      </c>
    </row>
    <row r="19" spans="1:7">
      <c r="A19" s="4" t="s">
        <v>735</v>
      </c>
      <c r="B19" s="4" t="s">
        <v>736</v>
      </c>
    </row>
    <row r="20" spans="1:7">
      <c r="A20" s="4" t="s">
        <v>737</v>
      </c>
      <c r="B20" s="4" t="s">
        <v>738</v>
      </c>
    </row>
    <row r="21" spans="1:7">
      <c r="A21" s="4" t="s">
        <v>739</v>
      </c>
    </row>
    <row r="22" spans="1:7">
      <c r="A22" s="3" t="s">
        <v>700</v>
      </c>
    </row>
    <row r="23" spans="1:7">
      <c r="A23" s="4" t="s">
        <v>728</v>
      </c>
      <c r="G23" s="5" t="n">
        <v>875000</v>
      </c>
    </row>
    <row r="24" spans="1:7">
      <c r="A24" s="4" t="s">
        <v>729</v>
      </c>
      <c r="G24" s="4" t="s">
        <v>738</v>
      </c>
    </row>
    <row r="25" spans="1:7">
      <c r="A25" s="4" t="s">
        <v>111</v>
      </c>
      <c r="E25" s="6" t="n">
        <v>74189</v>
      </c>
    </row>
    <row r="26" spans="1:7">
      <c r="A26" s="4" t="s">
        <v>725</v>
      </c>
      <c r="E26" s="6" t="n">
        <v>66140</v>
      </c>
    </row>
    <row r="27" spans="1:7">
      <c r="A27" s="4" t="s">
        <v>705</v>
      </c>
      <c r="E27" s="6" t="n">
        <v>4861</v>
      </c>
      <c r="F27" s="6" t="n">
        <v>20237</v>
      </c>
    </row>
    <row r="28" spans="1:7">
      <c r="A28" s="4" t="s">
        <v>726</v>
      </c>
      <c r="E28" s="6" t="n">
        <v>625000</v>
      </c>
      <c r="F28" s="6" t="n">
        <v>800000</v>
      </c>
    </row>
    <row r="29" spans="1:7">
      <c r="A29" s="4" t="s">
        <v>733</v>
      </c>
      <c r="E29" s="6" t="n">
        <v>1376924</v>
      </c>
      <c r="F29" s="5" t="n">
        <v>75000</v>
      </c>
    </row>
    <row r="30" spans="1:7">
      <c r="A30" s="4" t="s">
        <v>740</v>
      </c>
    </row>
    <row r="31" spans="1:7">
      <c r="A31" s="3" t="s">
        <v>700</v>
      </c>
    </row>
    <row r="32" spans="1:7">
      <c r="A32" s="4" t="s">
        <v>741</v>
      </c>
      <c r="C32" s="5" t="n">
        <v>273425</v>
      </c>
    </row>
    <row r="33" spans="1:7">
      <c r="A33" s="4" t="s">
        <v>731</v>
      </c>
      <c r="C33" s="6" t="n">
        <v>85299</v>
      </c>
    </row>
    <row r="34" spans="1:7">
      <c r="A34" s="4" t="s">
        <v>742</v>
      </c>
    </row>
    <row r="35" spans="1:7">
      <c r="A35" s="3" t="s">
        <v>700</v>
      </c>
    </row>
    <row r="36" spans="1:7">
      <c r="A36" s="4" t="s">
        <v>741</v>
      </c>
      <c r="D36" s="5" t="n">
        <v>250000</v>
      </c>
    </row>
    <row r="37" spans="1:7">
      <c r="A37" s="4" t="s">
        <v>731</v>
      </c>
      <c r="D37" s="6" t="n">
        <v>85299</v>
      </c>
    </row>
    <row r="38" spans="1:7">
      <c r="A38" s="4" t="s">
        <v>668</v>
      </c>
      <c r="C38" s="8" t="n">
        <v>3.21</v>
      </c>
      <c r="D38" s="8" t="n">
        <v>3.21</v>
      </c>
    </row>
    <row r="39" spans="1:7">
      <c r="A39" s="4" t="s">
        <v>732</v>
      </c>
      <c r="C39" s="8" t="n">
        <v>3.83</v>
      </c>
      <c r="D39" s="8" t="n">
        <v>3.83</v>
      </c>
    </row>
    <row r="40" spans="1:7">
      <c r="A40" s="4" t="s">
        <v>132</v>
      </c>
      <c r="E40" s="5" t="n">
        <v>53271</v>
      </c>
    </row>
    <row r="41" spans="1:7">
      <c r="A41" s="4" t="s">
        <v>705</v>
      </c>
      <c r="C41" s="5" t="n">
        <v>23425</v>
      </c>
      <c r="D41" s="5" t="n">
        <v>234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3</v>
      </c>
      <c r="B1" s="2" t="s">
        <v>1</v>
      </c>
    </row>
    <row r="2" spans="1:4">
      <c r="B2" s="2" t="s">
        <v>2</v>
      </c>
      <c r="C2" s="2" t="s">
        <v>36</v>
      </c>
      <c r="D2" s="2" t="s">
        <v>744</v>
      </c>
    </row>
    <row r="3" spans="1:4">
      <c r="A3" s="3" t="s">
        <v>700</v>
      </c>
    </row>
    <row r="4" spans="1:4">
      <c r="A4" s="4" t="s">
        <v>111</v>
      </c>
      <c r="B4" s="5" t="n">
        <v>1050478</v>
      </c>
      <c r="C4" s="5" t="n">
        <v>1594940</v>
      </c>
    </row>
    <row r="5" spans="1:4">
      <c r="A5" s="4" t="s">
        <v>725</v>
      </c>
      <c r="B5" s="6" t="n">
        <v>185307</v>
      </c>
      <c r="C5" s="6" t="n">
        <v>77263</v>
      </c>
    </row>
    <row r="6" spans="1:4">
      <c r="A6" s="4" t="s">
        <v>726</v>
      </c>
      <c r="B6" s="6" t="n">
        <v>2411828</v>
      </c>
      <c r="C6" s="6" t="n">
        <v>3987220</v>
      </c>
    </row>
    <row r="7" spans="1:4">
      <c r="A7" s="4" t="s">
        <v>745</v>
      </c>
    </row>
    <row r="8" spans="1:4">
      <c r="A8" s="3" t="s">
        <v>700</v>
      </c>
    </row>
    <row r="9" spans="1:4">
      <c r="A9" s="4" t="s">
        <v>111</v>
      </c>
      <c r="B9" s="6" t="n">
        <v>90310</v>
      </c>
      <c r="C9" s="6" t="n">
        <v>131778</v>
      </c>
    </row>
    <row r="10" spans="1:4">
      <c r="A10" s="4" t="s">
        <v>725</v>
      </c>
      <c r="B10" s="6" t="n">
        <v>60834</v>
      </c>
    </row>
    <row r="11" spans="1:4">
      <c r="A11" s="4" t="s">
        <v>705</v>
      </c>
      <c r="B11" s="6" t="n">
        <v>6315</v>
      </c>
      <c r="C11" s="6" t="n">
        <v>189309</v>
      </c>
    </row>
    <row r="12" spans="1:4">
      <c r="A12" s="4" t="s">
        <v>726</v>
      </c>
      <c r="B12" s="6" t="n">
        <v>479874</v>
      </c>
      <c r="C12" s="6" t="n">
        <v>300000</v>
      </c>
    </row>
    <row r="13" spans="1:4">
      <c r="A13" s="4" t="s">
        <v>733</v>
      </c>
      <c r="B13" s="5" t="n">
        <v>612359</v>
      </c>
      <c r="C13" s="6" t="n">
        <v>600000</v>
      </c>
    </row>
    <row r="14" spans="1:4">
      <c r="A14" s="4" t="s">
        <v>746</v>
      </c>
    </row>
    <row r="15" spans="1:4">
      <c r="A15" s="3" t="s">
        <v>700</v>
      </c>
    </row>
    <row r="16" spans="1:4">
      <c r="A16" s="4" t="s">
        <v>747</v>
      </c>
      <c r="B16" s="4" t="s">
        <v>748</v>
      </c>
    </row>
    <row r="17" spans="1:4">
      <c r="A17" s="4" t="s">
        <v>728</v>
      </c>
      <c r="B17" s="5" t="n">
        <v>200000</v>
      </c>
    </row>
    <row r="18" spans="1:4">
      <c r="A18" s="4" t="s">
        <v>749</v>
      </c>
      <c r="B18" s="4" t="s">
        <v>738</v>
      </c>
    </row>
    <row r="19" spans="1:4">
      <c r="A19" s="4" t="s">
        <v>690</v>
      </c>
      <c r="B19" s="4" t="s">
        <v>750</v>
      </c>
    </row>
    <row r="20" spans="1:4">
      <c r="A20" s="4" t="s">
        <v>751</v>
      </c>
    </row>
    <row r="21" spans="1:4">
      <c r="A21" s="3" t="s">
        <v>700</v>
      </c>
    </row>
    <row r="22" spans="1:4">
      <c r="A22" s="4" t="s">
        <v>747</v>
      </c>
      <c r="B22" s="4" t="s">
        <v>752</v>
      </c>
    </row>
    <row r="23" spans="1:4">
      <c r="A23" s="4" t="s">
        <v>728</v>
      </c>
      <c r="B23" s="5" t="n">
        <v>400000</v>
      </c>
    </row>
    <row r="24" spans="1:4">
      <c r="A24" s="4" t="s">
        <v>749</v>
      </c>
      <c r="B24" s="4" t="s">
        <v>738</v>
      </c>
    </row>
    <row r="25" spans="1:4">
      <c r="A25" s="4" t="s">
        <v>690</v>
      </c>
      <c r="B25" s="4" t="s">
        <v>753</v>
      </c>
    </row>
    <row r="26" spans="1:4">
      <c r="A26" s="4" t="s">
        <v>754</v>
      </c>
    </row>
    <row r="27" spans="1:4">
      <c r="A27" s="3" t="s">
        <v>700</v>
      </c>
    </row>
    <row r="28" spans="1:4">
      <c r="A28" s="4" t="s">
        <v>747</v>
      </c>
      <c r="B28" s="4" t="s">
        <v>755</v>
      </c>
    </row>
    <row r="29" spans="1:4">
      <c r="A29" s="4" t="s">
        <v>728</v>
      </c>
      <c r="B29" s="5" t="n">
        <v>300000</v>
      </c>
    </row>
    <row r="30" spans="1:4">
      <c r="A30" s="4" t="s">
        <v>749</v>
      </c>
      <c r="B30" s="4" t="s">
        <v>738</v>
      </c>
    </row>
    <row r="31" spans="1:4">
      <c r="A31" s="4" t="s">
        <v>690</v>
      </c>
      <c r="B31" s="4" t="s">
        <v>756</v>
      </c>
    </row>
    <row r="32" spans="1:4">
      <c r="A32" s="4" t="s">
        <v>757</v>
      </c>
    </row>
    <row r="33" spans="1:4">
      <c r="A33" s="3" t="s">
        <v>700</v>
      </c>
    </row>
    <row r="34" spans="1:4">
      <c r="A34" s="4" t="s">
        <v>747</v>
      </c>
      <c r="B34" s="4" t="s">
        <v>758</v>
      </c>
    </row>
    <row r="35" spans="1:4">
      <c r="A35" s="4" t="s">
        <v>728</v>
      </c>
      <c r="B35" s="5" t="n">
        <v>250000</v>
      </c>
    </row>
    <row r="36" spans="1:4">
      <c r="A36" s="4" t="s">
        <v>749</v>
      </c>
      <c r="B36" s="4" t="s">
        <v>738</v>
      </c>
    </row>
    <row r="37" spans="1:4">
      <c r="A37" s="4" t="s">
        <v>690</v>
      </c>
      <c r="B37" s="4" t="s">
        <v>756</v>
      </c>
    </row>
    <row r="38" spans="1:4">
      <c r="A38" s="4" t="s">
        <v>759</v>
      </c>
    </row>
    <row r="39" spans="1:4">
      <c r="A39" s="3" t="s">
        <v>700</v>
      </c>
    </row>
    <row r="40" spans="1:4">
      <c r="A40" s="4" t="s">
        <v>747</v>
      </c>
      <c r="B40" s="4" t="s">
        <v>760</v>
      </c>
    </row>
    <row r="41" spans="1:4">
      <c r="A41" s="4" t="s">
        <v>728</v>
      </c>
      <c r="B41" s="5" t="n">
        <v>150000</v>
      </c>
      <c r="C41" s="5" t="n">
        <v>151875</v>
      </c>
    </row>
    <row r="42" spans="1:4">
      <c r="A42" s="4" t="s">
        <v>749</v>
      </c>
      <c r="B42" s="4" t="s">
        <v>738</v>
      </c>
    </row>
    <row r="43" spans="1:4">
      <c r="A43" s="4" t="s">
        <v>690</v>
      </c>
      <c r="B43" s="4" t="s">
        <v>761</v>
      </c>
    </row>
    <row r="44" spans="1:4">
      <c r="A44" s="4" t="s">
        <v>762</v>
      </c>
    </row>
    <row r="45" spans="1:4">
      <c r="A45" s="3" t="s">
        <v>700</v>
      </c>
    </row>
    <row r="46" spans="1:4">
      <c r="A46" s="4" t="s">
        <v>747</v>
      </c>
      <c r="B46" s="4" t="s">
        <v>763</v>
      </c>
    </row>
    <row r="47" spans="1:4">
      <c r="A47" s="4" t="s">
        <v>728</v>
      </c>
      <c r="B47" s="5" t="n">
        <v>300000</v>
      </c>
      <c r="D47" s="5" t="n">
        <v>492233</v>
      </c>
    </row>
    <row r="48" spans="1:4">
      <c r="A48" s="4" t="s">
        <v>749</v>
      </c>
      <c r="B48" s="4" t="s">
        <v>738</v>
      </c>
    </row>
    <row r="49" spans="1:4">
      <c r="A49" s="4" t="s">
        <v>690</v>
      </c>
      <c r="B49" s="4" t="s">
        <v>764</v>
      </c>
    </row>
    <row r="50" spans="1:4">
      <c r="A50" s="4" t="s">
        <v>705</v>
      </c>
      <c r="B50" s="5" t="n">
        <v>192233</v>
      </c>
    </row>
    <row r="51" spans="1:4">
      <c r="A51" s="4" t="s">
        <v>765</v>
      </c>
      <c r="B51" s="5" t="n">
        <v>104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66</v>
      </c>
      <c r="B1" s="2" t="s">
        <v>1</v>
      </c>
    </row>
    <row r="2" spans="1:5">
      <c r="B2" s="2" t="s">
        <v>2</v>
      </c>
      <c r="C2" s="2" t="s">
        <v>36</v>
      </c>
      <c r="D2" s="2" t="s">
        <v>767</v>
      </c>
      <c r="E2" s="2" t="s">
        <v>686</v>
      </c>
    </row>
    <row r="3" spans="1:5">
      <c r="A3" s="3" t="s">
        <v>718</v>
      </c>
    </row>
    <row r="4" spans="1:5">
      <c r="A4" s="4" t="s">
        <v>111</v>
      </c>
      <c r="B4" s="5" t="n">
        <v>1050478</v>
      </c>
      <c r="C4" s="5" t="n">
        <v>1594940</v>
      </c>
    </row>
    <row r="5" spans="1:5">
      <c r="A5" s="4" t="s">
        <v>719</v>
      </c>
      <c r="B5" s="6" t="n">
        <v>601001</v>
      </c>
      <c r="C5" s="6" t="n">
        <v>707766</v>
      </c>
    </row>
    <row r="6" spans="1:5">
      <c r="A6" s="4" t="s">
        <v>57</v>
      </c>
      <c r="B6" s="6" t="n">
        <v>1107873</v>
      </c>
      <c r="C6" s="6" t="n">
        <v>1708874</v>
      </c>
    </row>
    <row r="7" spans="1:5">
      <c r="A7" s="4" t="s">
        <v>768</v>
      </c>
    </row>
    <row r="8" spans="1:5">
      <c r="A8" s="3" t="s">
        <v>718</v>
      </c>
    </row>
    <row r="9" spans="1:5">
      <c r="A9" s="4" t="s">
        <v>728</v>
      </c>
      <c r="D9" s="5" t="n">
        <v>150000</v>
      </c>
    </row>
    <row r="10" spans="1:5">
      <c r="A10" s="4" t="s">
        <v>769</v>
      </c>
    </row>
    <row r="11" spans="1:5">
      <c r="A11" s="3" t="s">
        <v>718</v>
      </c>
    </row>
    <row r="12" spans="1:5">
      <c r="A12" s="4" t="s">
        <v>728</v>
      </c>
      <c r="E12" s="5" t="n">
        <v>1009624</v>
      </c>
    </row>
    <row r="13" spans="1:5">
      <c r="A13" s="4" t="s">
        <v>729</v>
      </c>
      <c r="E13" s="4" t="s">
        <v>738</v>
      </c>
    </row>
    <row r="14" spans="1:5">
      <c r="A14" s="4" t="s">
        <v>770</v>
      </c>
      <c r="E14" s="5" t="n">
        <v>594315</v>
      </c>
    </row>
    <row r="15" spans="1:5">
      <c r="A15" s="4" t="s">
        <v>111</v>
      </c>
      <c r="B15" s="6" t="n">
        <v>129384</v>
      </c>
      <c r="C15" s="6" t="n">
        <v>155852</v>
      </c>
    </row>
    <row r="16" spans="1:5">
      <c r="A16" s="4" t="s">
        <v>719</v>
      </c>
      <c r="B16" s="6" t="n">
        <v>601001</v>
      </c>
      <c r="C16" s="6" t="n">
        <v>707766</v>
      </c>
    </row>
    <row r="17" spans="1:5">
      <c r="A17" s="4" t="s">
        <v>57</v>
      </c>
      <c r="B17" s="6" t="n">
        <v>1107873</v>
      </c>
      <c r="C17" s="6" t="n">
        <v>1708874</v>
      </c>
    </row>
    <row r="18" spans="1:5">
      <c r="A18" s="4" t="s">
        <v>771</v>
      </c>
      <c r="B18" s="5" t="n">
        <v>304888</v>
      </c>
      <c r="C18" s="5" t="n">
        <v>1755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72</v>
      </c>
      <c r="B1" s="2" t="s">
        <v>539</v>
      </c>
      <c r="C1" s="2" t="s">
        <v>540</v>
      </c>
      <c r="D1" s="2" t="s">
        <v>541</v>
      </c>
      <c r="E1" s="2" t="s">
        <v>543</v>
      </c>
      <c r="F1" s="2" t="s">
        <v>405</v>
      </c>
      <c r="G1" s="2" t="s">
        <v>544</v>
      </c>
      <c r="H1" s="2" t="s">
        <v>545</v>
      </c>
      <c r="I1" s="2" t="s">
        <v>546</v>
      </c>
      <c r="J1" s="2" t="s">
        <v>412</v>
      </c>
      <c r="K1" s="2" t="s">
        <v>549</v>
      </c>
      <c r="L1" s="2" t="s">
        <v>413</v>
      </c>
      <c r="M1" s="2" t="s">
        <v>416</v>
      </c>
      <c r="N1" s="2" t="s">
        <v>2</v>
      </c>
      <c r="O1" s="2" t="s">
        <v>36</v>
      </c>
      <c r="P1" s="2" t="s">
        <v>2</v>
      </c>
      <c r="Q1" s="2" t="s">
        <v>36</v>
      </c>
      <c r="R1" s="2" t="s">
        <v>773</v>
      </c>
      <c r="S1" s="2" t="s">
        <v>553</v>
      </c>
    </row>
    <row r="2" spans="1:19">
      <c r="A2" s="3" t="s">
        <v>774</v>
      </c>
    </row>
    <row r="3" spans="1:19">
      <c r="A3" s="4" t="s">
        <v>108</v>
      </c>
      <c r="P3" s="4" t="s">
        <v>40</v>
      </c>
      <c r="Q3" s="5" t="n">
        <v>9018359</v>
      </c>
    </row>
    <row r="4" spans="1:19">
      <c r="A4" s="4" t="s">
        <v>775</v>
      </c>
      <c r="J4" s="6" t="n">
        <v>177203</v>
      </c>
      <c r="L4" s="6" t="n">
        <v>1300050</v>
      </c>
    </row>
    <row r="5" spans="1:19">
      <c r="A5" s="4" t="s">
        <v>776</v>
      </c>
      <c r="J5" s="8" t="n">
        <v>0.41</v>
      </c>
      <c r="L5" s="8" t="n">
        <v>0.4</v>
      </c>
    </row>
    <row r="6" spans="1:19">
      <c r="A6" s="4" t="s">
        <v>777</v>
      </c>
      <c r="N6" s="6" t="n">
        <v>14123157</v>
      </c>
      <c r="O6" s="6" t="n">
        <v>10565789</v>
      </c>
      <c r="P6" s="6" t="n">
        <v>14123157</v>
      </c>
      <c r="Q6" s="6" t="n">
        <v>10565789</v>
      </c>
    </row>
    <row r="7" spans="1:19">
      <c r="A7" s="4" t="s">
        <v>109</v>
      </c>
      <c r="P7" s="5" t="n">
        <v>-616943</v>
      </c>
      <c r="Q7" s="4" t="s">
        <v>40</v>
      </c>
    </row>
    <row r="8" spans="1:19">
      <c r="A8" s="4" t="s">
        <v>778</v>
      </c>
      <c r="N8" s="5" t="n">
        <v>21936919</v>
      </c>
      <c r="O8" s="5" t="n">
        <v>20125584</v>
      </c>
      <c r="P8" s="6" t="n">
        <v>21936919</v>
      </c>
      <c r="Q8" s="6" t="n">
        <v>20125584</v>
      </c>
    </row>
    <row r="9" spans="1:19">
      <c r="A9" s="4" t="s">
        <v>377</v>
      </c>
    </row>
    <row r="10" spans="1:19">
      <c r="A10" s="3" t="s">
        <v>774</v>
      </c>
    </row>
    <row r="11" spans="1:19">
      <c r="A11" s="4" t="s">
        <v>108</v>
      </c>
      <c r="O11" s="6" t="n">
        <v>2426010</v>
      </c>
      <c r="P11" s="6" t="n">
        <v>-616943</v>
      </c>
      <c r="Q11" s="6" t="n">
        <v>2426010</v>
      </c>
    </row>
    <row r="12" spans="1:19">
      <c r="A12" s="4" t="s">
        <v>109</v>
      </c>
      <c r="F12" s="5" t="n">
        <v>3800000</v>
      </c>
      <c r="P12" s="6" t="n">
        <v>5984067</v>
      </c>
      <c r="Q12" s="6" t="n">
        <v>6226010</v>
      </c>
    </row>
    <row r="13" spans="1:19">
      <c r="A13" s="4" t="s">
        <v>779</v>
      </c>
    </row>
    <row r="14" spans="1:19">
      <c r="A14" s="3" t="s">
        <v>774</v>
      </c>
    </row>
    <row r="15" spans="1:19">
      <c r="A15" s="4" t="s">
        <v>108</v>
      </c>
      <c r="P15" s="5" t="n">
        <v>1070000</v>
      </c>
      <c r="Q15" s="5" t="n">
        <v>17251</v>
      </c>
    </row>
    <row r="16" spans="1:19">
      <c r="A16" s="4" t="s">
        <v>356</v>
      </c>
    </row>
    <row r="17" spans="1:19">
      <c r="A17" s="3" t="s">
        <v>774</v>
      </c>
    </row>
    <row r="18" spans="1:19">
      <c r="A18" s="4" t="s">
        <v>776</v>
      </c>
      <c r="M18" s="7" t="n">
        <v>0.004</v>
      </c>
    </row>
    <row r="19" spans="1:19">
      <c r="A19" s="4" t="s">
        <v>440</v>
      </c>
      <c r="M19" s="8" t="n">
        <v>9.220000000000001</v>
      </c>
      <c r="S19" s="8" t="n">
        <v>8.5</v>
      </c>
    </row>
    <row r="20" spans="1:19">
      <c r="A20" s="4" t="s">
        <v>441</v>
      </c>
      <c r="M20" s="6" t="n">
        <v>1012292</v>
      </c>
    </row>
    <row r="21" spans="1:19">
      <c r="A21" s="4" t="s">
        <v>601</v>
      </c>
    </row>
    <row r="22" spans="1:19">
      <c r="A22" s="3" t="s">
        <v>774</v>
      </c>
    </row>
    <row r="23" spans="1:19">
      <c r="A23" s="4" t="s">
        <v>602</v>
      </c>
      <c r="M23" s="6" t="n">
        <v>1187094</v>
      </c>
      <c r="P23" s="6" t="n">
        <v>339206</v>
      </c>
      <c r="Q23" s="6" t="n">
        <v>189799</v>
      </c>
    </row>
    <row r="24" spans="1:19">
      <c r="A24" s="4" t="s">
        <v>603</v>
      </c>
      <c r="B24" s="5" t="n">
        <v>50000</v>
      </c>
      <c r="C24" s="5" t="n">
        <v>200000</v>
      </c>
      <c r="D24" s="5" t="n">
        <v>300000</v>
      </c>
      <c r="E24" s="5" t="n">
        <v>150000</v>
      </c>
      <c r="G24" s="5" t="n">
        <v>300000</v>
      </c>
      <c r="H24" s="5" t="n">
        <v>300000</v>
      </c>
      <c r="I24" s="5" t="n">
        <v>1390000</v>
      </c>
      <c r="K24" s="5" t="n">
        <v>474680</v>
      </c>
      <c r="P24" s="5" t="n">
        <v>3127500</v>
      </c>
      <c r="Q24" s="5" t="n">
        <v>1750000</v>
      </c>
    </row>
    <row r="25" spans="1:19">
      <c r="A25" s="4" t="s">
        <v>440</v>
      </c>
      <c r="M25" s="8" t="n">
        <v>9.220000000000001</v>
      </c>
    </row>
    <row r="26" spans="1:19">
      <c r="A26" s="4" t="s">
        <v>441</v>
      </c>
      <c r="K26" s="6" t="n">
        <v>20246</v>
      </c>
    </row>
    <row r="27" spans="1:19">
      <c r="A27" s="4" t="s">
        <v>780</v>
      </c>
    </row>
    <row r="28" spans="1:19">
      <c r="A28" s="3" t="s">
        <v>774</v>
      </c>
    </row>
    <row r="29" spans="1:19">
      <c r="A29" s="4" t="s">
        <v>602</v>
      </c>
      <c r="P29" s="6" t="n">
        <v>339206</v>
      </c>
    </row>
    <row r="30" spans="1:19">
      <c r="A30" s="4" t="s">
        <v>603</v>
      </c>
      <c r="P30" s="5" t="n">
        <v>3127500</v>
      </c>
    </row>
    <row r="31" spans="1:19">
      <c r="A31" s="4" t="s">
        <v>64</v>
      </c>
      <c r="N31" s="5" t="n">
        <v>9333333</v>
      </c>
      <c r="P31" s="5" t="n">
        <v>9333333</v>
      </c>
    </row>
    <row r="32" spans="1:19">
      <c r="A32" s="4" t="s">
        <v>777</v>
      </c>
      <c r="N32" s="6" t="n">
        <v>1012292</v>
      </c>
      <c r="P32" s="6" t="n">
        <v>1012292</v>
      </c>
    </row>
    <row r="33" spans="1:19">
      <c r="A33" s="4" t="s">
        <v>778</v>
      </c>
      <c r="N33" s="5" t="n">
        <v>375000</v>
      </c>
      <c r="P33" s="5" t="n">
        <v>375000</v>
      </c>
    </row>
    <row r="34" spans="1:19">
      <c r="A34" s="4" t="s">
        <v>781</v>
      </c>
    </row>
    <row r="35" spans="1:19">
      <c r="A35" s="3" t="s">
        <v>774</v>
      </c>
    </row>
    <row r="36" spans="1:19">
      <c r="A36" s="4" t="s">
        <v>602</v>
      </c>
      <c r="P36" s="6" t="n">
        <v>120451</v>
      </c>
    </row>
    <row r="37" spans="1:19">
      <c r="A37" s="4" t="s">
        <v>603</v>
      </c>
      <c r="P37" s="5" t="n">
        <v>1110551</v>
      </c>
    </row>
    <row r="38" spans="1:19">
      <c r="A38" s="4" t="s">
        <v>782</v>
      </c>
    </row>
    <row r="39" spans="1:19">
      <c r="A39" s="3" t="s">
        <v>774</v>
      </c>
    </row>
    <row r="40" spans="1:19">
      <c r="A40" s="4" t="s">
        <v>108</v>
      </c>
      <c r="N40" s="5" t="n">
        <v>-1070000</v>
      </c>
      <c r="O40" s="5" t="n">
        <v>17251</v>
      </c>
    </row>
    <row r="41" spans="1:19">
      <c r="A41" s="4" t="s">
        <v>440</v>
      </c>
      <c r="N41" s="8" t="n">
        <v>9.220000000000001</v>
      </c>
      <c r="P41" s="8" t="n">
        <v>9.220000000000001</v>
      </c>
    </row>
    <row r="42" spans="1:19">
      <c r="A42" s="4" t="s">
        <v>441</v>
      </c>
      <c r="P42" s="6" t="n">
        <v>1012292</v>
      </c>
    </row>
    <row r="43" spans="1:19">
      <c r="A43" s="4" t="s">
        <v>783</v>
      </c>
      <c r="P43" s="5" t="n">
        <v>9333333</v>
      </c>
    </row>
    <row r="44" spans="1:19">
      <c r="A44" s="4" t="s">
        <v>64</v>
      </c>
      <c r="N44" s="5" t="n">
        <v>3627000</v>
      </c>
      <c r="P44" s="5" t="n">
        <v>3627000</v>
      </c>
    </row>
    <row r="45" spans="1:19">
      <c r="A45" s="4" t="s">
        <v>777</v>
      </c>
      <c r="N45" s="6" t="n">
        <v>1012292</v>
      </c>
      <c r="P45" s="6" t="n">
        <v>1012292</v>
      </c>
    </row>
    <row r="46" spans="1:19">
      <c r="A46" s="4" t="s">
        <v>784</v>
      </c>
      <c r="P46" s="4" t="s">
        <v>473</v>
      </c>
    </row>
    <row r="47" spans="1:19">
      <c r="A47" s="4" t="s">
        <v>499</v>
      </c>
      <c r="R47" s="8" t="n">
        <v>3.6</v>
      </c>
    </row>
    <row r="48" spans="1:19">
      <c r="A48" s="4" t="s">
        <v>785</v>
      </c>
      <c r="P48" s="5" t="n">
        <v>3644251</v>
      </c>
    </row>
    <row r="49" spans="1:19">
      <c r="A49" s="4" t="s">
        <v>786</v>
      </c>
    </row>
    <row r="50" spans="1:19">
      <c r="A50" s="3" t="s">
        <v>774</v>
      </c>
    </row>
    <row r="51" spans="1:19">
      <c r="A51" s="4" t="s">
        <v>440</v>
      </c>
      <c r="N51" s="8" t="n">
        <v>3.25</v>
      </c>
      <c r="P51" s="8" t="n">
        <v>3.25</v>
      </c>
    </row>
    <row r="52" spans="1:19">
      <c r="A52" s="4" t="s">
        <v>441</v>
      </c>
      <c r="P52" s="6" t="n">
        <v>1538462</v>
      </c>
    </row>
    <row r="53" spans="1:19">
      <c r="A53" s="4" t="s">
        <v>783</v>
      </c>
      <c r="P53" s="5" t="n">
        <v>2000000</v>
      </c>
    </row>
    <row r="54" spans="1:19">
      <c r="A54" s="4" t="s">
        <v>373</v>
      </c>
    </row>
    <row r="55" spans="1:19">
      <c r="A55" s="3" t="s">
        <v>774</v>
      </c>
    </row>
    <row r="56" spans="1:19">
      <c r="A56" s="4" t="s">
        <v>108</v>
      </c>
      <c r="Q56" s="5" t="n">
        <v>14418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36</v>
      </c>
      <c r="C2" s="2" t="s">
        <v>2</v>
      </c>
      <c r="D2" s="2" t="s">
        <v>412</v>
      </c>
      <c r="E2" s="2" t="s">
        <v>413</v>
      </c>
    </row>
    <row r="3" spans="1:5">
      <c r="A3" s="3" t="s">
        <v>788</v>
      </c>
    </row>
    <row r="4" spans="1:5">
      <c r="A4" s="4" t="s">
        <v>789</v>
      </c>
      <c r="C4" s="6" t="n">
        <v>1250000</v>
      </c>
    </row>
    <row r="5" spans="1:5">
      <c r="A5" s="4" t="s">
        <v>790</v>
      </c>
      <c r="D5" s="8" t="n">
        <v>0.41</v>
      </c>
      <c r="E5" s="8" t="n">
        <v>0.4</v>
      </c>
    </row>
    <row r="6" spans="1:5">
      <c r="A6" s="4" t="s">
        <v>791</v>
      </c>
    </row>
    <row r="7" spans="1:5">
      <c r="A7" s="3" t="s">
        <v>788</v>
      </c>
    </row>
    <row r="8" spans="1:5">
      <c r="A8" s="4" t="s">
        <v>792</v>
      </c>
      <c r="B8" s="4" t="s">
        <v>793</v>
      </c>
    </row>
    <row r="9" spans="1:5">
      <c r="A9" s="4" t="s">
        <v>789</v>
      </c>
      <c r="B9" s="6" t="n">
        <v>750000</v>
      </c>
    </row>
    <row r="10" spans="1:5">
      <c r="A10" s="4" t="s">
        <v>790</v>
      </c>
      <c r="B10" s="8" t="n">
        <v>4.12</v>
      </c>
    </row>
    <row r="11" spans="1:5">
      <c r="A11" s="4" t="s">
        <v>794</v>
      </c>
      <c r="B11" s="4" t="s">
        <v>795</v>
      </c>
    </row>
    <row r="12" spans="1:5">
      <c r="A12" s="4" t="s">
        <v>796</v>
      </c>
      <c r="B12" s="4" t="s">
        <v>797</v>
      </c>
    </row>
    <row r="13" spans="1:5">
      <c r="A13" s="4" t="s">
        <v>798</v>
      </c>
    </row>
    <row r="14" spans="1:5">
      <c r="A14" s="3" t="s">
        <v>788</v>
      </c>
    </row>
    <row r="15" spans="1:5">
      <c r="A15" s="4" t="s">
        <v>792</v>
      </c>
      <c r="B15" s="4" t="s">
        <v>793</v>
      </c>
    </row>
    <row r="16" spans="1:5">
      <c r="A16" s="4" t="s">
        <v>789</v>
      </c>
      <c r="B16" s="6" t="n">
        <v>250000</v>
      </c>
    </row>
    <row r="17" spans="1:5">
      <c r="A17" s="4" t="s">
        <v>790</v>
      </c>
      <c r="B17" s="8" t="n">
        <v>4.12</v>
      </c>
    </row>
    <row r="18" spans="1:5">
      <c r="A18" s="4" t="s">
        <v>794</v>
      </c>
      <c r="B18" s="4" t="s">
        <v>795</v>
      </c>
    </row>
    <row r="19" spans="1:5">
      <c r="A19" s="4" t="s">
        <v>796</v>
      </c>
      <c r="B19" s="4" t="s">
        <v>797</v>
      </c>
    </row>
    <row r="20" spans="1:5">
      <c r="A20" s="4" t="s">
        <v>799</v>
      </c>
    </row>
    <row r="21" spans="1:5">
      <c r="A21" s="3" t="s">
        <v>788</v>
      </c>
    </row>
    <row r="22" spans="1:5">
      <c r="A22" s="4" t="s">
        <v>792</v>
      </c>
      <c r="B22" s="4" t="s">
        <v>793</v>
      </c>
    </row>
    <row r="23" spans="1:5">
      <c r="A23" s="4" t="s">
        <v>789</v>
      </c>
      <c r="B23" s="6" t="n">
        <v>250000</v>
      </c>
    </row>
    <row r="24" spans="1:5">
      <c r="A24" s="4" t="s">
        <v>790</v>
      </c>
      <c r="B24" s="8" t="n">
        <v>4.12</v>
      </c>
    </row>
    <row r="25" spans="1:5">
      <c r="A25" s="4" t="s">
        <v>794</v>
      </c>
      <c r="B25" s="4" t="s">
        <v>800</v>
      </c>
    </row>
    <row r="26" spans="1:5">
      <c r="A26" s="4" t="s">
        <v>796</v>
      </c>
      <c r="B26" s="4" t="s">
        <v>8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802</v>
      </c>
      <c r="B1" s="2" t="s">
        <v>1</v>
      </c>
    </row>
    <row r="2" spans="1:3">
      <c r="B2" s="2" t="s">
        <v>803</v>
      </c>
    </row>
    <row r="3" spans="1:3">
      <c r="A3" s="4" t="s">
        <v>791</v>
      </c>
    </row>
    <row r="4" spans="1:3">
      <c r="A4" s="3" t="s">
        <v>774</v>
      </c>
    </row>
    <row r="5" spans="1:3">
      <c r="A5" s="4" t="s">
        <v>580</v>
      </c>
      <c r="B5" s="4" t="s">
        <v>804</v>
      </c>
      <c r="C5" s="4" t="s">
        <v>805</v>
      </c>
    </row>
    <row r="6" spans="1:3">
      <c r="A6" s="4" t="s">
        <v>806</v>
      </c>
      <c r="B6" s="4" t="s">
        <v>795</v>
      </c>
    </row>
    <row r="7" spans="1:3">
      <c r="A7" s="4" t="s">
        <v>807</v>
      </c>
      <c r="B7" s="4" t="s">
        <v>808</v>
      </c>
    </row>
    <row r="8" spans="1:3">
      <c r="A8" s="4" t="s">
        <v>809</v>
      </c>
      <c r="B8" s="8" t="n">
        <v>3.6</v>
      </c>
    </row>
    <row r="9" spans="1:3">
      <c r="A9" s="4" t="s">
        <v>425</v>
      </c>
      <c r="B9" s="4" t="s">
        <v>810</v>
      </c>
    </row>
    <row r="10" spans="1:3">
      <c r="A10" s="4" t="s">
        <v>798</v>
      </c>
    </row>
    <row r="11" spans="1:3">
      <c r="A11" s="3" t="s">
        <v>774</v>
      </c>
    </row>
    <row r="12" spans="1:3">
      <c r="A12" s="4" t="s">
        <v>580</v>
      </c>
      <c r="B12" s="4" t="s">
        <v>804</v>
      </c>
      <c r="C12" s="4" t="s">
        <v>805</v>
      </c>
    </row>
    <row r="13" spans="1:3">
      <c r="A13" s="4" t="s">
        <v>806</v>
      </c>
      <c r="B13" s="4" t="s">
        <v>795</v>
      </c>
    </row>
    <row r="14" spans="1:3">
      <c r="A14" s="4" t="s">
        <v>807</v>
      </c>
      <c r="B14" s="4" t="s">
        <v>808</v>
      </c>
    </row>
    <row r="15" spans="1:3">
      <c r="A15" s="4" t="s">
        <v>809</v>
      </c>
      <c r="B15" s="8" t="n">
        <v>3.6</v>
      </c>
    </row>
    <row r="16" spans="1:3">
      <c r="A16" s="4" t="s">
        <v>425</v>
      </c>
      <c r="B16" s="4" t="s">
        <v>810</v>
      </c>
    </row>
    <row r="17" spans="1:3">
      <c r="A17" s="4" t="s">
        <v>799</v>
      </c>
    </row>
    <row r="18" spans="1:3">
      <c r="A18" s="3" t="s">
        <v>774</v>
      </c>
    </row>
    <row r="19" spans="1:3">
      <c r="A19" s="4" t="s">
        <v>580</v>
      </c>
      <c r="B19" s="4" t="s">
        <v>811</v>
      </c>
      <c r="C19" s="4" t="s">
        <v>805</v>
      </c>
    </row>
    <row r="20" spans="1:3">
      <c r="A20" s="4" t="s">
        <v>806</v>
      </c>
      <c r="B20" s="4" t="s">
        <v>800</v>
      </c>
    </row>
    <row r="21" spans="1:3">
      <c r="A21" s="4" t="s">
        <v>807</v>
      </c>
      <c r="B21" s="4" t="s">
        <v>812</v>
      </c>
    </row>
    <row r="22" spans="1:3">
      <c r="A22" s="4" t="s">
        <v>809</v>
      </c>
      <c r="B22" s="8" t="n">
        <v>3.6</v>
      </c>
    </row>
    <row r="23" spans="1:3">
      <c r="A23" s="4" t="s">
        <v>425</v>
      </c>
      <c r="B23" s="4" t="s">
        <v>810</v>
      </c>
    </row>
    <row r="24" spans="1:3"/>
    <row r="25" spans="1:3">
      <c r="A25" s="4" t="s">
        <v>805</v>
      </c>
      <c r="B25" s="4" t="s">
        <v>813</v>
      </c>
    </row>
  </sheetData>
  <mergeCells count="5">
    <mergeCell ref="A1:A2"/>
    <mergeCell ref="B1:C1"/>
    <mergeCell ref="B2:C2"/>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78</v>
      </c>
      <c r="B1" s="2" t="s">
        <v>179</v>
      </c>
      <c r="C1" s="2" t="s">
        <v>180</v>
      </c>
      <c r="D1" s="2" t="s">
        <v>181</v>
      </c>
      <c r="E1" s="2" t="s">
        <v>182</v>
      </c>
      <c r="F1" s="2" t="s">
        <v>183</v>
      </c>
    </row>
    <row r="2" spans="1:6">
      <c r="A2" s="4" t="s">
        <v>184</v>
      </c>
      <c r="B2" s="5" t="n">
        <v>1000</v>
      </c>
      <c r="C2" s="5" t="n">
        <v>107967</v>
      </c>
      <c r="D2" s="5" t="n">
        <v>67835440</v>
      </c>
      <c r="E2" s="5" t="n">
        <v>-99812204</v>
      </c>
      <c r="F2" s="5" t="n">
        <v>-31867797</v>
      </c>
    </row>
    <row r="3" spans="1:6">
      <c r="A3" s="4" t="s">
        <v>185</v>
      </c>
      <c r="B3" s="6" t="n">
        <v>50000</v>
      </c>
      <c r="C3" s="6" t="n">
        <v>7197761</v>
      </c>
    </row>
    <row r="4" spans="1:6">
      <c r="A4" s="4" t="s">
        <v>123</v>
      </c>
      <c r="B4" s="4" t="s">
        <v>40</v>
      </c>
      <c r="C4" s="4" t="s">
        <v>40</v>
      </c>
      <c r="D4" s="4" t="s">
        <v>40</v>
      </c>
      <c r="E4" s="6" t="n">
        <v>6912524</v>
      </c>
      <c r="F4" s="6" t="n">
        <v>6912524</v>
      </c>
    </row>
    <row r="5" spans="1:6">
      <c r="A5" s="4" t="s">
        <v>186</v>
      </c>
      <c r="B5" s="4" t="s">
        <v>40</v>
      </c>
      <c r="C5" s="5" t="n">
        <v>750</v>
      </c>
      <c r="D5" s="6" t="n">
        <v>499250</v>
      </c>
      <c r="E5" s="4" t="s">
        <v>40</v>
      </c>
      <c r="F5" s="6" t="n">
        <v>500000</v>
      </c>
    </row>
    <row r="6" spans="1:6">
      <c r="A6" s="4" t="s">
        <v>187</v>
      </c>
      <c r="B6" s="4" t="s">
        <v>40</v>
      </c>
      <c r="C6" s="6" t="n">
        <v>50000</v>
      </c>
    </row>
    <row r="7" spans="1:6">
      <c r="A7" s="4" t="s">
        <v>188</v>
      </c>
      <c r="B7" s="4" t="s">
        <v>40</v>
      </c>
      <c r="C7" s="5" t="n">
        <v>18225</v>
      </c>
      <c r="D7" s="6" t="n">
        <v>3927059</v>
      </c>
      <c r="E7" s="4" t="s">
        <v>40</v>
      </c>
      <c r="F7" s="6" t="n">
        <v>3945284</v>
      </c>
    </row>
    <row r="8" spans="1:6">
      <c r="A8" s="4" t="s">
        <v>189</v>
      </c>
      <c r="B8" s="4" t="s">
        <v>40</v>
      </c>
      <c r="C8" s="6" t="n">
        <v>1215000</v>
      </c>
    </row>
    <row r="9" spans="1:6">
      <c r="A9" s="4" t="s">
        <v>190</v>
      </c>
      <c r="B9" s="4" t="s">
        <v>40</v>
      </c>
      <c r="C9" s="5" t="n">
        <v>19993</v>
      </c>
      <c r="D9" s="6" t="n">
        <v>9960107</v>
      </c>
      <c r="E9" s="4" t="s">
        <v>40</v>
      </c>
      <c r="F9" s="6" t="n">
        <v>9980100</v>
      </c>
    </row>
    <row r="10" spans="1:6">
      <c r="A10" s="4" t="s">
        <v>191</v>
      </c>
      <c r="B10" s="4" t="s">
        <v>40</v>
      </c>
      <c r="C10" s="6" t="n">
        <v>1332885</v>
      </c>
    </row>
    <row r="11" spans="1:6">
      <c r="A11" s="4" t="s">
        <v>192</v>
      </c>
      <c r="B11" s="4" t="s">
        <v>40</v>
      </c>
      <c r="C11" s="5" t="n">
        <v>92</v>
      </c>
      <c r="D11" s="6" t="n">
        <v>61487</v>
      </c>
      <c r="E11" s="4" t="s">
        <v>40</v>
      </c>
      <c r="F11" s="6" t="n">
        <v>61579</v>
      </c>
    </row>
    <row r="12" spans="1:6">
      <c r="A12" s="4" t="s">
        <v>193</v>
      </c>
      <c r="B12" s="4" t="s">
        <v>40</v>
      </c>
      <c r="C12" s="6" t="n">
        <v>6140</v>
      </c>
    </row>
    <row r="13" spans="1:6">
      <c r="A13" s="4" t="s">
        <v>194</v>
      </c>
      <c r="B13" s="4" t="s">
        <v>40</v>
      </c>
      <c r="C13" s="5" t="n">
        <v>12562</v>
      </c>
      <c r="D13" s="6" t="n">
        <v>14307789</v>
      </c>
      <c r="E13" s="4" t="s">
        <v>40</v>
      </c>
      <c r="F13" s="6" t="n">
        <v>14320351</v>
      </c>
    </row>
    <row r="14" spans="1:6">
      <c r="A14" s="4" t="s">
        <v>195</v>
      </c>
      <c r="B14" s="4" t="s">
        <v>40</v>
      </c>
      <c r="C14" s="6" t="n">
        <v>837415</v>
      </c>
    </row>
    <row r="15" spans="1:6">
      <c r="A15" s="4" t="s">
        <v>196</v>
      </c>
      <c r="B15" s="4" t="s">
        <v>40</v>
      </c>
      <c r="C15" s="4" t="s">
        <v>40</v>
      </c>
      <c r="D15" s="6" t="n">
        <v>3644251</v>
      </c>
      <c r="E15" s="4" t="s">
        <v>40</v>
      </c>
      <c r="F15" s="6" t="n">
        <v>3644251</v>
      </c>
    </row>
    <row r="16" spans="1:6">
      <c r="A16" s="4" t="s">
        <v>197</v>
      </c>
      <c r="B16" s="4" t="s">
        <v>40</v>
      </c>
      <c r="C16" s="5" t="n">
        <v>890</v>
      </c>
      <c r="D16" s="6" t="n">
        <v>329175</v>
      </c>
      <c r="E16" s="4" t="s">
        <v>40</v>
      </c>
      <c r="F16" s="6" t="n">
        <v>330065</v>
      </c>
    </row>
    <row r="17" spans="1:6">
      <c r="A17" s="4" t="s">
        <v>198</v>
      </c>
      <c r="B17" s="4" t="s">
        <v>40</v>
      </c>
      <c r="C17" s="6" t="n">
        <v>59320</v>
      </c>
    </row>
    <row r="18" spans="1:6">
      <c r="A18" s="4" t="s">
        <v>199</v>
      </c>
      <c r="B18" s="4" t="s">
        <v>40</v>
      </c>
      <c r="C18" s="5" t="n">
        <v>-1993</v>
      </c>
      <c r="D18" s="6" t="n">
        <v>-1748007</v>
      </c>
      <c r="E18" s="4" t="s">
        <v>40</v>
      </c>
      <c r="F18" s="6" t="n">
        <v>-1750000</v>
      </c>
    </row>
    <row r="19" spans="1:6">
      <c r="A19" s="4" t="s">
        <v>200</v>
      </c>
      <c r="B19" s="4" t="s">
        <v>40</v>
      </c>
      <c r="C19" s="6" t="n">
        <v>-132859</v>
      </c>
    </row>
    <row r="20" spans="1:6">
      <c r="A20" s="4" t="s">
        <v>201</v>
      </c>
      <c r="B20" s="4" t="s">
        <v>40</v>
      </c>
      <c r="C20" s="5" t="n">
        <v>1</v>
      </c>
      <c r="D20" s="6" t="n">
        <v>-1</v>
      </c>
      <c r="E20" s="4" t="s">
        <v>40</v>
      </c>
      <c r="F20" s="4" t="s">
        <v>40</v>
      </c>
    </row>
    <row r="21" spans="1:6">
      <c r="A21" s="4" t="s">
        <v>202</v>
      </c>
      <c r="B21" s="4" t="s">
        <v>40</v>
      </c>
      <c r="C21" s="6" t="n">
        <v>127</v>
      </c>
    </row>
    <row r="22" spans="1:6">
      <c r="A22" s="4" t="s">
        <v>203</v>
      </c>
      <c r="B22" s="5" t="n">
        <v>1000</v>
      </c>
      <c r="C22" s="5" t="n">
        <v>158487</v>
      </c>
      <c r="D22" s="6" t="n">
        <v>98816550</v>
      </c>
      <c r="E22" s="6" t="n">
        <v>-92899680</v>
      </c>
      <c r="F22" s="6" t="n">
        <v>6076357</v>
      </c>
    </row>
    <row r="23" spans="1:6">
      <c r="A23" s="4" t="s">
        <v>204</v>
      </c>
      <c r="B23" s="6" t="n">
        <v>50000</v>
      </c>
      <c r="C23" s="6" t="n">
        <v>10565789</v>
      </c>
    </row>
    <row r="24" spans="1:6">
      <c r="A24" s="4" t="s">
        <v>123</v>
      </c>
      <c r="B24" s="4" t="s">
        <v>40</v>
      </c>
      <c r="C24" s="4" t="s">
        <v>40</v>
      </c>
      <c r="D24" s="4" t="s">
        <v>40</v>
      </c>
      <c r="E24" s="6" t="n">
        <v>-2913321</v>
      </c>
      <c r="F24" s="6" t="n">
        <v>-2913321</v>
      </c>
    </row>
    <row r="25" spans="1:6">
      <c r="A25" s="4" t="s">
        <v>205</v>
      </c>
      <c r="B25" s="4" t="s">
        <v>40</v>
      </c>
      <c r="C25" s="4" t="s">
        <v>40</v>
      </c>
      <c r="D25" s="4" t="s">
        <v>40</v>
      </c>
      <c r="E25" s="6" t="n">
        <v>1441831</v>
      </c>
      <c r="F25" s="6" t="n">
        <v>1441831</v>
      </c>
    </row>
    <row r="26" spans="1:6">
      <c r="A26" s="4" t="s">
        <v>206</v>
      </c>
      <c r="B26" s="4" t="s">
        <v>40</v>
      </c>
      <c r="C26" s="4" t="s">
        <v>40</v>
      </c>
      <c r="D26" s="6" t="n">
        <v>158004</v>
      </c>
      <c r="E26" s="6" t="n">
        <v>-158004</v>
      </c>
      <c r="F26" s="4" t="s">
        <v>40</v>
      </c>
    </row>
    <row r="27" spans="1:6">
      <c r="A27" s="4" t="s">
        <v>207</v>
      </c>
      <c r="B27" s="4" t="s">
        <v>40</v>
      </c>
      <c r="C27" s="4" t="s">
        <v>40</v>
      </c>
      <c r="D27" s="6" t="n">
        <v>-47605</v>
      </c>
      <c r="E27" s="4" t="s">
        <v>40</v>
      </c>
      <c r="F27" s="6" t="n">
        <v>-47605</v>
      </c>
    </row>
    <row r="28" spans="1:6">
      <c r="A28" s="4" t="s">
        <v>188</v>
      </c>
      <c r="B28" s="4" t="s">
        <v>40</v>
      </c>
      <c r="C28" s="5" t="n">
        <v>312</v>
      </c>
      <c r="D28" s="6" t="n">
        <v>80732</v>
      </c>
      <c r="E28" s="4" t="s">
        <v>40</v>
      </c>
      <c r="F28" s="6" t="n">
        <v>81044</v>
      </c>
    </row>
    <row r="29" spans="1:6">
      <c r="A29" s="4" t="s">
        <v>189</v>
      </c>
      <c r="B29" s="4" t="s">
        <v>40</v>
      </c>
      <c r="C29" s="6" t="n">
        <v>20750</v>
      </c>
    </row>
    <row r="30" spans="1:6">
      <c r="A30" s="4" t="s">
        <v>208</v>
      </c>
      <c r="B30" s="4" t="s">
        <v>40</v>
      </c>
      <c r="C30" s="5" t="n">
        <v>37725</v>
      </c>
      <c r="D30" s="6" t="n">
        <v>6711479</v>
      </c>
      <c r="E30" s="4" t="s">
        <v>40</v>
      </c>
      <c r="F30" s="6" t="n">
        <v>6749204</v>
      </c>
    </row>
    <row r="31" spans="1:6">
      <c r="A31" s="4" t="s">
        <v>209</v>
      </c>
      <c r="B31" s="4" t="s">
        <v>40</v>
      </c>
      <c r="C31" s="6" t="n">
        <v>2515000</v>
      </c>
    </row>
    <row r="32" spans="1:6">
      <c r="A32" s="4" t="s">
        <v>194</v>
      </c>
      <c r="B32" s="4" t="s">
        <v>40</v>
      </c>
      <c r="C32" s="5" t="n">
        <v>13479</v>
      </c>
      <c r="D32" s="6" t="n">
        <v>-33479</v>
      </c>
      <c r="E32" s="4" t="s">
        <v>40</v>
      </c>
      <c r="F32" s="6" t="n">
        <v>-20000</v>
      </c>
    </row>
    <row r="33" spans="1:6">
      <c r="A33" s="4" t="s">
        <v>195</v>
      </c>
      <c r="B33" s="4" t="s">
        <v>40</v>
      </c>
      <c r="C33" s="6" t="n">
        <v>898626</v>
      </c>
    </row>
    <row r="34" spans="1:6">
      <c r="A34" s="4" t="s">
        <v>210</v>
      </c>
      <c r="B34" s="4" t="s">
        <v>40</v>
      </c>
      <c r="C34" s="5" t="n">
        <v>4615</v>
      </c>
      <c r="D34" s="6" t="n">
        <v>2241539</v>
      </c>
      <c r="E34" s="4" t="s">
        <v>40</v>
      </c>
      <c r="F34" s="6" t="n">
        <v>2246154</v>
      </c>
    </row>
    <row r="35" spans="1:6">
      <c r="A35" s="4" t="s">
        <v>211</v>
      </c>
      <c r="B35" s="4" t="s">
        <v>40</v>
      </c>
      <c r="C35" s="6" t="n">
        <v>307692</v>
      </c>
    </row>
    <row r="36" spans="1:6">
      <c r="A36" s="4" t="s">
        <v>212</v>
      </c>
      <c r="B36" s="4" t="s">
        <v>40</v>
      </c>
      <c r="C36" s="5" t="n">
        <v>3273</v>
      </c>
      <c r="D36" s="6" t="n">
        <v>424237</v>
      </c>
      <c r="E36" s="4" t="s">
        <v>40</v>
      </c>
      <c r="F36" s="6" t="n">
        <v>427510</v>
      </c>
    </row>
    <row r="37" spans="1:6">
      <c r="A37" s="4" t="s">
        <v>213</v>
      </c>
      <c r="B37" s="4" t="s">
        <v>40</v>
      </c>
      <c r="C37" s="6" t="n">
        <v>218088</v>
      </c>
    </row>
    <row r="38" spans="1:6">
      <c r="A38" s="4" t="s">
        <v>214</v>
      </c>
      <c r="B38" s="4" t="s">
        <v>40</v>
      </c>
      <c r="C38" s="5" t="n">
        <v>-264</v>
      </c>
      <c r="D38" s="6" t="n">
        <v>-35410</v>
      </c>
      <c r="E38" s="4" t="s">
        <v>40</v>
      </c>
      <c r="F38" s="6" t="n">
        <v>-35674</v>
      </c>
    </row>
    <row r="39" spans="1:6">
      <c r="A39" s="4" t="s">
        <v>215</v>
      </c>
      <c r="B39" s="4" t="s">
        <v>40</v>
      </c>
      <c r="C39" s="6" t="n">
        <v>-17585</v>
      </c>
    </row>
    <row r="40" spans="1:6">
      <c r="A40" s="4" t="s">
        <v>216</v>
      </c>
      <c r="B40" s="4" t="s">
        <v>40</v>
      </c>
      <c r="C40" s="4" t="s">
        <v>40</v>
      </c>
      <c r="D40" s="6" t="n">
        <v>184614</v>
      </c>
      <c r="E40" s="4" t="s">
        <v>40</v>
      </c>
      <c r="F40" s="6" t="n">
        <v>184614</v>
      </c>
    </row>
    <row r="41" spans="1:6">
      <c r="A41" s="4" t="s">
        <v>217</v>
      </c>
      <c r="B41" s="4" t="s">
        <v>40</v>
      </c>
      <c r="C41" s="5" t="n">
        <v>1279</v>
      </c>
      <c r="D41" s="6" t="n">
        <v>325416</v>
      </c>
      <c r="E41" s="4" t="s">
        <v>40</v>
      </c>
      <c r="F41" s="6" t="n">
        <v>326695</v>
      </c>
    </row>
    <row r="42" spans="1:6">
      <c r="A42" s="4" t="s">
        <v>218</v>
      </c>
      <c r="B42" s="4" t="s">
        <v>40</v>
      </c>
      <c r="C42" s="6" t="n">
        <v>85299</v>
      </c>
    </row>
    <row r="43" spans="1:6">
      <c r="A43" s="4" t="s">
        <v>199</v>
      </c>
      <c r="B43" s="4" t="s">
        <v>40</v>
      </c>
      <c r="C43" s="5" t="n">
        <v>-7057</v>
      </c>
      <c r="D43" s="6" t="n">
        <v>-3733225</v>
      </c>
      <c r="E43" s="4" t="s">
        <v>40</v>
      </c>
      <c r="F43" s="6" t="n">
        <v>-3740282</v>
      </c>
    </row>
    <row r="44" spans="1:6">
      <c r="A44" s="4" t="s">
        <v>200</v>
      </c>
      <c r="B44" s="4" t="s">
        <v>40</v>
      </c>
      <c r="C44" s="6" t="n">
        <v>-470502</v>
      </c>
    </row>
    <row r="45" spans="1:6">
      <c r="A45" s="4" t="s">
        <v>219</v>
      </c>
      <c r="B45" s="5" t="n">
        <v>1000</v>
      </c>
      <c r="C45" s="5" t="n">
        <v>211849</v>
      </c>
      <c r="D45" s="5" t="n">
        <v>105092852</v>
      </c>
      <c r="E45" s="5" t="n">
        <v>-94529174</v>
      </c>
      <c r="F45" s="5" t="n">
        <v>10776527</v>
      </c>
    </row>
    <row r="46" spans="1:6">
      <c r="A46" s="4" t="s">
        <v>220</v>
      </c>
      <c r="B46" s="6" t="n">
        <v>50000</v>
      </c>
      <c r="C46" s="6" t="n">
        <v>141231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6</v>
      </c>
    </row>
    <row r="3" spans="1:3">
      <c r="A3" s="3" t="s">
        <v>774</v>
      </c>
    </row>
    <row r="4" spans="1:3">
      <c r="A4" s="4" t="s">
        <v>815</v>
      </c>
      <c r="C4" s="4" t="s">
        <v>816</v>
      </c>
    </row>
    <row r="5" spans="1:3">
      <c r="A5" s="4" t="s">
        <v>817</v>
      </c>
    </row>
    <row r="6" spans="1:3">
      <c r="A6" s="3" t="s">
        <v>774</v>
      </c>
    </row>
    <row r="7" spans="1:3">
      <c r="A7" s="4" t="s">
        <v>815</v>
      </c>
      <c r="B7" s="4" t="s">
        <v>818</v>
      </c>
    </row>
    <row r="8" spans="1:3">
      <c r="A8" s="4" t="s">
        <v>819</v>
      </c>
      <c r="B8" s="4" t="s">
        <v>820</v>
      </c>
      <c r="C8" s="4" t="s">
        <v>821</v>
      </c>
    </row>
    <row r="9" spans="1:3">
      <c r="A9" s="4" t="s">
        <v>822</v>
      </c>
    </row>
    <row r="10" spans="1:3">
      <c r="A10" s="3" t="s">
        <v>774</v>
      </c>
    </row>
    <row r="11" spans="1:3">
      <c r="A11" s="4" t="s">
        <v>815</v>
      </c>
      <c r="B11" s="4" t="s">
        <v>823</v>
      </c>
    </row>
    <row r="12" spans="1:3">
      <c r="A12" s="4" t="s">
        <v>819</v>
      </c>
      <c r="B12" s="4" t="s">
        <v>824</v>
      </c>
      <c r="C12" s="4" t="s">
        <v>8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6</v>
      </c>
      <c r="B1" s="2" t="s">
        <v>827</v>
      </c>
      <c r="C1" s="2" t="s">
        <v>1</v>
      </c>
    </row>
    <row r="2" spans="1:4">
      <c r="B2" s="2" t="s">
        <v>36</v>
      </c>
      <c r="C2" s="2" t="s">
        <v>2</v>
      </c>
      <c r="D2" s="2" t="s">
        <v>36</v>
      </c>
    </row>
    <row r="3" spans="1:4">
      <c r="A3" s="3" t="s">
        <v>774</v>
      </c>
    </row>
    <row r="4" spans="1:4">
      <c r="A4" s="4" t="s">
        <v>828</v>
      </c>
      <c r="C4" s="5" t="n">
        <v>1441831</v>
      </c>
    </row>
    <row r="5" spans="1:4">
      <c r="A5" s="4" t="s">
        <v>829</v>
      </c>
      <c r="C5" s="4" t="s">
        <v>40</v>
      </c>
      <c r="D5" s="5" t="n">
        <v>9018359</v>
      </c>
    </row>
    <row r="6" spans="1:4">
      <c r="A6" s="4" t="s">
        <v>830</v>
      </c>
      <c r="B6" s="5" t="n">
        <v>1441831</v>
      </c>
      <c r="C6" s="4" t="s">
        <v>40</v>
      </c>
      <c r="D6" s="6" t="n">
        <v>1441831</v>
      </c>
    </row>
    <row r="7" spans="1:4">
      <c r="A7" s="4" t="s">
        <v>377</v>
      </c>
    </row>
    <row r="8" spans="1:4">
      <c r="A8" s="3" t="s">
        <v>774</v>
      </c>
    </row>
    <row r="9" spans="1:4">
      <c r="A9" s="4" t="s">
        <v>828</v>
      </c>
      <c r="B9" s="6" t="n">
        <v>3800000</v>
      </c>
      <c r="C9" s="6" t="n">
        <v>6226010</v>
      </c>
    </row>
    <row r="10" spans="1:4">
      <c r="A10" s="4" t="s">
        <v>829</v>
      </c>
      <c r="B10" s="6" t="n">
        <v>2426010</v>
      </c>
      <c r="C10" s="6" t="n">
        <v>-616943</v>
      </c>
      <c r="D10" s="6" t="n">
        <v>2426010</v>
      </c>
    </row>
    <row r="11" spans="1:4">
      <c r="A11" s="4" t="s">
        <v>830</v>
      </c>
      <c r="B11" s="5" t="n">
        <v>6226010</v>
      </c>
      <c r="C11" s="6" t="n">
        <v>5609067</v>
      </c>
      <c r="D11" s="5" t="n">
        <v>6226010</v>
      </c>
    </row>
    <row r="12" spans="1:4">
      <c r="A12" s="4" t="s">
        <v>831</v>
      </c>
      <c r="C12" s="6" t="n">
        <v>375000</v>
      </c>
    </row>
    <row r="13" spans="1:4">
      <c r="A13" s="4" t="s">
        <v>832</v>
      </c>
      <c r="C13" s="5" t="n">
        <v>598406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405</v>
      </c>
      <c r="C1" s="2" t="s">
        <v>416</v>
      </c>
      <c r="D1" s="2" t="s">
        <v>2</v>
      </c>
    </row>
    <row r="2" spans="1:4">
      <c r="A2" s="3" t="s">
        <v>774</v>
      </c>
    </row>
    <row r="3" spans="1:4">
      <c r="A3" s="4" t="s">
        <v>834</v>
      </c>
      <c r="B3" s="4" t="s">
        <v>516</v>
      </c>
      <c r="C3" s="4" t="s">
        <v>581</v>
      </c>
      <c r="D3" s="4" t="s">
        <v>516</v>
      </c>
    </row>
    <row r="4" spans="1:4">
      <c r="A4" s="4" t="s">
        <v>817</v>
      </c>
    </row>
    <row r="5" spans="1:4">
      <c r="A5" s="3" t="s">
        <v>774</v>
      </c>
    </row>
    <row r="6" spans="1:4">
      <c r="A6" s="4" t="s">
        <v>835</v>
      </c>
      <c r="B6" s="4" t="s">
        <v>522</v>
      </c>
      <c r="C6" s="4" t="s">
        <v>587</v>
      </c>
      <c r="D6" s="4" t="s">
        <v>836</v>
      </c>
    </row>
    <row r="7" spans="1:4">
      <c r="A7" s="4" t="s">
        <v>837</v>
      </c>
      <c r="C7" s="5" t="n">
        <v>3600000</v>
      </c>
    </row>
    <row r="8" spans="1:4">
      <c r="A8" s="4" t="s">
        <v>822</v>
      </c>
    </row>
    <row r="9" spans="1:4">
      <c r="A9" s="3" t="s">
        <v>774</v>
      </c>
    </row>
    <row r="10" spans="1:4">
      <c r="A10" s="4" t="s">
        <v>835</v>
      </c>
      <c r="B10" s="4" t="s">
        <v>526</v>
      </c>
      <c r="C10" s="4" t="s">
        <v>592</v>
      </c>
      <c r="D10" s="4" t="s">
        <v>838</v>
      </c>
    </row>
    <row r="11" spans="1:4">
      <c r="A11" s="4" t="s">
        <v>837</v>
      </c>
      <c r="C11" s="5" t="n">
        <v>3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9</v>
      </c>
      <c r="B1" s="2" t="s">
        <v>654</v>
      </c>
      <c r="C1" s="2" t="s">
        <v>827</v>
      </c>
      <c r="D1" s="2" t="s">
        <v>1</v>
      </c>
    </row>
    <row r="2" spans="1:5">
      <c r="B2" s="2" t="s">
        <v>2</v>
      </c>
      <c r="C2" s="2" t="s">
        <v>36</v>
      </c>
      <c r="D2" s="2" t="s">
        <v>2</v>
      </c>
      <c r="E2" s="2" t="s">
        <v>36</v>
      </c>
    </row>
    <row r="3" spans="1:5">
      <c r="A3" s="3" t="s">
        <v>774</v>
      </c>
    </row>
    <row r="4" spans="1:5">
      <c r="A4" s="4" t="s">
        <v>828</v>
      </c>
      <c r="D4" s="5" t="n">
        <v>1441831</v>
      </c>
    </row>
    <row r="5" spans="1:5">
      <c r="A5" s="4" t="s">
        <v>840</v>
      </c>
      <c r="D5" s="4" t="s">
        <v>40</v>
      </c>
      <c r="E5" s="5" t="n">
        <v>9018359</v>
      </c>
    </row>
    <row r="6" spans="1:5">
      <c r="A6" s="4" t="s">
        <v>830</v>
      </c>
      <c r="B6" s="4" t="s">
        <v>40</v>
      </c>
      <c r="C6" s="5" t="n">
        <v>1441831</v>
      </c>
      <c r="D6" s="4" t="s">
        <v>40</v>
      </c>
      <c r="E6" s="6" t="n">
        <v>1441831</v>
      </c>
    </row>
    <row r="7" spans="1:5">
      <c r="A7" s="4" t="s">
        <v>779</v>
      </c>
    </row>
    <row r="8" spans="1:5">
      <c r="A8" s="3" t="s">
        <v>774</v>
      </c>
    </row>
    <row r="9" spans="1:5">
      <c r="A9" s="4" t="s">
        <v>840</v>
      </c>
      <c r="D9" s="6" t="n">
        <v>1070000</v>
      </c>
      <c r="E9" s="6" t="n">
        <v>17251</v>
      </c>
    </row>
    <row r="10" spans="1:5">
      <c r="A10" s="4" t="s">
        <v>841</v>
      </c>
    </row>
    <row r="11" spans="1:5">
      <c r="A11" s="3" t="s">
        <v>774</v>
      </c>
    </row>
    <row r="12" spans="1:5">
      <c r="A12" s="4" t="s">
        <v>828</v>
      </c>
      <c r="C12" s="6" t="n">
        <v>3627000</v>
      </c>
      <c r="D12" s="4" t="s">
        <v>40</v>
      </c>
    </row>
    <row r="13" spans="1:5">
      <c r="A13" s="4" t="s">
        <v>840</v>
      </c>
      <c r="B13" s="6" t="n">
        <v>-1070000</v>
      </c>
      <c r="C13" s="6" t="n">
        <v>17251</v>
      </c>
    </row>
    <row r="14" spans="1:5">
      <c r="A14" s="4" t="s">
        <v>842</v>
      </c>
      <c r="C14" s="6" t="n">
        <v>-3644251</v>
      </c>
    </row>
    <row r="15" spans="1:5">
      <c r="A15" s="4" t="s">
        <v>830</v>
      </c>
      <c r="B15" s="5" t="n">
        <v>550000</v>
      </c>
      <c r="C15" s="4" t="s">
        <v>40</v>
      </c>
      <c r="D15" s="5" t="n">
        <v>550000</v>
      </c>
      <c r="E15" s="4" t="s">
        <v>4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43</v>
      </c>
      <c r="B1" s="2" t="s">
        <v>2</v>
      </c>
      <c r="C1" s="2" t="s">
        <v>36</v>
      </c>
    </row>
    <row r="2" spans="1:3">
      <c r="A2" s="3" t="s">
        <v>258</v>
      </c>
    </row>
    <row r="3" spans="1:3">
      <c r="A3" s="4" t="s">
        <v>58</v>
      </c>
      <c r="B3" s="5" t="n">
        <v>522620</v>
      </c>
      <c r="C3" s="5" t="n">
        <v>48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6</v>
      </c>
      <c r="D2" s="2" t="s">
        <v>699</v>
      </c>
    </row>
    <row r="3" spans="1:4">
      <c r="A3" s="3" t="s">
        <v>845</v>
      </c>
    </row>
    <row r="4" spans="1:4">
      <c r="A4" s="4" t="s">
        <v>137</v>
      </c>
      <c r="B4" s="5" t="n">
        <v>724585</v>
      </c>
      <c r="C4" s="5" t="n">
        <v>1075645</v>
      </c>
    </row>
    <row r="5" spans="1:4">
      <c r="A5" s="4" t="s">
        <v>667</v>
      </c>
      <c r="B5" s="6" t="n">
        <v>3173107</v>
      </c>
      <c r="C5" s="6" t="n">
        <v>3700618</v>
      </c>
    </row>
    <row r="6" spans="1:4">
      <c r="A6" s="4" t="s">
        <v>77</v>
      </c>
      <c r="B6" s="6" t="n">
        <v>283022</v>
      </c>
      <c r="C6" s="6" t="n">
        <v>366280</v>
      </c>
    </row>
    <row r="7" spans="1:4">
      <c r="A7" s="4" t="s">
        <v>645</v>
      </c>
      <c r="B7" s="5" t="n">
        <v>22551339</v>
      </c>
      <c r="C7" s="6" t="n">
        <v>22413044</v>
      </c>
    </row>
    <row r="8" spans="1:4">
      <c r="A8" s="4" t="s">
        <v>846</v>
      </c>
    </row>
    <row r="9" spans="1:4">
      <c r="A9" s="3" t="s">
        <v>845</v>
      </c>
    </row>
    <row r="10" spans="1:4">
      <c r="A10" s="4" t="s">
        <v>847</v>
      </c>
      <c r="B10" s="4" t="s">
        <v>518</v>
      </c>
    </row>
    <row r="11" spans="1:4">
      <c r="A11" s="4" t="s">
        <v>848</v>
      </c>
      <c r="B11" s="5" t="n">
        <v>6491834</v>
      </c>
    </row>
    <row r="12" spans="1:4">
      <c r="A12" s="4" t="s">
        <v>849</v>
      </c>
    </row>
    <row r="13" spans="1:4">
      <c r="A13" s="3" t="s">
        <v>845</v>
      </c>
    </row>
    <row r="14" spans="1:4">
      <c r="A14" s="4" t="s">
        <v>645</v>
      </c>
      <c r="B14" s="6" t="n">
        <v>207459</v>
      </c>
    </row>
    <row r="15" spans="1:4">
      <c r="A15" s="4" t="s">
        <v>850</v>
      </c>
    </row>
    <row r="16" spans="1:4">
      <c r="A16" s="3" t="s">
        <v>845</v>
      </c>
    </row>
    <row r="17" spans="1:4">
      <c r="A17" s="4" t="s">
        <v>701</v>
      </c>
      <c r="B17" s="6" t="n">
        <v>1728986</v>
      </c>
      <c r="C17" s="6" t="n">
        <v>2086249</v>
      </c>
      <c r="D17" s="5" t="n">
        <v>10419009</v>
      </c>
    </row>
    <row r="18" spans="1:4">
      <c r="A18" s="4" t="s">
        <v>702</v>
      </c>
      <c r="D18" s="5" t="n">
        <v>892619</v>
      </c>
    </row>
    <row r="19" spans="1:4">
      <c r="A19" s="4" t="s">
        <v>661</v>
      </c>
    </row>
    <row r="20" spans="1:4">
      <c r="A20" s="3" t="s">
        <v>845</v>
      </c>
    </row>
    <row r="21" spans="1:4">
      <c r="A21" s="4" t="s">
        <v>137</v>
      </c>
      <c r="B21" s="6" t="n">
        <v>629585</v>
      </c>
      <c r="C21" s="6" t="n">
        <v>833145</v>
      </c>
    </row>
    <row r="22" spans="1:4">
      <c r="A22" s="4" t="s">
        <v>667</v>
      </c>
      <c r="C22" s="6" t="n">
        <v>1821970</v>
      </c>
    </row>
    <row r="23" spans="1:4">
      <c r="A23" s="4" t="s">
        <v>77</v>
      </c>
      <c r="B23" s="6" t="n">
        <v>227280</v>
      </c>
    </row>
    <row r="24" spans="1:4">
      <c r="A24" s="4" t="s">
        <v>851</v>
      </c>
      <c r="C24" s="6" t="n">
        <v>618165</v>
      </c>
    </row>
    <row r="25" spans="1:4">
      <c r="A25" s="4" t="s">
        <v>852</v>
      </c>
      <c r="B25" s="6" t="n">
        <v>357264</v>
      </c>
      <c r="C25" s="6" t="n">
        <v>4157360</v>
      </c>
    </row>
    <row r="26" spans="1:4">
      <c r="A26" s="4" t="s">
        <v>701</v>
      </c>
      <c r="B26" s="6" t="n">
        <v>1728986</v>
      </c>
      <c r="C26" s="5" t="n">
        <v>2086249</v>
      </c>
    </row>
    <row r="27" spans="1:4">
      <c r="A27" s="4" t="s">
        <v>853</v>
      </c>
    </row>
    <row r="28" spans="1:4">
      <c r="A28" s="3" t="s">
        <v>845</v>
      </c>
    </row>
    <row r="29" spans="1:4">
      <c r="A29" s="4" t="s">
        <v>854</v>
      </c>
      <c r="B29" s="6" t="n">
        <v>3200000</v>
      </c>
    </row>
    <row r="30" spans="1:4">
      <c r="A30" s="4" t="s">
        <v>855</v>
      </c>
      <c r="B30" s="5" t="n">
        <v>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6</v>
      </c>
    </row>
    <row r="3" spans="1:3">
      <c r="A3" s="4" t="s">
        <v>857</v>
      </c>
    </row>
    <row r="4" spans="1:3">
      <c r="A4" s="3" t="s">
        <v>845</v>
      </c>
    </row>
    <row r="5" spans="1:3">
      <c r="A5" s="4" t="s">
        <v>858</v>
      </c>
      <c r="B5" s="5" t="n">
        <v>7978887</v>
      </c>
      <c r="C5" s="5" t="n">
        <v>8716184</v>
      </c>
    </row>
    <row r="6" spans="1:3">
      <c r="A6" s="4" t="s">
        <v>859</v>
      </c>
      <c r="B6" s="6" t="n">
        <v>-11887911</v>
      </c>
      <c r="C6" s="6" t="n">
        <v>-12011149</v>
      </c>
    </row>
    <row r="7" spans="1:3">
      <c r="A7" s="4" t="s">
        <v>647</v>
      </c>
      <c r="B7" s="6" t="n">
        <v>427153</v>
      </c>
      <c r="C7" s="6" t="n">
        <v>5889003</v>
      </c>
    </row>
    <row r="8" spans="1:3">
      <c r="A8" s="4" t="s">
        <v>860</v>
      </c>
      <c r="B8" s="6" t="n">
        <v>-1041013</v>
      </c>
      <c r="C8" s="6" t="n">
        <v>-5589303</v>
      </c>
    </row>
    <row r="9" spans="1:3">
      <c r="A9" s="4" t="s">
        <v>846</v>
      </c>
    </row>
    <row r="10" spans="1:3">
      <c r="A10" s="3" t="s">
        <v>845</v>
      </c>
    </row>
    <row r="11" spans="1:3">
      <c r="A11" s="4" t="s">
        <v>858</v>
      </c>
      <c r="B11" s="6" t="n">
        <v>205725</v>
      </c>
      <c r="C11" s="4" t="s">
        <v>40</v>
      </c>
    </row>
    <row r="12" spans="1:3">
      <c r="A12" s="4" t="s">
        <v>859</v>
      </c>
      <c r="B12" s="6" t="n">
        <v>-6741834</v>
      </c>
      <c r="C12" s="6" t="n">
        <v>-6743278</v>
      </c>
    </row>
    <row r="13" spans="1:3">
      <c r="A13" s="4" t="s">
        <v>647</v>
      </c>
      <c r="B13" s="6" t="n">
        <v>207459</v>
      </c>
      <c r="C13" s="6" t="n">
        <v>65112</v>
      </c>
    </row>
    <row r="14" spans="1:3">
      <c r="A14" s="4" t="s">
        <v>860</v>
      </c>
      <c r="B14" s="5" t="n">
        <v>-290</v>
      </c>
      <c r="C14" s="5" t="n">
        <v>-345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861</v>
      </c>
      <c r="B1" s="2" t="s">
        <v>1</v>
      </c>
    </row>
    <row r="2" spans="1:4">
      <c r="B2" s="2" t="s">
        <v>2</v>
      </c>
      <c r="C2" s="2" t="s">
        <v>862</v>
      </c>
      <c r="D2" s="2" t="s">
        <v>863</v>
      </c>
    </row>
    <row r="3" spans="1:4">
      <c r="A3" s="3" t="s">
        <v>864</v>
      </c>
    </row>
    <row r="4" spans="1:4">
      <c r="A4" s="4" t="s">
        <v>80</v>
      </c>
      <c r="B4" s="6" t="n">
        <v>50000</v>
      </c>
    </row>
    <row r="5" spans="1:4">
      <c r="A5" s="4" t="s">
        <v>865</v>
      </c>
      <c r="B5" s="4" t="s">
        <v>866</v>
      </c>
    </row>
    <row r="6" spans="1:4">
      <c r="A6" s="4" t="s">
        <v>867</v>
      </c>
      <c r="B6" s="5" t="n">
        <v>3000000</v>
      </c>
    </row>
    <row r="7" spans="1:4">
      <c r="A7" s="4" t="s">
        <v>868</v>
      </c>
    </row>
    <row r="8" spans="1:4">
      <c r="A8" s="3" t="s">
        <v>864</v>
      </c>
    </row>
    <row r="9" spans="1:4">
      <c r="A9" s="4" t="s">
        <v>80</v>
      </c>
      <c r="C9" s="6" t="n">
        <v>50000</v>
      </c>
      <c r="D9" s="6" t="n">
        <v>1000000</v>
      </c>
    </row>
    <row r="10" spans="1:4">
      <c r="A10" s="4" t="s">
        <v>86</v>
      </c>
      <c r="C10" s="7" t="n">
        <v>0.001</v>
      </c>
      <c r="D10" s="7" t="n">
        <v>0.001</v>
      </c>
    </row>
    <row r="11" spans="1:4">
      <c r="A11" s="4" t="s">
        <v>869</v>
      </c>
      <c r="B11" s="7" t="n">
        <v>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Z1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60"/>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s>
  <sheetData>
    <row r="1" spans="1:52">
      <c r="A1" s="1" t="s">
        <v>870</v>
      </c>
      <c r="B1" s="2" t="s">
        <v>539</v>
      </c>
      <c r="C1" s="2" t="s">
        <v>540</v>
      </c>
      <c r="D1" s="2" t="s">
        <v>871</v>
      </c>
      <c r="E1" s="2" t="s">
        <v>872</v>
      </c>
      <c r="F1" s="2" t="s">
        <v>541</v>
      </c>
      <c r="G1" s="2" t="s">
        <v>542</v>
      </c>
      <c r="H1" s="2" t="s">
        <v>543</v>
      </c>
      <c r="I1" s="2" t="s">
        <v>405</v>
      </c>
      <c r="J1" s="2" t="s">
        <v>544</v>
      </c>
      <c r="K1" s="2" t="s">
        <v>873</v>
      </c>
      <c r="L1" s="2" t="s">
        <v>545</v>
      </c>
      <c r="M1" s="2" t="s">
        <v>546</v>
      </c>
      <c r="N1" s="2" t="s">
        <v>547</v>
      </c>
      <c r="O1" s="2" t="s">
        <v>874</v>
      </c>
      <c r="P1" s="2" t="s">
        <v>875</v>
      </c>
      <c r="Q1" s="2" t="s">
        <v>876</v>
      </c>
      <c r="R1" s="2" t="s">
        <v>406</v>
      </c>
      <c r="S1" s="2" t="s">
        <v>877</v>
      </c>
      <c r="T1" s="2" t="s">
        <v>878</v>
      </c>
      <c r="U1" s="2" t="s">
        <v>879</v>
      </c>
      <c r="V1" s="2" t="s">
        <v>880</v>
      </c>
      <c r="W1" s="2" t="s">
        <v>881</v>
      </c>
      <c r="X1" s="2" t="s">
        <v>882</v>
      </c>
      <c r="Y1" s="2" t="s">
        <v>883</v>
      </c>
      <c r="Z1" s="2" t="s">
        <v>554</v>
      </c>
      <c r="AA1" s="2" t="s">
        <v>884</v>
      </c>
      <c r="AB1" s="2" t="s">
        <v>407</v>
      </c>
      <c r="AC1" s="2" t="s">
        <v>408</v>
      </c>
      <c r="AD1" s="2" t="s">
        <v>885</v>
      </c>
      <c r="AE1" s="2" t="s">
        <v>410</v>
      </c>
      <c r="AF1" s="2" t="s">
        <v>886</v>
      </c>
      <c r="AG1" s="2" t="s">
        <v>887</v>
      </c>
      <c r="AH1" s="2" t="s">
        <v>723</v>
      </c>
      <c r="AI1" s="2" t="s">
        <v>888</v>
      </c>
      <c r="AJ1" s="2" t="s">
        <v>889</v>
      </c>
      <c r="AK1" s="2" t="s">
        <v>549</v>
      </c>
      <c r="AL1" s="2" t="s">
        <v>890</v>
      </c>
      <c r="AM1" s="2" t="s">
        <v>412</v>
      </c>
      <c r="AN1" s="2" t="s">
        <v>891</v>
      </c>
      <c r="AO1" s="2" t="s">
        <v>413</v>
      </c>
      <c r="AP1" s="2" t="s">
        <v>458</v>
      </c>
      <c r="AQ1" s="2" t="s">
        <v>415</v>
      </c>
      <c r="AR1" s="2" t="s">
        <v>892</v>
      </c>
      <c r="AS1" s="2" t="s">
        <v>553</v>
      </c>
      <c r="AT1" s="2" t="s">
        <v>416</v>
      </c>
      <c r="AU1" s="2" t="s">
        <v>893</v>
      </c>
      <c r="AV1" s="2" t="s">
        <v>2</v>
      </c>
      <c r="AW1" s="2" t="s">
        <v>36</v>
      </c>
      <c r="AX1" s="2" t="s">
        <v>552</v>
      </c>
      <c r="AY1" s="2" t="s">
        <v>894</v>
      </c>
      <c r="AZ1" s="2" t="s">
        <v>863</v>
      </c>
    </row>
    <row r="2" spans="1:52">
      <c r="A2" s="3" t="s">
        <v>864</v>
      </c>
    </row>
    <row r="3" spans="1:52">
      <c r="A3" s="4" t="s">
        <v>81</v>
      </c>
      <c r="AV3" s="7" t="n">
        <v>0.015</v>
      </c>
      <c r="AW3" s="7" t="n">
        <v>0.015</v>
      </c>
    </row>
    <row r="4" spans="1:52">
      <c r="A4" s="4" t="s">
        <v>82</v>
      </c>
      <c r="AV4" s="6" t="n">
        <v>200000000</v>
      </c>
      <c r="AW4" s="6" t="n">
        <v>200000000</v>
      </c>
    </row>
    <row r="5" spans="1:52">
      <c r="A5" s="4" t="s">
        <v>895</v>
      </c>
      <c r="AW5" s="4" t="s">
        <v>896</v>
      </c>
    </row>
    <row r="6" spans="1:52">
      <c r="A6" s="4" t="s">
        <v>418</v>
      </c>
      <c r="R6" s="4" t="s">
        <v>419</v>
      </c>
      <c r="AQ6" s="4" t="s">
        <v>420</v>
      </c>
    </row>
    <row r="7" spans="1:52">
      <c r="A7" s="4" t="s">
        <v>668</v>
      </c>
      <c r="AV7" s="8" t="n">
        <v>2.29</v>
      </c>
    </row>
    <row r="8" spans="1:52">
      <c r="A8" s="4" t="s">
        <v>421</v>
      </c>
      <c r="AC8" s="6" t="n">
        <v>250000</v>
      </c>
      <c r="AE8" s="6" t="n">
        <v>265000</v>
      </c>
      <c r="AM8" s="6" t="n">
        <v>20750</v>
      </c>
      <c r="AO8" s="6" t="n">
        <v>1215000</v>
      </c>
    </row>
    <row r="9" spans="1:52">
      <c r="A9" s="4" t="s">
        <v>897</v>
      </c>
      <c r="AO9" s="5" t="n">
        <v>4511044</v>
      </c>
    </row>
    <row r="10" spans="1:52">
      <c r="A10" s="4" t="s">
        <v>422</v>
      </c>
      <c r="AO10" s="8" t="n">
        <v>4.13</v>
      </c>
    </row>
    <row r="11" spans="1:52">
      <c r="A11" s="4" t="s">
        <v>898</v>
      </c>
      <c r="AW11" s="5" t="n">
        <v>500000</v>
      </c>
    </row>
    <row r="12" spans="1:52">
      <c r="A12" s="4" t="s">
        <v>423</v>
      </c>
      <c r="AM12" s="6" t="n">
        <v>175750</v>
      </c>
    </row>
    <row r="13" spans="1:52">
      <c r="A13" s="4" t="s">
        <v>776</v>
      </c>
      <c r="AM13" s="8" t="n">
        <v>0.41</v>
      </c>
      <c r="AO13" s="8" t="n">
        <v>0.4</v>
      </c>
    </row>
    <row r="14" spans="1:52">
      <c r="A14" s="4" t="s">
        <v>424</v>
      </c>
      <c r="AO14" s="6" t="n">
        <v>1215000</v>
      </c>
    </row>
    <row r="15" spans="1:52">
      <c r="A15" s="4" t="s">
        <v>899</v>
      </c>
      <c r="AW15" s="4" t="s">
        <v>40</v>
      </c>
    </row>
    <row r="16" spans="1:52">
      <c r="A16" s="4" t="s">
        <v>900</v>
      </c>
      <c r="AW16" s="6" t="n">
        <v>1332885</v>
      </c>
    </row>
    <row r="17" spans="1:52">
      <c r="A17" s="4" t="s">
        <v>83</v>
      </c>
      <c r="AV17" s="6" t="n">
        <v>14123157</v>
      </c>
      <c r="AW17" s="6" t="n">
        <v>10565789</v>
      </c>
    </row>
    <row r="18" spans="1:52">
      <c r="A18" s="4" t="s">
        <v>84</v>
      </c>
      <c r="AV18" s="6" t="n">
        <v>14123157</v>
      </c>
      <c r="AW18" s="6" t="n">
        <v>10565789</v>
      </c>
    </row>
    <row r="19" spans="1:52">
      <c r="A19" s="4" t="s">
        <v>901</v>
      </c>
      <c r="AC19" s="5" t="n">
        <v>700000</v>
      </c>
      <c r="AE19" s="5" t="n">
        <v>700000</v>
      </c>
      <c r="AM19" s="5" t="n">
        <v>81044</v>
      </c>
      <c r="AV19" s="5" t="n">
        <v>81044</v>
      </c>
      <c r="AW19" s="5" t="n">
        <v>3945284</v>
      </c>
    </row>
    <row r="20" spans="1:52">
      <c r="A20" s="4" t="s">
        <v>740</v>
      </c>
    </row>
    <row r="21" spans="1:52">
      <c r="A21" s="3" t="s">
        <v>864</v>
      </c>
    </row>
    <row r="22" spans="1:52">
      <c r="A22" s="4" t="s">
        <v>902</v>
      </c>
      <c r="AH22" s="6" t="n">
        <v>85299</v>
      </c>
    </row>
    <row r="23" spans="1:52">
      <c r="A23" s="4" t="s">
        <v>903</v>
      </c>
      <c r="AH23" s="5" t="n">
        <v>273425</v>
      </c>
    </row>
    <row r="24" spans="1:52">
      <c r="A24" s="4" t="s">
        <v>180</v>
      </c>
    </row>
    <row r="25" spans="1:52">
      <c r="A25" s="3" t="s">
        <v>864</v>
      </c>
    </row>
    <row r="26" spans="1:52">
      <c r="A26" s="4" t="s">
        <v>904</v>
      </c>
      <c r="AW26" s="6" t="n">
        <v>50000</v>
      </c>
    </row>
    <row r="27" spans="1:52">
      <c r="A27" s="4" t="s">
        <v>898</v>
      </c>
      <c r="AW27" s="5" t="n">
        <v>750</v>
      </c>
    </row>
    <row r="28" spans="1:52">
      <c r="A28" s="4" t="s">
        <v>623</v>
      </c>
      <c r="AV28" s="6" t="n">
        <v>307692</v>
      </c>
    </row>
    <row r="29" spans="1:52">
      <c r="A29" s="4" t="s">
        <v>905</v>
      </c>
      <c r="AW29" s="6" t="n">
        <v>6140</v>
      </c>
    </row>
    <row r="30" spans="1:52">
      <c r="A30" s="4" t="s">
        <v>906</v>
      </c>
    </row>
    <row r="31" spans="1:52">
      <c r="A31" s="3" t="s">
        <v>864</v>
      </c>
    </row>
    <row r="32" spans="1:52">
      <c r="A32" s="4" t="s">
        <v>904</v>
      </c>
      <c r="AT32" s="6" t="n">
        <v>1170000</v>
      </c>
    </row>
    <row r="33" spans="1:52">
      <c r="A33" s="4" t="s">
        <v>898</v>
      </c>
      <c r="AT33" s="5" t="n">
        <v>35100</v>
      </c>
    </row>
    <row r="34" spans="1:52">
      <c r="A34" s="4" t="s">
        <v>776</v>
      </c>
      <c r="AT34" s="8" t="n">
        <v>0.03</v>
      </c>
    </row>
    <row r="35" spans="1:52">
      <c r="A35" s="4" t="s">
        <v>899</v>
      </c>
      <c r="AT35" s="5" t="n">
        <v>35100</v>
      </c>
    </row>
    <row r="36" spans="1:52">
      <c r="A36" s="4" t="s">
        <v>907</v>
      </c>
    </row>
    <row r="37" spans="1:52">
      <c r="A37" s="3" t="s">
        <v>864</v>
      </c>
    </row>
    <row r="38" spans="1:52">
      <c r="A38" s="4" t="s">
        <v>424</v>
      </c>
      <c r="AT38" s="6" t="n">
        <v>1085000</v>
      </c>
    </row>
    <row r="39" spans="1:52">
      <c r="A39" s="4" t="s">
        <v>908</v>
      </c>
    </row>
    <row r="40" spans="1:52">
      <c r="A40" s="3" t="s">
        <v>864</v>
      </c>
    </row>
    <row r="41" spans="1:52">
      <c r="A41" s="4" t="s">
        <v>424</v>
      </c>
      <c r="AT41" s="6" t="n">
        <v>85000</v>
      </c>
    </row>
    <row r="42" spans="1:52">
      <c r="A42" s="4" t="s">
        <v>909</v>
      </c>
    </row>
    <row r="43" spans="1:52">
      <c r="A43" s="3" t="s">
        <v>864</v>
      </c>
    </row>
    <row r="44" spans="1:52">
      <c r="A44" s="4" t="s">
        <v>910</v>
      </c>
      <c r="Z44" s="6" t="n">
        <v>162885</v>
      </c>
    </row>
    <row r="45" spans="1:52">
      <c r="A45" s="4" t="s">
        <v>911</v>
      </c>
      <c r="Z45" s="5" t="n">
        <v>1675000</v>
      </c>
    </row>
    <row r="46" spans="1:52">
      <c r="A46" s="4" t="s">
        <v>356</v>
      </c>
    </row>
    <row r="47" spans="1:52">
      <c r="A47" s="3" t="s">
        <v>864</v>
      </c>
    </row>
    <row r="48" spans="1:52">
      <c r="A48" s="4" t="s">
        <v>421</v>
      </c>
      <c r="G48" s="6" t="n">
        <v>68966</v>
      </c>
    </row>
    <row r="49" spans="1:52">
      <c r="A49" s="4" t="s">
        <v>437</v>
      </c>
      <c r="AT49" s="4" t="s">
        <v>438</v>
      </c>
    </row>
    <row r="50" spans="1:52">
      <c r="A50" s="4" t="s">
        <v>623</v>
      </c>
      <c r="AS50" s="6" t="n">
        <v>787415</v>
      </c>
      <c r="AT50" s="6" t="n">
        <v>615140</v>
      </c>
    </row>
    <row r="51" spans="1:52">
      <c r="A51" s="4" t="s">
        <v>440</v>
      </c>
      <c r="AS51" s="8" t="n">
        <v>8.5</v>
      </c>
      <c r="AT51" s="8" t="n">
        <v>9.220000000000001</v>
      </c>
    </row>
    <row r="52" spans="1:52">
      <c r="A52" s="4" t="s">
        <v>776</v>
      </c>
      <c r="AT52" s="7" t="n">
        <v>0.004</v>
      </c>
    </row>
    <row r="53" spans="1:52">
      <c r="A53" s="4" t="s">
        <v>912</v>
      </c>
      <c r="AT53" s="5" t="n">
        <v>8337740</v>
      </c>
    </row>
    <row r="54" spans="1:52">
      <c r="A54" s="4" t="s">
        <v>601</v>
      </c>
    </row>
    <row r="55" spans="1:52">
      <c r="A55" s="3" t="s">
        <v>864</v>
      </c>
    </row>
    <row r="56" spans="1:52">
      <c r="A56" s="4" t="s">
        <v>897</v>
      </c>
      <c r="N56" s="5" t="n">
        <v>525000</v>
      </c>
    </row>
    <row r="57" spans="1:52">
      <c r="A57" s="4" t="s">
        <v>440</v>
      </c>
      <c r="AT57" s="8" t="n">
        <v>9.220000000000001</v>
      </c>
    </row>
    <row r="58" spans="1:52">
      <c r="A58" s="4" t="s">
        <v>900</v>
      </c>
      <c r="E58" s="6" t="n">
        <v>6779</v>
      </c>
      <c r="K58" s="6" t="n">
        <v>32538</v>
      </c>
      <c r="AA58" s="6" t="n">
        <v>46095</v>
      </c>
      <c r="AC58" s="6" t="n">
        <v>21692</v>
      </c>
      <c r="AF58" s="6" t="n">
        <v>32538</v>
      </c>
      <c r="AI58" s="6" t="n">
        <v>16268</v>
      </c>
      <c r="AK58" s="6" t="n">
        <v>51485</v>
      </c>
    </row>
    <row r="59" spans="1:52">
      <c r="A59" s="4" t="s">
        <v>901</v>
      </c>
      <c r="D59" s="5" t="n">
        <v>62500</v>
      </c>
    </row>
    <row r="60" spans="1:52">
      <c r="A60" s="4" t="s">
        <v>603</v>
      </c>
      <c r="B60" s="5" t="n">
        <v>50000</v>
      </c>
      <c r="C60" s="5" t="n">
        <v>200000</v>
      </c>
      <c r="F60" s="5" t="n">
        <v>300000</v>
      </c>
      <c r="H60" s="5" t="n">
        <v>150000</v>
      </c>
      <c r="J60" s="5" t="n">
        <v>300000</v>
      </c>
      <c r="L60" s="5" t="n">
        <v>300000</v>
      </c>
      <c r="M60" s="5" t="n">
        <v>1390000</v>
      </c>
      <c r="AK60" s="5" t="n">
        <v>474680</v>
      </c>
      <c r="AV60" s="5" t="n">
        <v>3127500</v>
      </c>
      <c r="AW60" s="5" t="n">
        <v>1750000</v>
      </c>
    </row>
    <row r="61" spans="1:52">
      <c r="A61" s="4" t="s">
        <v>601</v>
      </c>
    </row>
    <row r="62" spans="1:52">
      <c r="A62" s="3" t="s">
        <v>864</v>
      </c>
    </row>
    <row r="63" spans="1:52">
      <c r="A63" s="4" t="s">
        <v>603</v>
      </c>
      <c r="B63" s="6" t="n">
        <v>300000</v>
      </c>
    </row>
    <row r="64" spans="1:52">
      <c r="A64" s="4" t="s">
        <v>601</v>
      </c>
    </row>
    <row r="65" spans="1:52">
      <c r="A65" s="3" t="s">
        <v>864</v>
      </c>
    </row>
    <row r="66" spans="1:52">
      <c r="A66" s="4" t="s">
        <v>603</v>
      </c>
      <c r="B66" s="5" t="n">
        <v>75000</v>
      </c>
    </row>
    <row r="67" spans="1:52">
      <c r="A67" s="4" t="s">
        <v>605</v>
      </c>
    </row>
    <row r="68" spans="1:52">
      <c r="A68" s="3" t="s">
        <v>864</v>
      </c>
    </row>
    <row r="69" spans="1:52">
      <c r="A69" s="4" t="s">
        <v>440</v>
      </c>
      <c r="AX69" s="8" t="n">
        <v>9.220000000000001</v>
      </c>
    </row>
    <row r="70" spans="1:52">
      <c r="A70" s="4" t="s">
        <v>780</v>
      </c>
    </row>
    <row r="71" spans="1:52">
      <c r="A71" s="3" t="s">
        <v>864</v>
      </c>
    </row>
    <row r="72" spans="1:52">
      <c r="A72" s="4" t="s">
        <v>900</v>
      </c>
      <c r="O72" s="6" t="n">
        <v>18980</v>
      </c>
      <c r="Q72" s="6" t="n">
        <v>16268</v>
      </c>
      <c r="T72" s="6" t="n">
        <v>32538</v>
      </c>
      <c r="X72" s="6" t="n">
        <v>32538</v>
      </c>
      <c r="Y72" s="6" t="n">
        <v>43382</v>
      </c>
      <c r="AJ72" s="6" t="n">
        <v>183296</v>
      </c>
      <c r="AR72" s="6" t="n">
        <v>8134</v>
      </c>
    </row>
    <row r="73" spans="1:52">
      <c r="A73" s="4" t="s">
        <v>913</v>
      </c>
      <c r="N73" s="5" t="n">
        <v>525000</v>
      </c>
      <c r="P73" s="5" t="n">
        <v>150000</v>
      </c>
      <c r="S73" s="5" t="n">
        <v>300000</v>
      </c>
      <c r="V73" s="5" t="n">
        <v>75000</v>
      </c>
      <c r="W73" s="5" t="n">
        <v>300000</v>
      </c>
      <c r="Y73" s="5" t="n">
        <v>400000</v>
      </c>
    </row>
    <row r="74" spans="1:52">
      <c r="A74" s="4" t="s">
        <v>83</v>
      </c>
      <c r="AV74" s="6" t="n">
        <v>1012292</v>
      </c>
    </row>
    <row r="75" spans="1:52">
      <c r="A75" s="4" t="s">
        <v>603</v>
      </c>
      <c r="AV75" s="5" t="n">
        <v>3127500</v>
      </c>
    </row>
    <row r="76" spans="1:52">
      <c r="A76" s="4" t="s">
        <v>781</v>
      </c>
    </row>
    <row r="77" spans="1:52">
      <c r="A77" s="3" t="s">
        <v>864</v>
      </c>
    </row>
    <row r="78" spans="1:52">
      <c r="A78" s="4" t="s">
        <v>603</v>
      </c>
      <c r="AV78" s="5" t="n">
        <v>1110551</v>
      </c>
    </row>
    <row r="79" spans="1:52">
      <c r="A79" s="4" t="s">
        <v>365</v>
      </c>
    </row>
    <row r="80" spans="1:52">
      <c r="A80" s="3" t="s">
        <v>864</v>
      </c>
    </row>
    <row r="81" spans="1:52">
      <c r="A81" s="4" t="s">
        <v>421</v>
      </c>
      <c r="AD81" s="6" t="n">
        <v>307692</v>
      </c>
    </row>
    <row r="82" spans="1:52">
      <c r="A82" s="4" t="s">
        <v>904</v>
      </c>
      <c r="I82" s="6" t="n">
        <v>300012</v>
      </c>
      <c r="AD82" s="6" t="n">
        <v>7680</v>
      </c>
    </row>
    <row r="83" spans="1:52">
      <c r="A83" s="4" t="s">
        <v>442</v>
      </c>
    </row>
    <row r="84" spans="1:52">
      <c r="A84" s="3" t="s">
        <v>864</v>
      </c>
    </row>
    <row r="85" spans="1:52">
      <c r="A85" s="4" t="s">
        <v>904</v>
      </c>
      <c r="AB85" s="6" t="n">
        <v>218088</v>
      </c>
    </row>
    <row r="86" spans="1:52">
      <c r="A86" s="4" t="s">
        <v>437</v>
      </c>
      <c r="AB86" s="4" t="s">
        <v>438</v>
      </c>
    </row>
    <row r="87" spans="1:52">
      <c r="A87" s="4" t="s">
        <v>440</v>
      </c>
      <c r="AB87" s="8" t="n">
        <v>2.29</v>
      </c>
    </row>
    <row r="88" spans="1:52">
      <c r="A88" s="4" t="s">
        <v>914</v>
      </c>
    </row>
    <row r="89" spans="1:52">
      <c r="A89" s="3" t="s">
        <v>864</v>
      </c>
    </row>
    <row r="90" spans="1:52">
      <c r="A90" s="4" t="s">
        <v>421</v>
      </c>
      <c r="AU90" s="6" t="n">
        <v>50000</v>
      </c>
    </row>
    <row r="91" spans="1:52">
      <c r="A91" s="4" t="s">
        <v>897</v>
      </c>
      <c r="AU91" s="5" t="n">
        <v>500000</v>
      </c>
    </row>
    <row r="92" spans="1:52">
      <c r="A92" s="4" t="s">
        <v>422</v>
      </c>
      <c r="AU92" s="5" t="n">
        <v>10</v>
      </c>
    </row>
    <row r="93" spans="1:52">
      <c r="A93" s="4" t="s">
        <v>915</v>
      </c>
    </row>
    <row r="94" spans="1:52">
      <c r="A94" s="3" t="s">
        <v>864</v>
      </c>
    </row>
    <row r="95" spans="1:52">
      <c r="A95" s="4" t="s">
        <v>623</v>
      </c>
      <c r="Z95" s="6" t="n">
        <v>172275</v>
      </c>
    </row>
    <row r="96" spans="1:52">
      <c r="A96" s="4" t="s">
        <v>916</v>
      </c>
    </row>
    <row r="97" spans="1:52">
      <c r="A97" s="3" t="s">
        <v>864</v>
      </c>
    </row>
    <row r="98" spans="1:52">
      <c r="A98" s="4" t="s">
        <v>623</v>
      </c>
      <c r="Z98" s="6" t="n">
        <v>50000</v>
      </c>
    </row>
    <row r="99" spans="1:52">
      <c r="A99" s="4" t="s">
        <v>917</v>
      </c>
    </row>
    <row r="100" spans="1:52">
      <c r="A100" s="3" t="s">
        <v>864</v>
      </c>
    </row>
    <row r="101" spans="1:52">
      <c r="A101" s="4" t="s">
        <v>499</v>
      </c>
      <c r="U101" s="5" t="n">
        <v>10</v>
      </c>
      <c r="Z101" s="8" t="n">
        <v>9.220000000000001</v>
      </c>
    </row>
    <row r="102" spans="1:52">
      <c r="A102" s="4" t="s">
        <v>905</v>
      </c>
      <c r="U102" s="6" t="n">
        <v>2886</v>
      </c>
      <c r="Z102" s="6" t="n">
        <v>3254</v>
      </c>
    </row>
    <row r="103" spans="1:52">
      <c r="A103" s="4" t="s">
        <v>918</v>
      </c>
    </row>
    <row r="104" spans="1:52">
      <c r="A104" s="3" t="s">
        <v>864</v>
      </c>
    </row>
    <row r="105" spans="1:52">
      <c r="A105" s="4" t="s">
        <v>421</v>
      </c>
      <c r="AN105" s="6" t="n">
        <v>175750</v>
      </c>
    </row>
    <row r="106" spans="1:52">
      <c r="A106" s="4" t="s">
        <v>422</v>
      </c>
      <c r="AN106" s="8" t="n">
        <v>4.74</v>
      </c>
    </row>
    <row r="107" spans="1:52">
      <c r="A107" s="4" t="s">
        <v>423</v>
      </c>
      <c r="AN107" s="6" t="n">
        <v>1453</v>
      </c>
    </row>
    <row r="108" spans="1:52">
      <c r="A108" s="4" t="s">
        <v>817</v>
      </c>
    </row>
    <row r="109" spans="1:52">
      <c r="A109" s="3" t="s">
        <v>864</v>
      </c>
    </row>
    <row r="110" spans="1:52">
      <c r="A110" s="4" t="s">
        <v>82</v>
      </c>
      <c r="R110" s="6" t="n">
        <v>200000000</v>
      </c>
      <c r="AZ110" s="6" t="n">
        <v>200000000</v>
      </c>
    </row>
    <row r="111" spans="1:52">
      <c r="A111" s="4" t="s">
        <v>822</v>
      </c>
    </row>
    <row r="112" spans="1:52">
      <c r="A112" s="3" t="s">
        <v>864</v>
      </c>
    </row>
    <row r="113" spans="1:52">
      <c r="A113" s="4" t="s">
        <v>82</v>
      </c>
      <c r="R113" s="6" t="n">
        <v>400000000</v>
      </c>
      <c r="AZ113" s="6" t="n">
        <v>400000000</v>
      </c>
    </row>
    <row r="114" spans="1:52">
      <c r="A114" s="4" t="s">
        <v>466</v>
      </c>
    </row>
    <row r="115" spans="1:52">
      <c r="A115" s="3" t="s">
        <v>864</v>
      </c>
    </row>
    <row r="116" spans="1:52">
      <c r="A116" s="4" t="s">
        <v>624</v>
      </c>
      <c r="AY116" s="6" t="n">
        <v>1000000</v>
      </c>
    </row>
    <row r="117" spans="1:52">
      <c r="A117" s="4" t="s">
        <v>467</v>
      </c>
      <c r="AP117" s="6" t="n">
        <v>59320</v>
      </c>
      <c r="AV117" s="6" t="n">
        <v>59320</v>
      </c>
      <c r="AW117" s="6" t="n">
        <v>59320</v>
      </c>
    </row>
    <row r="118" spans="1:52">
      <c r="A118" s="4" t="s">
        <v>919</v>
      </c>
    </row>
    <row r="119" spans="1:52">
      <c r="A119" s="3" t="s">
        <v>864</v>
      </c>
    </row>
    <row r="120" spans="1:52">
      <c r="A120" s="4" t="s">
        <v>920</v>
      </c>
      <c r="AL120" s="6" t="n">
        <v>17585</v>
      </c>
    </row>
    <row r="121" spans="1:52">
      <c r="A121" s="4" t="s">
        <v>921</v>
      </c>
      <c r="AL121" s="8" t="n">
        <v>3.19</v>
      </c>
    </row>
    <row r="122" spans="1:52">
      <c r="A122" s="4" t="s">
        <v>922</v>
      </c>
    </row>
    <row r="123" spans="1:52">
      <c r="A123" s="3" t="s">
        <v>864</v>
      </c>
    </row>
    <row r="124" spans="1:52">
      <c r="A124" s="4" t="s">
        <v>467</v>
      </c>
      <c r="AP124" s="6" t="n">
        <v>59320</v>
      </c>
    </row>
    <row r="125" spans="1:52">
      <c r="A125" s="4" t="s">
        <v>923</v>
      </c>
    </row>
    <row r="126" spans="1:52">
      <c r="A126" s="3" t="s">
        <v>864</v>
      </c>
    </row>
    <row r="127" spans="1:52">
      <c r="A127" s="4" t="s">
        <v>421</v>
      </c>
      <c r="AG127" s="6" t="n">
        <v>2000000</v>
      </c>
    </row>
    <row r="128" spans="1:52">
      <c r="A128" s="4" t="s">
        <v>422</v>
      </c>
      <c r="AG128" s="5" t="n">
        <v>3</v>
      </c>
    </row>
    <row r="129" spans="1:52">
      <c r="A129" s="4" t="s">
        <v>924</v>
      </c>
      <c r="AG129" s="5" t="n">
        <v>5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6</v>
      </c>
      <c r="D2" s="2" t="s">
        <v>405</v>
      </c>
    </row>
    <row r="3" spans="1:4">
      <c r="A3" s="3" t="s">
        <v>926</v>
      </c>
    </row>
    <row r="4" spans="1:4">
      <c r="A4" s="4" t="s">
        <v>123</v>
      </c>
      <c r="B4" s="5" t="n">
        <v>-2913321</v>
      </c>
      <c r="C4" s="5" t="n">
        <v>6912524</v>
      </c>
    </row>
    <row r="5" spans="1:4">
      <c r="A5" s="4" t="s">
        <v>927</v>
      </c>
      <c r="B5" s="6" t="n">
        <v>-158004</v>
      </c>
      <c r="C5" s="4" t="s">
        <v>40</v>
      </c>
    </row>
    <row r="6" spans="1:4">
      <c r="A6" s="4" t="s">
        <v>928</v>
      </c>
      <c r="B6" s="6" t="n">
        <v>-3071325</v>
      </c>
      <c r="C6" s="6" t="n">
        <v>6912524</v>
      </c>
    </row>
    <row r="7" spans="1:4">
      <c r="A7" s="4" t="s">
        <v>109</v>
      </c>
      <c r="B7" s="6" t="n">
        <v>-616943</v>
      </c>
      <c r="C7" s="4" t="s">
        <v>40</v>
      </c>
    </row>
    <row r="8" spans="1:4">
      <c r="A8" s="4" t="s">
        <v>929</v>
      </c>
      <c r="B8" s="4" t="s">
        <v>40</v>
      </c>
      <c r="C8" s="6" t="n">
        <v>-9018359</v>
      </c>
    </row>
    <row r="9" spans="1:4">
      <c r="A9" s="4" t="s">
        <v>930</v>
      </c>
      <c r="B9" s="5" t="n">
        <v>-3688268</v>
      </c>
      <c r="C9" s="5" t="n">
        <v>-2105835</v>
      </c>
    </row>
    <row r="10" spans="1:4">
      <c r="A10" s="3" t="s">
        <v>931</v>
      </c>
    </row>
    <row r="11" spans="1:4">
      <c r="A11" s="4" t="s">
        <v>932</v>
      </c>
      <c r="B11" s="6" t="n">
        <v>13773395</v>
      </c>
      <c r="C11" s="6" t="n">
        <v>9586986</v>
      </c>
    </row>
    <row r="12" spans="1:4">
      <c r="A12" s="3" t="s">
        <v>933</v>
      </c>
    </row>
    <row r="13" spans="1:4">
      <c r="A13" s="4" t="s">
        <v>934</v>
      </c>
      <c r="B13" s="6" t="n">
        <v>2386091</v>
      </c>
      <c r="C13" s="4" t="s">
        <v>40</v>
      </c>
    </row>
    <row r="14" spans="1:4">
      <c r="A14" s="4" t="s">
        <v>313</v>
      </c>
      <c r="B14" s="4" t="s">
        <v>40</v>
      </c>
      <c r="C14" s="6" t="n">
        <v>1021842</v>
      </c>
    </row>
    <row r="15" spans="1:4">
      <c r="A15" s="4" t="s">
        <v>935</v>
      </c>
      <c r="B15" s="6" t="n">
        <v>16159486</v>
      </c>
      <c r="C15" s="6" t="n">
        <v>10608828</v>
      </c>
    </row>
    <row r="16" spans="1:4">
      <c r="A16" s="4" t="s">
        <v>936</v>
      </c>
      <c r="B16" s="8" t="n">
        <v>-0.22</v>
      </c>
      <c r="C16" s="8" t="n">
        <v>0.72</v>
      </c>
    </row>
    <row r="17" spans="1:4">
      <c r="A17" s="4" t="s">
        <v>937</v>
      </c>
      <c r="B17" s="8" t="n">
        <v>-0.23</v>
      </c>
      <c r="C17" s="8" t="n">
        <v>-0.2</v>
      </c>
    </row>
    <row r="18" spans="1:4">
      <c r="A18" s="4" t="s">
        <v>938</v>
      </c>
      <c r="B18" s="6" t="n">
        <v>888251</v>
      </c>
      <c r="C18" s="6" t="n">
        <v>1169602</v>
      </c>
    </row>
    <row r="19" spans="1:4">
      <c r="A19" s="4" t="s">
        <v>939</v>
      </c>
      <c r="C19" s="5" t="n">
        <v>34625</v>
      </c>
    </row>
    <row r="20" spans="1:4">
      <c r="A20" s="4" t="s">
        <v>348</v>
      </c>
    </row>
    <row r="21" spans="1:4">
      <c r="A21" s="3" t="s">
        <v>933</v>
      </c>
    </row>
    <row r="22" spans="1:4">
      <c r="A22" s="4" t="s">
        <v>440</v>
      </c>
      <c r="B22" s="8" t="n">
        <v>3.25</v>
      </c>
      <c r="D22" s="8" t="n">
        <v>3.65</v>
      </c>
    </row>
    <row r="23" spans="1:4">
      <c r="A23" s="4" t="s">
        <v>499</v>
      </c>
      <c r="B23" s="5" t="n">
        <v>3</v>
      </c>
    </row>
    <row r="24" spans="1:4">
      <c r="A24" s="4" t="s">
        <v>339</v>
      </c>
    </row>
    <row r="25" spans="1:4">
      <c r="A25" s="3" t="s">
        <v>926</v>
      </c>
    </row>
    <row r="26" spans="1:4">
      <c r="A26" s="4" t="s">
        <v>123</v>
      </c>
      <c r="B26" s="5" t="n">
        <v>-267909</v>
      </c>
    </row>
    <row r="27" spans="1:4">
      <c r="A27" s="3" t="s">
        <v>933</v>
      </c>
    </row>
    <row r="28" spans="1:4">
      <c r="A28" s="4" t="s">
        <v>440</v>
      </c>
      <c r="B28" s="8" t="n">
        <v>2.29</v>
      </c>
    </row>
    <row r="29" spans="1:4">
      <c r="A29" s="4" t="s">
        <v>499</v>
      </c>
      <c r="B29" s="8" t="n">
        <v>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940</v>
      </c>
      <c r="B1" s="2" t="s">
        <v>542</v>
      </c>
      <c r="C1" s="2" t="s">
        <v>554</v>
      </c>
      <c r="D1" s="2" t="s">
        <v>408</v>
      </c>
      <c r="E1" s="2" t="s">
        <v>410</v>
      </c>
      <c r="F1" s="2" t="s">
        <v>412</v>
      </c>
      <c r="G1" s="2" t="s">
        <v>891</v>
      </c>
      <c r="H1" s="2" t="s">
        <v>413</v>
      </c>
      <c r="I1" s="2" t="s">
        <v>2</v>
      </c>
      <c r="J1" s="2" t="s">
        <v>36</v>
      </c>
      <c r="K1" s="2" t="s">
        <v>686</v>
      </c>
      <c r="L1" s="2" t="s">
        <v>407</v>
      </c>
      <c r="M1" s="2" t="s">
        <v>411</v>
      </c>
      <c r="N1" s="2" t="s">
        <v>405</v>
      </c>
      <c r="O1" s="2" t="s">
        <v>941</v>
      </c>
      <c r="P1" s="2" t="s">
        <v>553</v>
      </c>
      <c r="Q1" s="2" t="s">
        <v>416</v>
      </c>
    </row>
    <row r="2" spans="1:17">
      <c r="A2" s="3" t="s">
        <v>788</v>
      </c>
    </row>
    <row r="3" spans="1:17">
      <c r="A3" s="4" t="s">
        <v>423</v>
      </c>
      <c r="F3" s="6" t="n">
        <v>175750</v>
      </c>
    </row>
    <row r="4" spans="1:17">
      <c r="A4" s="4" t="s">
        <v>425</v>
      </c>
      <c r="F4" s="8" t="n">
        <v>0.41</v>
      </c>
      <c r="H4" s="8" t="n">
        <v>0.4</v>
      </c>
    </row>
    <row r="5" spans="1:17">
      <c r="A5" s="4" t="s">
        <v>942</v>
      </c>
      <c r="I5" s="4" t="s">
        <v>40</v>
      </c>
      <c r="J5" s="5" t="n">
        <v>35100</v>
      </c>
    </row>
    <row r="6" spans="1:17">
      <c r="A6" s="4" t="s">
        <v>72</v>
      </c>
      <c r="I6" s="5" t="n">
        <v>105092852</v>
      </c>
      <c r="J6" s="6" t="n">
        <v>98816550</v>
      </c>
    </row>
    <row r="7" spans="1:17">
      <c r="A7" s="4" t="s">
        <v>898</v>
      </c>
      <c r="J7" s="5" t="n">
        <v>500000</v>
      </c>
    </row>
    <row r="8" spans="1:17">
      <c r="A8" s="4" t="s">
        <v>421</v>
      </c>
      <c r="D8" s="6" t="n">
        <v>250000</v>
      </c>
      <c r="E8" s="6" t="n">
        <v>265000</v>
      </c>
      <c r="F8" s="6" t="n">
        <v>20750</v>
      </c>
      <c r="H8" s="6" t="n">
        <v>1215000</v>
      </c>
    </row>
    <row r="9" spans="1:17">
      <c r="A9" s="4" t="s">
        <v>422</v>
      </c>
      <c r="H9" s="8" t="n">
        <v>4.13</v>
      </c>
    </row>
    <row r="10" spans="1:17">
      <c r="A10" s="4" t="s">
        <v>180</v>
      </c>
    </row>
    <row r="11" spans="1:17">
      <c r="A11" s="3" t="s">
        <v>788</v>
      </c>
    </row>
    <row r="12" spans="1:17">
      <c r="A12" s="4" t="s">
        <v>904</v>
      </c>
      <c r="J12" s="6" t="n">
        <v>50000</v>
      </c>
    </row>
    <row r="13" spans="1:17">
      <c r="A13" s="4" t="s">
        <v>898</v>
      </c>
      <c r="J13" s="5" t="n">
        <v>750</v>
      </c>
    </row>
    <row r="14" spans="1:17">
      <c r="A14" s="4" t="s">
        <v>918</v>
      </c>
    </row>
    <row r="15" spans="1:17">
      <c r="A15" s="3" t="s">
        <v>788</v>
      </c>
    </row>
    <row r="16" spans="1:17">
      <c r="A16" s="4" t="s">
        <v>423</v>
      </c>
      <c r="G16" s="6" t="n">
        <v>1453</v>
      </c>
    </row>
    <row r="17" spans="1:17">
      <c r="A17" s="4" t="s">
        <v>421</v>
      </c>
      <c r="G17" s="6" t="n">
        <v>175750</v>
      </c>
    </row>
    <row r="18" spans="1:17">
      <c r="A18" s="4" t="s">
        <v>422</v>
      </c>
      <c r="G18" s="8" t="n">
        <v>4.74</v>
      </c>
    </row>
    <row r="19" spans="1:17">
      <c r="A19" s="4" t="s">
        <v>943</v>
      </c>
    </row>
    <row r="20" spans="1:17">
      <c r="A20" s="3" t="s">
        <v>788</v>
      </c>
    </row>
    <row r="21" spans="1:17">
      <c r="A21" s="4" t="s">
        <v>425</v>
      </c>
      <c r="O21" s="8" t="n">
        <v>4.12</v>
      </c>
    </row>
    <row r="22" spans="1:17">
      <c r="A22" s="4" t="s">
        <v>944</v>
      </c>
    </row>
    <row r="23" spans="1:17">
      <c r="A23" s="3" t="s">
        <v>788</v>
      </c>
    </row>
    <row r="24" spans="1:17">
      <c r="A24" s="4" t="s">
        <v>425</v>
      </c>
      <c r="J24" s="8" t="n">
        <v>4.74</v>
      </c>
    </row>
    <row r="25" spans="1:17">
      <c r="A25" s="4" t="s">
        <v>499</v>
      </c>
      <c r="J25" s="8" t="n">
        <v>4.13</v>
      </c>
    </row>
    <row r="26" spans="1:17">
      <c r="A26" s="4" t="s">
        <v>421</v>
      </c>
      <c r="J26" s="6" t="n">
        <v>85050</v>
      </c>
    </row>
    <row r="27" spans="1:17">
      <c r="A27" s="4" t="s">
        <v>422</v>
      </c>
      <c r="G27" s="8" t="n">
        <v>0.41</v>
      </c>
      <c r="J27" s="8" t="n">
        <v>0.4</v>
      </c>
    </row>
    <row r="28" spans="1:17">
      <c r="A28" s="4" t="s">
        <v>356</v>
      </c>
    </row>
    <row r="29" spans="1:17">
      <c r="A29" s="3" t="s">
        <v>788</v>
      </c>
    </row>
    <row r="30" spans="1:17">
      <c r="A30" s="4" t="s">
        <v>425</v>
      </c>
      <c r="Q30" s="7" t="n">
        <v>0.004</v>
      </c>
    </row>
    <row r="31" spans="1:17">
      <c r="A31" s="4" t="s">
        <v>440</v>
      </c>
      <c r="P31" s="8" t="n">
        <v>8.5</v>
      </c>
      <c r="Q31" s="9" t="n">
        <v>9.220000000000001</v>
      </c>
    </row>
    <row r="32" spans="1:17">
      <c r="A32" s="4" t="s">
        <v>421</v>
      </c>
      <c r="B32" s="6" t="n">
        <v>68966</v>
      </c>
    </row>
    <row r="33" spans="1:17">
      <c r="A33" s="4" t="s">
        <v>945</v>
      </c>
    </row>
    <row r="34" spans="1:17">
      <c r="A34" s="3" t="s">
        <v>788</v>
      </c>
    </row>
    <row r="35" spans="1:17">
      <c r="A35" s="4" t="s">
        <v>425</v>
      </c>
      <c r="Q35" s="8" t="n">
        <v>9.220000000000001</v>
      </c>
    </row>
    <row r="36" spans="1:17">
      <c r="A36" s="4" t="s">
        <v>946</v>
      </c>
    </row>
    <row r="37" spans="1:17">
      <c r="A37" s="3" t="s">
        <v>788</v>
      </c>
    </row>
    <row r="38" spans="1:17">
      <c r="A38" s="4" t="s">
        <v>947</v>
      </c>
      <c r="C38" s="6" t="n">
        <v>162885</v>
      </c>
    </row>
    <row r="39" spans="1:17">
      <c r="A39" s="4" t="s">
        <v>948</v>
      </c>
      <c r="C39" s="6" t="n">
        <v>162885</v>
      </c>
    </row>
    <row r="40" spans="1:17">
      <c r="A40" s="4" t="s">
        <v>949</v>
      </c>
      <c r="C40" s="5" t="n">
        <v>1625000</v>
      </c>
    </row>
    <row r="41" spans="1:17">
      <c r="A41" s="4" t="s">
        <v>950</v>
      </c>
      <c r="C41" s="6" t="n">
        <v>12115</v>
      </c>
    </row>
    <row r="42" spans="1:17">
      <c r="A42" s="4" t="s">
        <v>499</v>
      </c>
      <c r="C42" s="8" t="n">
        <v>6.2</v>
      </c>
    </row>
    <row r="43" spans="1:17">
      <c r="A43" s="4" t="s">
        <v>951</v>
      </c>
    </row>
    <row r="44" spans="1:17">
      <c r="A44" s="3" t="s">
        <v>788</v>
      </c>
    </row>
    <row r="45" spans="1:17">
      <c r="A45" s="4" t="s">
        <v>425</v>
      </c>
      <c r="L45" s="8" t="n">
        <v>2.29</v>
      </c>
      <c r="M45" s="5" t="n">
        <v>3</v>
      </c>
      <c r="N45" s="8" t="n">
        <v>3.25</v>
      </c>
    </row>
    <row r="46" spans="1:17">
      <c r="A46" s="4" t="s">
        <v>952</v>
      </c>
    </row>
    <row r="47" spans="1:17">
      <c r="A47" s="3" t="s">
        <v>788</v>
      </c>
    </row>
    <row r="48" spans="1:17">
      <c r="A48" s="4" t="s">
        <v>423</v>
      </c>
      <c r="K48" s="6" t="n">
        <v>175000</v>
      </c>
    </row>
    <row r="49" spans="1:17">
      <c r="A49" s="4" t="s">
        <v>425</v>
      </c>
      <c r="K49" s="5" t="n">
        <v>10</v>
      </c>
    </row>
    <row r="50" spans="1:17">
      <c r="A50" s="4" t="s">
        <v>953</v>
      </c>
      <c r="K50" s="4" t="s">
        <v>9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955</v>
      </c>
      <c r="B1" s="2" t="s">
        <v>456</v>
      </c>
      <c r="C1" s="2" t="s">
        <v>1</v>
      </c>
    </row>
    <row r="2" spans="1:4">
      <c r="B2" s="2" t="s">
        <v>622</v>
      </c>
      <c r="C2" s="2" t="s">
        <v>2</v>
      </c>
      <c r="D2" s="2" t="s">
        <v>36</v>
      </c>
    </row>
    <row r="3" spans="1:4">
      <c r="A3" s="3" t="s">
        <v>956</v>
      </c>
    </row>
    <row r="4" spans="1:4">
      <c r="A4" s="4" t="s">
        <v>957</v>
      </c>
      <c r="B4" s="6" t="n">
        <v>59320</v>
      </c>
    </row>
    <row r="5" spans="1:4">
      <c r="A5" s="4" t="s">
        <v>958</v>
      </c>
      <c r="D5" s="6" t="n">
        <v>-1332885</v>
      </c>
    </row>
    <row r="6" spans="1:4">
      <c r="A6" s="4" t="s">
        <v>373</v>
      </c>
    </row>
    <row r="7" spans="1:4">
      <c r="A7" s="3" t="s">
        <v>956</v>
      </c>
    </row>
    <row r="8" spans="1:4">
      <c r="A8" s="4" t="s">
        <v>959</v>
      </c>
      <c r="C8" s="6" t="n">
        <v>2912165</v>
      </c>
      <c r="D8" s="6" t="n">
        <v>2945000</v>
      </c>
    </row>
    <row r="9" spans="1:4">
      <c r="A9" s="4" t="s">
        <v>957</v>
      </c>
      <c r="C9" s="6" t="n">
        <v>177203</v>
      </c>
      <c r="D9" s="6" t="n">
        <v>1300050</v>
      </c>
    </row>
    <row r="10" spans="1:4">
      <c r="A10" s="4" t="s">
        <v>958</v>
      </c>
      <c r="C10" s="4" t="s">
        <v>40</v>
      </c>
      <c r="D10" s="6" t="n">
        <v>-1332885</v>
      </c>
    </row>
    <row r="11" spans="1:4">
      <c r="A11" s="4" t="s">
        <v>960</v>
      </c>
      <c r="C11" s="6" t="n">
        <v>-362115</v>
      </c>
      <c r="D11" s="4" t="s">
        <v>40</v>
      </c>
    </row>
    <row r="12" spans="1:4">
      <c r="A12" s="4" t="s">
        <v>961</v>
      </c>
      <c r="C12" s="6" t="n">
        <v>2727253</v>
      </c>
      <c r="D12" s="6" t="n">
        <v>2912165</v>
      </c>
    </row>
    <row r="13" spans="1:4">
      <c r="A13" s="3" t="s">
        <v>962</v>
      </c>
    </row>
    <row r="14" spans="1:4">
      <c r="A14" s="4" t="s">
        <v>959</v>
      </c>
      <c r="C14" s="8" t="n">
        <v>4.8</v>
      </c>
      <c r="D14" s="8" t="n">
        <v>5.98</v>
      </c>
    </row>
    <row r="15" spans="1:4">
      <c r="A15" s="4" t="s">
        <v>957</v>
      </c>
      <c r="C15" s="9" t="n">
        <v>4.74</v>
      </c>
      <c r="D15" s="9" t="n">
        <v>4.74</v>
      </c>
    </row>
    <row r="16" spans="1:4">
      <c r="A16" s="4" t="s">
        <v>958</v>
      </c>
      <c r="C16" s="4" t="s">
        <v>40</v>
      </c>
      <c r="D16" s="9" t="n">
        <v>1.28</v>
      </c>
    </row>
    <row r="17" spans="1:4">
      <c r="A17" s="4" t="s">
        <v>960</v>
      </c>
      <c r="C17" s="9" t="n">
        <v>9.869999999999999</v>
      </c>
      <c r="D17" s="4" t="s">
        <v>40</v>
      </c>
    </row>
    <row r="18" spans="1:4">
      <c r="A18" s="4" t="s">
        <v>961</v>
      </c>
      <c r="C18" s="8" t="n">
        <v>3.62</v>
      </c>
      <c r="D18" s="8" t="n">
        <v>4.8</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963</v>
      </c>
      <c r="B1" s="2" t="s">
        <v>1</v>
      </c>
    </row>
    <row r="2" spans="1:5">
      <c r="B2" s="2" t="s">
        <v>2</v>
      </c>
      <c r="C2" s="2" t="s">
        <v>412</v>
      </c>
      <c r="D2" s="2" t="s">
        <v>36</v>
      </c>
      <c r="E2" s="2" t="s">
        <v>413</v>
      </c>
    </row>
    <row r="3" spans="1:5">
      <c r="A3" s="3" t="s">
        <v>788</v>
      </c>
    </row>
    <row r="4" spans="1:5">
      <c r="A4" s="4" t="s">
        <v>964</v>
      </c>
      <c r="B4" s="6" t="n">
        <v>1250000</v>
      </c>
    </row>
    <row r="5" spans="1:5">
      <c r="A5" s="4" t="s">
        <v>425</v>
      </c>
      <c r="C5" s="8" t="n">
        <v>0.41</v>
      </c>
      <c r="E5" s="8" t="n">
        <v>0.4</v>
      </c>
    </row>
    <row r="6" spans="1:5">
      <c r="A6" s="4" t="s">
        <v>965</v>
      </c>
      <c r="B6" s="4" t="s">
        <v>40</v>
      </c>
      <c r="D6" s="5" t="n">
        <v>1441831</v>
      </c>
    </row>
    <row r="7" spans="1:5">
      <c r="A7" s="4" t="s">
        <v>966</v>
      </c>
    </row>
    <row r="8" spans="1:5">
      <c r="A8" s="3" t="s">
        <v>788</v>
      </c>
    </row>
    <row r="9" spans="1:5">
      <c r="A9" s="4" t="s">
        <v>964</v>
      </c>
      <c r="B9" s="6" t="n">
        <v>750000</v>
      </c>
    </row>
    <row r="10" spans="1:5">
      <c r="A10" s="4" t="s">
        <v>425</v>
      </c>
      <c r="B10" s="8" t="n">
        <v>2.29</v>
      </c>
      <c r="D10" s="8" t="n">
        <v>4.12</v>
      </c>
    </row>
    <row r="11" spans="1:5">
      <c r="A11" s="4" t="s">
        <v>967</v>
      </c>
      <c r="D11" s="5" t="n">
        <v>10</v>
      </c>
    </row>
    <row r="12" spans="1:5">
      <c r="A12" s="4" t="s">
        <v>965</v>
      </c>
      <c r="D12" s="5" t="n">
        <v>800750</v>
      </c>
    </row>
    <row r="13" spans="1:5">
      <c r="A13" s="4" t="s">
        <v>953</v>
      </c>
      <c r="B13" s="4" t="s">
        <v>797</v>
      </c>
    </row>
    <row r="14" spans="1:5">
      <c r="A14" s="4" t="s">
        <v>968</v>
      </c>
    </row>
    <row r="15" spans="1:5">
      <c r="A15" s="3" t="s">
        <v>788</v>
      </c>
    </row>
    <row r="16" spans="1:5">
      <c r="A16" s="4" t="s">
        <v>964</v>
      </c>
      <c r="B16" s="6" t="n">
        <v>250000</v>
      </c>
    </row>
    <row r="17" spans="1:5">
      <c r="A17" s="4" t="s">
        <v>425</v>
      </c>
      <c r="B17" s="8" t="n">
        <v>2.29</v>
      </c>
      <c r="D17" s="8" t="n">
        <v>4.12</v>
      </c>
    </row>
    <row r="18" spans="1:5">
      <c r="A18" s="4" t="s">
        <v>967</v>
      </c>
      <c r="D18" s="5" t="n">
        <v>12</v>
      </c>
    </row>
    <row r="19" spans="1:5">
      <c r="A19" s="4" t="s">
        <v>965</v>
      </c>
      <c r="D19" s="5" t="n">
        <v>267133</v>
      </c>
    </row>
    <row r="20" spans="1:5">
      <c r="A20" s="4" t="s">
        <v>953</v>
      </c>
      <c r="B20" s="4" t="s">
        <v>797</v>
      </c>
    </row>
    <row r="21" spans="1:5">
      <c r="A21" s="4" t="s">
        <v>969</v>
      </c>
    </row>
    <row r="22" spans="1:5">
      <c r="A22" s="3" t="s">
        <v>788</v>
      </c>
    </row>
    <row r="23" spans="1:5">
      <c r="A23" s="4" t="s">
        <v>964</v>
      </c>
      <c r="B23" s="6" t="n">
        <v>250000</v>
      </c>
    </row>
    <row r="24" spans="1:5">
      <c r="A24" s="4" t="s">
        <v>425</v>
      </c>
      <c r="B24" s="8" t="n">
        <v>2.29</v>
      </c>
      <c r="D24" s="8" t="n">
        <v>4.12</v>
      </c>
    </row>
    <row r="25" spans="1:5">
      <c r="A25" s="4" t="s">
        <v>967</v>
      </c>
      <c r="D25" s="5" t="n">
        <v>14</v>
      </c>
    </row>
    <row r="26" spans="1:5">
      <c r="A26" s="4" t="s">
        <v>965</v>
      </c>
      <c r="D26" s="5" t="n">
        <v>373948</v>
      </c>
    </row>
    <row r="27" spans="1:5">
      <c r="A27" s="4" t="s">
        <v>953</v>
      </c>
      <c r="B27" s="4" t="s">
        <v>8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70</v>
      </c>
      <c r="B1" s="2" t="s">
        <v>971</v>
      </c>
      <c r="C1" s="2" t="s">
        <v>492</v>
      </c>
      <c r="D1" s="2" t="s">
        <v>744</v>
      </c>
      <c r="E1" s="2" t="s">
        <v>547</v>
      </c>
      <c r="F1" s="2" t="s">
        <v>413</v>
      </c>
      <c r="G1" s="2" t="s">
        <v>767</v>
      </c>
      <c r="H1" s="2" t="s">
        <v>876</v>
      </c>
      <c r="I1" s="2" t="s">
        <v>553</v>
      </c>
      <c r="J1" s="2" t="s">
        <v>972</v>
      </c>
      <c r="K1" s="2" t="s">
        <v>416</v>
      </c>
      <c r="L1" s="2" t="s">
        <v>36</v>
      </c>
      <c r="M1" s="2" t="s">
        <v>2</v>
      </c>
      <c r="N1" s="2" t="s">
        <v>36</v>
      </c>
      <c r="O1" s="2" t="s">
        <v>496</v>
      </c>
      <c r="P1" s="2" t="s">
        <v>699</v>
      </c>
      <c r="Q1" s="2" t="s">
        <v>973</v>
      </c>
    </row>
    <row r="2" spans="1:17">
      <c r="A2" s="3" t="s">
        <v>718</v>
      </c>
    </row>
    <row r="3" spans="1:17">
      <c r="A3" s="4" t="s">
        <v>974</v>
      </c>
      <c r="M3" s="4" t="s">
        <v>40</v>
      </c>
      <c r="N3" s="5" t="n">
        <v>1388000</v>
      </c>
    </row>
    <row r="4" spans="1:17">
      <c r="A4" s="4" t="s">
        <v>719</v>
      </c>
      <c r="M4" s="6" t="n">
        <v>601001</v>
      </c>
      <c r="N4" s="6" t="n">
        <v>707766</v>
      </c>
    </row>
    <row r="5" spans="1:17">
      <c r="A5" s="4" t="s">
        <v>975</v>
      </c>
      <c r="M5" s="6" t="n">
        <v>1500000</v>
      </c>
      <c r="N5" s="6" t="n">
        <v>2175000</v>
      </c>
    </row>
    <row r="6" spans="1:17">
      <c r="A6" s="4" t="s">
        <v>498</v>
      </c>
    </row>
    <row r="7" spans="1:17">
      <c r="A7" s="3" t="s">
        <v>718</v>
      </c>
    </row>
    <row r="8" spans="1:17">
      <c r="A8" s="4" t="s">
        <v>976</v>
      </c>
      <c r="C8" s="6" t="n">
        <v>307692</v>
      </c>
    </row>
    <row r="9" spans="1:17">
      <c r="A9" s="4" t="s">
        <v>499</v>
      </c>
      <c r="C9" s="8" t="n">
        <v>3.25</v>
      </c>
      <c r="O9" s="8" t="n">
        <v>1.41</v>
      </c>
    </row>
    <row r="10" spans="1:17">
      <c r="A10" s="4" t="s">
        <v>356</v>
      </c>
    </row>
    <row r="11" spans="1:17">
      <c r="A11" s="3" t="s">
        <v>718</v>
      </c>
    </row>
    <row r="12" spans="1:17">
      <c r="A12" s="4" t="s">
        <v>976</v>
      </c>
      <c r="I12" s="6" t="n">
        <v>787415</v>
      </c>
      <c r="K12" s="6" t="n">
        <v>615140</v>
      </c>
    </row>
    <row r="13" spans="1:17">
      <c r="A13" s="4" t="s">
        <v>977</v>
      </c>
      <c r="K13" s="6" t="n">
        <v>1187094</v>
      </c>
    </row>
    <row r="14" spans="1:17">
      <c r="A14" s="4" t="s">
        <v>978</v>
      </c>
      <c r="K14" s="8" t="n">
        <v>9.220000000000001</v>
      </c>
    </row>
    <row r="15" spans="1:17">
      <c r="A15" s="4" t="s">
        <v>979</v>
      </c>
      <c r="L15" s="6" t="n">
        <v>51518</v>
      </c>
    </row>
    <row r="16" spans="1:17">
      <c r="A16" s="4" t="s">
        <v>980</v>
      </c>
      <c r="E16" s="5" t="n">
        <v>175000</v>
      </c>
      <c r="L16" s="5" t="n">
        <v>475000</v>
      </c>
    </row>
    <row r="17" spans="1:17">
      <c r="A17" s="4" t="s">
        <v>981</v>
      </c>
    </row>
    <row r="18" spans="1:17">
      <c r="A18" s="3" t="s">
        <v>718</v>
      </c>
    </row>
    <row r="19" spans="1:17">
      <c r="A19" s="4" t="s">
        <v>982</v>
      </c>
      <c r="P19" s="5" t="n">
        <v>250000</v>
      </c>
    </row>
    <row r="20" spans="1:17">
      <c r="A20" s="4" t="s">
        <v>983</v>
      </c>
      <c r="Q20" s="5" t="n">
        <v>1000000</v>
      </c>
    </row>
    <row r="21" spans="1:17">
      <c r="A21" s="4" t="s">
        <v>55</v>
      </c>
      <c r="L21" s="6" t="n">
        <v>2500000</v>
      </c>
      <c r="M21" s="6" t="n">
        <v>2625000</v>
      </c>
      <c r="N21" s="6" t="n">
        <v>2500000</v>
      </c>
    </row>
    <row r="22" spans="1:17">
      <c r="A22" s="4" t="s">
        <v>771</v>
      </c>
      <c r="L22" s="5" t="n">
        <v>971809</v>
      </c>
      <c r="M22" s="6" t="n">
        <v>1230719</v>
      </c>
      <c r="N22" s="6" t="n">
        <v>971809</v>
      </c>
    </row>
    <row r="23" spans="1:17">
      <c r="A23" s="4" t="s">
        <v>111</v>
      </c>
      <c r="M23" s="5" t="n">
        <v>258910</v>
      </c>
      <c r="N23" s="5" t="n">
        <v>236598</v>
      </c>
    </row>
    <row r="24" spans="1:17">
      <c r="A24" s="4" t="s">
        <v>984</v>
      </c>
      <c r="F24" s="6" t="n">
        <v>88500</v>
      </c>
    </row>
    <row r="25" spans="1:17">
      <c r="A25" s="4" t="s">
        <v>985</v>
      </c>
      <c r="Q25" s="4" t="s">
        <v>738</v>
      </c>
    </row>
    <row r="26" spans="1:17">
      <c r="A26" s="4" t="s">
        <v>986</v>
      </c>
    </row>
    <row r="27" spans="1:17">
      <c r="A27" s="3" t="s">
        <v>718</v>
      </c>
    </row>
    <row r="28" spans="1:17">
      <c r="A28" s="4" t="s">
        <v>978</v>
      </c>
      <c r="M28" s="8" t="n">
        <v>9.220000000000001</v>
      </c>
    </row>
    <row r="29" spans="1:17">
      <c r="A29" s="4" t="s">
        <v>979</v>
      </c>
      <c r="M29" s="6" t="n">
        <v>101680</v>
      </c>
    </row>
    <row r="30" spans="1:17">
      <c r="A30" s="4" t="s">
        <v>980</v>
      </c>
      <c r="M30" s="5" t="n">
        <v>937500</v>
      </c>
    </row>
    <row r="31" spans="1:17">
      <c r="A31" s="4" t="s">
        <v>974</v>
      </c>
      <c r="H31" s="5" t="n">
        <v>150000</v>
      </c>
    </row>
    <row r="32" spans="1:17">
      <c r="A32" s="4" t="s">
        <v>719</v>
      </c>
      <c r="G32" s="5" t="n">
        <v>151875</v>
      </c>
    </row>
    <row r="33" spans="1:17">
      <c r="A33" s="4" t="s">
        <v>984</v>
      </c>
      <c r="F33" s="6" t="n">
        <v>60000</v>
      </c>
    </row>
    <row r="34" spans="1:17">
      <c r="A34" s="4" t="s">
        <v>987</v>
      </c>
    </row>
    <row r="35" spans="1:17">
      <c r="A35" s="3" t="s">
        <v>718</v>
      </c>
    </row>
    <row r="36" spans="1:17">
      <c r="A36" s="4" t="s">
        <v>980</v>
      </c>
      <c r="B36" s="5" t="n">
        <v>150000</v>
      </c>
    </row>
    <row r="37" spans="1:17">
      <c r="A37" s="4" t="s">
        <v>988</v>
      </c>
    </row>
    <row r="38" spans="1:17">
      <c r="A38" s="3" t="s">
        <v>718</v>
      </c>
    </row>
    <row r="39" spans="1:17">
      <c r="A39" s="4" t="s">
        <v>904</v>
      </c>
      <c r="J39" s="6" t="n">
        <v>1170000</v>
      </c>
    </row>
    <row r="40" spans="1:17">
      <c r="A40" s="4" t="s">
        <v>499</v>
      </c>
      <c r="J40" s="8" t="n">
        <v>0.03</v>
      </c>
    </row>
    <row r="41" spans="1:17">
      <c r="A41" s="4" t="s">
        <v>989</v>
      </c>
    </row>
    <row r="42" spans="1:17">
      <c r="A42" s="3" t="s">
        <v>718</v>
      </c>
    </row>
    <row r="43" spans="1:17">
      <c r="A43" s="4" t="s">
        <v>984</v>
      </c>
      <c r="F43" s="6" t="n">
        <v>12100</v>
      </c>
    </row>
    <row r="44" spans="1:17">
      <c r="A44" s="4" t="s">
        <v>990</v>
      </c>
    </row>
    <row r="45" spans="1:17">
      <c r="A45" s="3" t="s">
        <v>718</v>
      </c>
    </row>
    <row r="46" spans="1:17">
      <c r="A46" s="4" t="s">
        <v>771</v>
      </c>
      <c r="D46" s="5" t="n">
        <v>192233</v>
      </c>
    </row>
    <row r="47" spans="1:17">
      <c r="A47" s="4" t="s">
        <v>975</v>
      </c>
      <c r="D47" s="6" t="n">
        <v>300000</v>
      </c>
    </row>
    <row r="48" spans="1:17">
      <c r="A48" s="4" t="s">
        <v>991</v>
      </c>
    </row>
    <row r="49" spans="1:17">
      <c r="A49" s="3" t="s">
        <v>718</v>
      </c>
    </row>
    <row r="50" spans="1:17">
      <c r="A50" s="4" t="s">
        <v>975</v>
      </c>
      <c r="D50" s="5" t="n">
        <v>492233</v>
      </c>
    </row>
    <row r="51" spans="1:17">
      <c r="A51" s="4" t="s">
        <v>985</v>
      </c>
      <c r="D51" s="4" t="s">
        <v>738</v>
      </c>
    </row>
    <row r="52" spans="1:17">
      <c r="A52" s="4" t="s">
        <v>992</v>
      </c>
      <c r="D52" s="5" t="n">
        <v>104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3</v>
      </c>
      <c r="B1" s="2" t="s">
        <v>1</v>
      </c>
    </row>
    <row r="2" spans="1:3">
      <c r="B2" s="2" t="s">
        <v>2</v>
      </c>
      <c r="C2" s="2" t="s">
        <v>36</v>
      </c>
    </row>
    <row r="3" spans="1:3">
      <c r="A3" s="3" t="s">
        <v>994</v>
      </c>
    </row>
    <row r="4" spans="1:3">
      <c r="A4" s="4" t="s">
        <v>645</v>
      </c>
      <c r="B4" s="5" t="n">
        <v>22551339</v>
      </c>
      <c r="C4" s="5" t="n">
        <v>22413044</v>
      </c>
    </row>
    <row r="5" spans="1:3">
      <c r="A5" s="4" t="s">
        <v>995</v>
      </c>
      <c r="B5" s="6" t="n">
        <v>-4148577</v>
      </c>
      <c r="C5" s="6" t="n">
        <v>-963579</v>
      </c>
    </row>
    <row r="6" spans="1:3">
      <c r="A6" s="4" t="s">
        <v>111</v>
      </c>
      <c r="B6" s="6" t="n">
        <v>-1050478</v>
      </c>
      <c r="C6" s="6" t="n">
        <v>-1594940</v>
      </c>
    </row>
    <row r="7" spans="1:3">
      <c r="A7" s="4" t="s">
        <v>996</v>
      </c>
      <c r="B7" s="6" t="n">
        <v>1195120</v>
      </c>
      <c r="C7" s="6" t="n">
        <v>8809910</v>
      </c>
    </row>
    <row r="8" spans="1:3">
      <c r="A8" s="4" t="s">
        <v>113</v>
      </c>
      <c r="B8" s="6" t="n">
        <v>-4003935</v>
      </c>
      <c r="C8" s="6" t="n">
        <v>7251391</v>
      </c>
    </row>
    <row r="9" spans="1:3">
      <c r="A9" s="4" t="s">
        <v>997</v>
      </c>
      <c r="B9" s="6" t="n">
        <v>37989594</v>
      </c>
      <c r="C9" s="6" t="n">
        <v>33597143</v>
      </c>
    </row>
    <row r="10" spans="1:3">
      <c r="A10" s="4" t="s">
        <v>998</v>
      </c>
      <c r="B10" s="6" t="n">
        <v>2714785</v>
      </c>
      <c r="C10" s="6" t="n">
        <v>1043255</v>
      </c>
    </row>
    <row r="11" spans="1:3">
      <c r="A11" s="4" t="s">
        <v>356</v>
      </c>
    </row>
    <row r="12" spans="1:3">
      <c r="A12" s="3" t="s">
        <v>994</v>
      </c>
    </row>
    <row r="13" spans="1:3">
      <c r="A13" s="4" t="s">
        <v>645</v>
      </c>
      <c r="C13" s="6" t="n">
        <v>16458929</v>
      </c>
    </row>
    <row r="14" spans="1:3">
      <c r="A14" s="4" t="s">
        <v>469</v>
      </c>
      <c r="B14" s="6" t="n">
        <v>9395215</v>
      </c>
      <c r="C14" s="6" t="n">
        <v>8136219</v>
      </c>
    </row>
    <row r="15" spans="1:3">
      <c r="A15" s="4" t="s">
        <v>998</v>
      </c>
      <c r="B15" s="6" t="n">
        <v>2714785</v>
      </c>
      <c r="C15" s="6" t="n">
        <v>973781</v>
      </c>
    </row>
    <row r="16" spans="1:3">
      <c r="A16" s="4" t="s">
        <v>476</v>
      </c>
      <c r="C16" s="6" t="n">
        <v>12778860</v>
      </c>
    </row>
    <row r="17" spans="1:3">
      <c r="A17" s="4" t="s">
        <v>999</v>
      </c>
    </row>
    <row r="18" spans="1:3">
      <c r="A18" s="3" t="s">
        <v>994</v>
      </c>
    </row>
    <row r="19" spans="1:3">
      <c r="A19" s="4" t="s">
        <v>645</v>
      </c>
      <c r="B19" s="6" t="n">
        <v>21916727</v>
      </c>
      <c r="C19" s="6" t="n">
        <v>16458929</v>
      </c>
    </row>
    <row r="20" spans="1:3">
      <c r="A20" s="4" t="s">
        <v>995</v>
      </c>
      <c r="B20" s="6" t="n">
        <v>-1185384</v>
      </c>
      <c r="C20" s="6" t="n">
        <v>2213060</v>
      </c>
    </row>
    <row r="21" spans="1:3">
      <c r="A21" s="4" t="s">
        <v>997</v>
      </c>
      <c r="B21" s="6" t="n">
        <v>34372195</v>
      </c>
      <c r="C21" s="6" t="n">
        <v>26743013</v>
      </c>
    </row>
    <row r="22" spans="1:3">
      <c r="A22" s="4" t="s">
        <v>1000</v>
      </c>
    </row>
    <row r="23" spans="1:3">
      <c r="A23" s="3" t="s">
        <v>994</v>
      </c>
    </row>
    <row r="24" spans="1:3">
      <c r="A24" s="4" t="s">
        <v>476</v>
      </c>
      <c r="B24" s="6" t="n">
        <v>15922601</v>
      </c>
      <c r="C24" s="6" t="n">
        <v>12778860</v>
      </c>
    </row>
    <row r="25" spans="1:3">
      <c r="A25" s="4" t="s">
        <v>101</v>
      </c>
      <c r="B25" s="6" t="n">
        <v>1857000</v>
      </c>
    </row>
    <row r="26" spans="1:3">
      <c r="A26" s="4" t="s">
        <v>1001</v>
      </c>
    </row>
    <row r="27" spans="1:3">
      <c r="A27" s="3" t="s">
        <v>994</v>
      </c>
    </row>
    <row r="28" spans="1:3">
      <c r="A28" s="4" t="s">
        <v>645</v>
      </c>
      <c r="B28" s="6" t="n">
        <v>634612</v>
      </c>
      <c r="C28" s="6" t="n">
        <v>5954115</v>
      </c>
    </row>
    <row r="29" spans="1:3">
      <c r="A29" s="4" t="s">
        <v>995</v>
      </c>
      <c r="B29" s="6" t="n">
        <v>-2927685</v>
      </c>
      <c r="C29" s="6" t="n">
        <v>-3176639</v>
      </c>
    </row>
    <row r="30" spans="1:3">
      <c r="A30" s="4" t="s">
        <v>997</v>
      </c>
      <c r="B30" s="5" t="n">
        <v>3617399</v>
      </c>
      <c r="C30" s="5" t="n">
        <v>68541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02</v>
      </c>
      <c r="B1" s="2" t="s">
        <v>1</v>
      </c>
    </row>
    <row r="2" spans="1:3">
      <c r="B2" s="2" t="s">
        <v>2</v>
      </c>
      <c r="C2" s="2" t="s">
        <v>36</v>
      </c>
    </row>
    <row r="3" spans="1:3">
      <c r="A3" s="3" t="s">
        <v>1003</v>
      </c>
    </row>
    <row r="4" spans="1:3">
      <c r="A4" s="4" t="s">
        <v>1004</v>
      </c>
      <c r="C4" s="5" t="n">
        <v>6800000</v>
      </c>
    </row>
    <row r="5" spans="1:3">
      <c r="A5" s="4" t="s">
        <v>1005</v>
      </c>
    </row>
    <row r="6" spans="1:3">
      <c r="A6" s="3" t="s">
        <v>1003</v>
      </c>
    </row>
    <row r="7" spans="1:3">
      <c r="A7" s="4" t="s">
        <v>1006</v>
      </c>
      <c r="B7" s="5" t="n">
        <v>36865500</v>
      </c>
    </row>
    <row r="8" spans="1:3">
      <c r="A8" s="4" t="s">
        <v>1007</v>
      </c>
    </row>
    <row r="9" spans="1:3">
      <c r="A9" s="3" t="s">
        <v>1003</v>
      </c>
    </row>
    <row r="10" spans="1:3">
      <c r="A10" s="4" t="s">
        <v>1008</v>
      </c>
      <c r="B10" s="4" t="s">
        <v>1009</v>
      </c>
    </row>
    <row r="11" spans="1:3">
      <c r="A11" s="4" t="s">
        <v>1010</v>
      </c>
    </row>
    <row r="12" spans="1:3">
      <c r="A12" s="3" t="s">
        <v>1003</v>
      </c>
    </row>
    <row r="13" spans="1:3">
      <c r="A13" s="4" t="s">
        <v>1006</v>
      </c>
      <c r="B13" s="5" t="n">
        <v>25118000</v>
      </c>
    </row>
    <row r="14" spans="1:3">
      <c r="A14" s="4" t="s">
        <v>1011</v>
      </c>
    </row>
    <row r="15" spans="1:3">
      <c r="A15" s="3" t="s">
        <v>1003</v>
      </c>
    </row>
    <row r="16" spans="1:3">
      <c r="A16" s="4" t="s">
        <v>1008</v>
      </c>
      <c r="B16" s="4" t="s">
        <v>1012</v>
      </c>
    </row>
    <row r="17" spans="1:3">
      <c r="A17" s="4" t="s">
        <v>1013</v>
      </c>
    </row>
    <row r="18" spans="1:3">
      <c r="A18" s="3" t="s">
        <v>1003</v>
      </c>
    </row>
    <row r="19" spans="1:3">
      <c r="A19" s="4" t="s">
        <v>1006</v>
      </c>
      <c r="B19" s="5" t="n">
        <v>561800</v>
      </c>
    </row>
    <row r="20" spans="1:3">
      <c r="A20" s="4" t="s">
        <v>1014</v>
      </c>
    </row>
    <row r="21" spans="1:3">
      <c r="A21" s="3" t="s">
        <v>1003</v>
      </c>
    </row>
    <row r="22" spans="1:3">
      <c r="A22" s="4" t="s">
        <v>1008</v>
      </c>
      <c r="B22" s="4" t="s">
        <v>1015</v>
      </c>
    </row>
    <row r="23" spans="1:3">
      <c r="A23" s="4" t="s">
        <v>1016</v>
      </c>
    </row>
    <row r="24" spans="1:3">
      <c r="A24" s="3" t="s">
        <v>1003</v>
      </c>
    </row>
    <row r="25" spans="1:3">
      <c r="A25" s="4" t="s">
        <v>1006</v>
      </c>
      <c r="B25" s="5" t="n">
        <v>446700</v>
      </c>
    </row>
    <row r="26" spans="1:3">
      <c r="A26" s="4" t="s">
        <v>1017</v>
      </c>
    </row>
    <row r="27" spans="1:3">
      <c r="A27" s="3" t="s">
        <v>1003</v>
      </c>
    </row>
    <row r="28" spans="1:3">
      <c r="A28" s="4" t="s">
        <v>1008</v>
      </c>
      <c r="B28" s="4" t="s">
        <v>1018</v>
      </c>
    </row>
    <row r="29" spans="1:3">
      <c r="A29" s="4" t="s">
        <v>1019</v>
      </c>
    </row>
    <row r="30" spans="1:3">
      <c r="A30" s="3" t="s">
        <v>1003</v>
      </c>
    </row>
    <row r="31" spans="1:3">
      <c r="A31" s="4" t="s">
        <v>1006</v>
      </c>
      <c r="B31" s="5" t="n">
        <v>307000</v>
      </c>
    </row>
    <row r="32" spans="1:3">
      <c r="A32" s="4" t="s">
        <v>1020</v>
      </c>
    </row>
    <row r="33" spans="1:3">
      <c r="A33" s="3" t="s">
        <v>1003</v>
      </c>
    </row>
    <row r="34" spans="1:3">
      <c r="A34" s="4" t="s">
        <v>1008</v>
      </c>
      <c r="B34" s="4" t="s">
        <v>10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2</v>
      </c>
      <c r="B1" s="2" t="s">
        <v>1</v>
      </c>
    </row>
    <row r="2" spans="1:3">
      <c r="B2" s="2" t="s">
        <v>2</v>
      </c>
      <c r="C2" s="2" t="s">
        <v>36</v>
      </c>
    </row>
    <row r="3" spans="1:3">
      <c r="A3" s="3" t="s">
        <v>1023</v>
      </c>
    </row>
    <row r="4" spans="1:3">
      <c r="A4" s="4" t="s">
        <v>1024</v>
      </c>
      <c r="B4" s="5" t="n">
        <v>20986</v>
      </c>
      <c r="C4" s="4" t="s">
        <v>40</v>
      </c>
    </row>
    <row r="5" spans="1:3">
      <c r="A5" s="4" t="s">
        <v>1025</v>
      </c>
      <c r="B5" s="6" t="n">
        <v>-100092</v>
      </c>
      <c r="C5" s="6" t="n">
        <v>151330</v>
      </c>
    </row>
    <row r="6" spans="1:3">
      <c r="A6" s="4" t="s">
        <v>37</v>
      </c>
      <c r="B6" s="6" t="n">
        <v>-79106</v>
      </c>
      <c r="C6" s="6" t="n">
        <v>151330</v>
      </c>
    </row>
    <row r="7" spans="1:3">
      <c r="A7" s="3" t="s">
        <v>1026</v>
      </c>
    </row>
    <row r="8" spans="1:3">
      <c r="A8" s="4" t="s">
        <v>1024</v>
      </c>
      <c r="B8" s="6" t="n">
        <v>1405925</v>
      </c>
      <c r="C8" s="6" t="n">
        <v>1799157</v>
      </c>
    </row>
    <row r="9" spans="1:3">
      <c r="A9" s="4" t="s">
        <v>1027</v>
      </c>
      <c r="C9" s="6" t="n">
        <v>6049711</v>
      </c>
    </row>
    <row r="10" spans="1:3">
      <c r="A10" s="4" t="s">
        <v>1025</v>
      </c>
      <c r="B10" s="6" t="n">
        <v>760503</v>
      </c>
      <c r="C10" s="6" t="n">
        <v>-38910</v>
      </c>
    </row>
    <row r="11" spans="1:3">
      <c r="A11" s="4" t="s">
        <v>1028</v>
      </c>
      <c r="B11" s="6" t="n">
        <v>2166428</v>
      </c>
      <c r="C11" s="6" t="n">
        <v>7809958</v>
      </c>
    </row>
    <row r="12" spans="1:3">
      <c r="A12" s="3" t="s">
        <v>1029</v>
      </c>
    </row>
    <row r="13" spans="1:3">
      <c r="A13" s="4" t="s">
        <v>1024</v>
      </c>
      <c r="B13" s="6" t="n">
        <v>-2177189</v>
      </c>
      <c r="C13" s="6" t="n">
        <v>-7661331</v>
      </c>
    </row>
    <row r="14" spans="1:3">
      <c r="A14" s="4" t="s">
        <v>1025</v>
      </c>
      <c r="B14" s="6" t="n">
        <v>-1000747</v>
      </c>
      <c r="C14" s="6" t="n">
        <v>38910</v>
      </c>
    </row>
    <row r="15" spans="1:3">
      <c r="A15" s="4" t="s">
        <v>1030</v>
      </c>
      <c r="B15" s="6" t="n">
        <v>-3177936</v>
      </c>
      <c r="C15" s="6" t="n">
        <v>-7622421</v>
      </c>
    </row>
    <row r="16" spans="1:3">
      <c r="A16" s="4" t="s">
        <v>1031</v>
      </c>
      <c r="B16" s="5" t="n">
        <v>-1090614</v>
      </c>
      <c r="C16" s="5" t="n">
        <v>3388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2</v>
      </c>
      <c r="B1" s="2" t="s">
        <v>2</v>
      </c>
      <c r="C1" s="2" t="s">
        <v>36</v>
      </c>
    </row>
    <row r="2" spans="1:3">
      <c r="A2" s="3" t="s">
        <v>1033</v>
      </c>
    </row>
    <row r="3" spans="1:3">
      <c r="A3" s="4" t="s">
        <v>1034</v>
      </c>
      <c r="B3" s="5" t="n">
        <v>786750</v>
      </c>
      <c r="C3" s="5" t="n">
        <v>299855</v>
      </c>
    </row>
    <row r="4" spans="1:3">
      <c r="A4" s="4" t="s">
        <v>1035</v>
      </c>
      <c r="B4" s="6" t="n">
        <v>422407</v>
      </c>
      <c r="C4" s="6" t="n">
        <v>730022</v>
      </c>
    </row>
    <row r="5" spans="1:3">
      <c r="A5" s="4" t="s">
        <v>1036</v>
      </c>
      <c r="B5" s="6" t="n">
        <v>430494</v>
      </c>
      <c r="C5" s="6" t="n">
        <v>114128</v>
      </c>
    </row>
    <row r="6" spans="1:3">
      <c r="A6" s="4" t="s">
        <v>1037</v>
      </c>
      <c r="B6" s="6" t="n">
        <v>696235</v>
      </c>
      <c r="C6" s="6" t="n">
        <v>653375</v>
      </c>
    </row>
    <row r="7" spans="1:3">
      <c r="A7" s="4" t="s">
        <v>1038</v>
      </c>
      <c r="B7" s="6" t="n">
        <v>1280126</v>
      </c>
      <c r="C7" s="6" t="n">
        <v>132219</v>
      </c>
    </row>
    <row r="8" spans="1:3">
      <c r="A8" s="4" t="s">
        <v>1039</v>
      </c>
      <c r="B8" s="6" t="n">
        <v>78217</v>
      </c>
      <c r="C8" s="6" t="n">
        <v>183524</v>
      </c>
    </row>
    <row r="9" spans="1:3">
      <c r="A9" s="4" t="s">
        <v>1040</v>
      </c>
      <c r="B9" s="6" t="n">
        <v>434495</v>
      </c>
      <c r="C9" s="6" t="n">
        <v>638547</v>
      </c>
    </row>
    <row r="10" spans="1:3">
      <c r="A10" s="4" t="s">
        <v>1041</v>
      </c>
      <c r="B10" s="6" t="n">
        <v>555370</v>
      </c>
      <c r="C10" s="6" t="n">
        <v>563596</v>
      </c>
    </row>
    <row r="11" spans="1:3">
      <c r="A11" s="4" t="s">
        <v>302</v>
      </c>
      <c r="B11" s="6" t="n">
        <v>192492</v>
      </c>
      <c r="C11" s="6" t="n">
        <v>53299</v>
      </c>
    </row>
    <row r="12" spans="1:3">
      <c r="A12" s="4" t="s">
        <v>1042</v>
      </c>
      <c r="B12" s="6" t="n">
        <v>218352</v>
      </c>
      <c r="C12" s="6" t="n">
        <v>273982</v>
      </c>
    </row>
    <row r="13" spans="1:3">
      <c r="A13" s="4" t="s">
        <v>1043</v>
      </c>
      <c r="B13" s="6" t="n">
        <v>9402185</v>
      </c>
      <c r="C13" s="6" t="n">
        <v>8560117</v>
      </c>
    </row>
    <row r="14" spans="1:3">
      <c r="A14" s="4" t="s">
        <v>1044</v>
      </c>
      <c r="B14" s="6" t="n">
        <v>14497123</v>
      </c>
      <c r="C14" s="6" t="n">
        <v>12202664</v>
      </c>
    </row>
    <row r="15" spans="1:3">
      <c r="A15" s="3" t="s">
        <v>1045</v>
      </c>
    </row>
    <row r="16" spans="1:3">
      <c r="A16" s="4" t="s">
        <v>1046</v>
      </c>
      <c r="B16" s="6" t="n">
        <v>-105767</v>
      </c>
      <c r="C16" s="6" t="n">
        <v>-110049</v>
      </c>
    </row>
    <row r="17" spans="1:3">
      <c r="A17" s="4" t="s">
        <v>1047</v>
      </c>
      <c r="B17" s="6" t="n">
        <v>-132313</v>
      </c>
      <c r="C17" s="4" t="s">
        <v>40</v>
      </c>
    </row>
    <row r="18" spans="1:3">
      <c r="A18" s="4" t="s">
        <v>1048</v>
      </c>
      <c r="B18" s="6" t="n">
        <v>-238080</v>
      </c>
      <c r="C18" s="6" t="n">
        <v>-110049</v>
      </c>
    </row>
    <row r="19" spans="1:3">
      <c r="A19" s="4" t="s">
        <v>1049</v>
      </c>
      <c r="B19" s="6" t="n">
        <v>14259043</v>
      </c>
      <c r="C19" s="6" t="n">
        <v>12092615</v>
      </c>
    </row>
    <row r="20" spans="1:3">
      <c r="A20" s="4" t="s">
        <v>1050</v>
      </c>
      <c r="B20" s="6" t="n">
        <v>-14259043</v>
      </c>
      <c r="C20" s="6" t="n">
        <v>-12280152</v>
      </c>
    </row>
    <row r="21" spans="1:3">
      <c r="A21" s="4" t="s">
        <v>1051</v>
      </c>
      <c r="B21" s="4" t="s">
        <v>40</v>
      </c>
      <c r="C21" s="5" t="n">
        <v>-1875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52</v>
      </c>
      <c r="B1" s="2" t="s">
        <v>1</v>
      </c>
    </row>
    <row r="2" spans="1:3">
      <c r="B2" s="2" t="s">
        <v>2</v>
      </c>
      <c r="C2" s="2" t="s">
        <v>36</v>
      </c>
    </row>
    <row r="3" spans="1:3">
      <c r="A3" s="3" t="s">
        <v>279</v>
      </c>
    </row>
    <row r="4" spans="1:3">
      <c r="A4" s="4" t="s">
        <v>1053</v>
      </c>
      <c r="B4" s="4" t="s">
        <v>1054</v>
      </c>
      <c r="C4" s="4" t="s">
        <v>1055</v>
      </c>
    </row>
    <row r="5" spans="1:3">
      <c r="A5" s="4" t="s">
        <v>1056</v>
      </c>
      <c r="B5" s="4" t="s">
        <v>1057</v>
      </c>
      <c r="C5" s="4" t="s">
        <v>1058</v>
      </c>
    </row>
    <row r="6" spans="1:3">
      <c r="A6" s="4" t="s">
        <v>1059</v>
      </c>
      <c r="B6" s="4" t="s">
        <v>1060</v>
      </c>
      <c r="C6" s="4" t="s">
        <v>1061</v>
      </c>
    </row>
    <row r="7" spans="1:3">
      <c r="A7" s="4" t="s">
        <v>1062</v>
      </c>
      <c r="C7" s="4" t="s">
        <v>1063</v>
      </c>
    </row>
    <row r="8" spans="1:3">
      <c r="A8" s="4" t="s">
        <v>1064</v>
      </c>
      <c r="B8" s="4" t="s">
        <v>1065</v>
      </c>
      <c r="C8" s="4" t="s">
        <v>1066</v>
      </c>
    </row>
    <row r="9" spans="1:3">
      <c r="A9" s="4" t="s">
        <v>1067</v>
      </c>
      <c r="B9" s="4" t="s">
        <v>1068</v>
      </c>
    </row>
    <row r="10" spans="1:3">
      <c r="A10" s="4" t="s">
        <v>1069</v>
      </c>
      <c r="B10" s="4" t="s">
        <v>1070</v>
      </c>
      <c r="C10" s="4" t="s">
        <v>1071</v>
      </c>
    </row>
    <row r="11" spans="1:3">
      <c r="A11" s="4" t="s">
        <v>1072</v>
      </c>
      <c r="B11" s="4" t="s">
        <v>1073</v>
      </c>
      <c r="C11" s="4" t="s">
        <v>1074</v>
      </c>
    </row>
    <row r="12" spans="1:3">
      <c r="A12" s="4" t="s">
        <v>1075</v>
      </c>
      <c r="C12" s="4" t="s">
        <v>1076</v>
      </c>
    </row>
    <row r="13" spans="1:3">
      <c r="A13" s="4" t="s">
        <v>1077</v>
      </c>
      <c r="B13" s="4" t="s">
        <v>1078</v>
      </c>
      <c r="C13" s="4" t="s">
        <v>10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0</v>
      </c>
      <c r="B1" s="2" t="s">
        <v>1</v>
      </c>
    </row>
    <row r="2" spans="1:3">
      <c r="B2" s="2" t="s">
        <v>2</v>
      </c>
      <c r="C2" s="2" t="s">
        <v>36</v>
      </c>
    </row>
    <row r="3" spans="1:3">
      <c r="A3" s="3" t="s">
        <v>1081</v>
      </c>
    </row>
    <row r="4" spans="1:3">
      <c r="A4" s="4" t="s">
        <v>1082</v>
      </c>
      <c r="B4" s="5" t="n">
        <v>1887959</v>
      </c>
    </row>
    <row r="5" spans="1:3">
      <c r="A5" s="4" t="s">
        <v>1083</v>
      </c>
      <c r="B5" s="6" t="n">
        <v>1881502</v>
      </c>
    </row>
    <row r="6" spans="1:3">
      <c r="A6" s="4" t="s">
        <v>1084</v>
      </c>
      <c r="B6" s="6" t="n">
        <v>1524627</v>
      </c>
    </row>
    <row r="7" spans="1:3">
      <c r="A7" s="4" t="s">
        <v>1085</v>
      </c>
      <c r="B7" s="6" t="n">
        <v>912864</v>
      </c>
    </row>
    <row r="8" spans="1:3">
      <c r="A8" s="4" t="s">
        <v>1086</v>
      </c>
      <c r="B8" s="6" t="n">
        <v>918075</v>
      </c>
    </row>
    <row r="9" spans="1:3">
      <c r="A9" s="4" t="s">
        <v>1087</v>
      </c>
      <c r="B9" s="6" t="n">
        <v>2844905</v>
      </c>
    </row>
    <row r="10" spans="1:3">
      <c r="A10" s="4" t="s">
        <v>183</v>
      </c>
      <c r="B10" s="6" t="n">
        <v>9969932</v>
      </c>
    </row>
    <row r="11" spans="1:3">
      <c r="A11" s="4" t="s">
        <v>1088</v>
      </c>
      <c r="B11" s="6" t="n">
        <v>1566910</v>
      </c>
      <c r="C11" s="5" t="n">
        <v>1314502</v>
      </c>
    </row>
    <row r="12" spans="1:3">
      <c r="A12" s="4" t="s">
        <v>1089</v>
      </c>
    </row>
    <row r="13" spans="1:3">
      <c r="A13" s="3" t="s">
        <v>1081</v>
      </c>
    </row>
    <row r="14" spans="1:3">
      <c r="A14" s="4" t="s">
        <v>1090</v>
      </c>
      <c r="B14" s="5" t="n">
        <v>32337</v>
      </c>
    </row>
    <row r="15" spans="1:3">
      <c r="A15" s="4" t="s">
        <v>1091</v>
      </c>
      <c r="B15" s="4" t="s">
        <v>1092</v>
      </c>
    </row>
    <row r="16" spans="1:3">
      <c r="A16" s="4" t="s">
        <v>1093</v>
      </c>
      <c r="B16" s="4" t="s">
        <v>1094</v>
      </c>
    </row>
    <row r="17" spans="1:3">
      <c r="A17" s="4" t="s">
        <v>1095</v>
      </c>
      <c r="B17" s="5" t="n">
        <v>13746</v>
      </c>
    </row>
    <row r="18" spans="1:3">
      <c r="A18" s="4" t="s">
        <v>1096</v>
      </c>
      <c r="B18" s="6" t="n">
        <v>14892</v>
      </c>
    </row>
    <row r="19" spans="1:3">
      <c r="A19" s="4" t="s">
        <v>1097</v>
      </c>
      <c r="B19" s="5" t="n">
        <v>15338</v>
      </c>
    </row>
    <row r="20" spans="1:3">
      <c r="A20" s="4" t="s">
        <v>1098</v>
      </c>
    </row>
    <row r="21" spans="1:3">
      <c r="A21" s="3" t="s">
        <v>1081</v>
      </c>
    </row>
    <row r="22" spans="1:3">
      <c r="A22" s="4" t="s">
        <v>1099</v>
      </c>
      <c r="B22" s="4" t="s">
        <v>1100</v>
      </c>
    </row>
    <row r="23" spans="1:3">
      <c r="A23" s="4" t="s">
        <v>1101</v>
      </c>
      <c r="B23" s="4" t="s">
        <v>483</v>
      </c>
    </row>
    <row r="24" spans="1:3">
      <c r="A24" s="4" t="s">
        <v>1102</v>
      </c>
      <c r="B24" s="5" t="n">
        <v>677354</v>
      </c>
    </row>
    <row r="25" spans="1:3">
      <c r="A25" s="4" t="s">
        <v>1103</v>
      </c>
    </row>
    <row r="26" spans="1:3">
      <c r="A26" s="3" t="s">
        <v>1081</v>
      </c>
    </row>
    <row r="27" spans="1:3">
      <c r="A27" s="4" t="s">
        <v>1099</v>
      </c>
      <c r="B27" s="4" t="s">
        <v>1104</v>
      </c>
    </row>
    <row r="28" spans="1:3">
      <c r="A28" s="4" t="s">
        <v>1090</v>
      </c>
      <c r="B28" s="5" t="n">
        <v>29000</v>
      </c>
    </row>
    <row r="29" spans="1:3">
      <c r="A29" s="4" t="s">
        <v>1105</v>
      </c>
      <c r="B29" s="5" t="n">
        <v>196789</v>
      </c>
    </row>
    <row r="30" spans="1:3">
      <c r="A30" s="4" t="s">
        <v>1106</v>
      </c>
    </row>
    <row r="31" spans="1:3">
      <c r="A31" s="3" t="s">
        <v>1081</v>
      </c>
    </row>
    <row r="32" spans="1:3">
      <c r="A32" s="4" t="s">
        <v>1099</v>
      </c>
      <c r="B32" s="4" t="s">
        <v>1107</v>
      </c>
    </row>
    <row r="33" spans="1:3">
      <c r="A33" s="4" t="s">
        <v>1101</v>
      </c>
      <c r="B33" s="4" t="s">
        <v>483</v>
      </c>
    </row>
    <row r="34" spans="1:3">
      <c r="A34" s="4" t="s">
        <v>1102</v>
      </c>
      <c r="B34" s="5" t="n">
        <v>50000</v>
      </c>
      <c r="C34" s="5" t="n">
        <v>100000</v>
      </c>
    </row>
    <row r="35" spans="1:3">
      <c r="A35" s="4" t="s">
        <v>1090</v>
      </c>
      <c r="B35" s="6" t="n">
        <v>44788</v>
      </c>
    </row>
    <row r="36" spans="1:3">
      <c r="A36" s="4" t="s">
        <v>1108</v>
      </c>
      <c r="B36" s="5" t="n">
        <v>637000</v>
      </c>
    </row>
    <row r="37" spans="1:3">
      <c r="A37" s="4" t="s">
        <v>1109</v>
      </c>
    </row>
    <row r="38" spans="1:3">
      <c r="A38" s="3" t="s">
        <v>1081</v>
      </c>
    </row>
    <row r="39" spans="1:3">
      <c r="A39" s="4" t="s">
        <v>1099</v>
      </c>
      <c r="B39" s="4" t="s">
        <v>1110</v>
      </c>
    </row>
    <row r="40" spans="1:3">
      <c r="A40" s="4" t="s">
        <v>1090</v>
      </c>
      <c r="B40" s="5" t="n">
        <v>8433</v>
      </c>
    </row>
    <row r="41" spans="1:3">
      <c r="A41" s="4" t="s">
        <v>1111</v>
      </c>
    </row>
    <row r="42" spans="1:3">
      <c r="A42" s="3" t="s">
        <v>1081</v>
      </c>
    </row>
    <row r="43" spans="1:3">
      <c r="A43" s="4" t="s">
        <v>1099</v>
      </c>
      <c r="B43" s="4" t="s">
        <v>1112</v>
      </c>
    </row>
    <row r="44" spans="1:3">
      <c r="A44" s="4" t="s">
        <v>1101</v>
      </c>
      <c r="B44" s="4" t="s">
        <v>483</v>
      </c>
    </row>
    <row r="45" spans="1:3">
      <c r="A45" s="4" t="s">
        <v>1090</v>
      </c>
      <c r="B45" s="5" t="n">
        <v>55014</v>
      </c>
    </row>
    <row r="46" spans="1:3">
      <c r="A46" s="4" t="s">
        <v>1113</v>
      </c>
    </row>
    <row r="47" spans="1:3">
      <c r="A47" s="3" t="s">
        <v>1081</v>
      </c>
    </row>
    <row r="48" spans="1:3">
      <c r="A48" s="4" t="s">
        <v>1099</v>
      </c>
      <c r="B48" s="4" t="s">
        <v>1114</v>
      </c>
    </row>
    <row r="49" spans="1:3">
      <c r="A49" s="4" t="s">
        <v>1090</v>
      </c>
      <c r="B49" s="5" t="n">
        <v>1500</v>
      </c>
    </row>
    <row r="50" spans="1:3">
      <c r="A50" s="4" t="s">
        <v>1095</v>
      </c>
      <c r="B50" s="5" t="n">
        <v>2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80"/>
    <col customWidth="1" max="6" min="6" width="14"/>
    <col customWidth="1" max="7" min="7" width="14"/>
    <col customWidth="1" max="8" min="8" width="14"/>
  </cols>
  <sheetData>
    <row r="1" spans="1:8">
      <c r="A1" s="1" t="s">
        <v>1115</v>
      </c>
      <c r="B1" s="2" t="s">
        <v>1116</v>
      </c>
      <c r="C1" s="2" t="s">
        <v>622</v>
      </c>
      <c r="D1" s="2" t="s">
        <v>415</v>
      </c>
      <c r="E1" s="2" t="s">
        <v>2</v>
      </c>
      <c r="F1" s="2" t="s">
        <v>36</v>
      </c>
      <c r="G1" s="2" t="s">
        <v>973</v>
      </c>
      <c r="H1" s="2" t="s">
        <v>1117</v>
      </c>
    </row>
    <row r="2" spans="1:8">
      <c r="A2" s="3" t="s">
        <v>1118</v>
      </c>
    </row>
    <row r="3" spans="1:8">
      <c r="A3" s="4" t="s">
        <v>1119</v>
      </c>
      <c r="D3" s="6" t="n">
        <v>1000000</v>
      </c>
    </row>
    <row r="4" spans="1:8">
      <c r="A4" s="4" t="s">
        <v>1120</v>
      </c>
      <c r="D4" s="4" t="s">
        <v>1121</v>
      </c>
    </row>
    <row r="5" spans="1:8">
      <c r="A5" s="4" t="s">
        <v>1122</v>
      </c>
      <c r="C5" s="6" t="n">
        <v>59320</v>
      </c>
    </row>
    <row r="6" spans="1:8">
      <c r="A6" s="4" t="s">
        <v>1123</v>
      </c>
      <c r="E6" s="5" t="n">
        <v>20422</v>
      </c>
      <c r="F6" s="5" t="n">
        <v>330065</v>
      </c>
    </row>
    <row r="7" spans="1:8">
      <c r="A7" s="4" t="s">
        <v>1124</v>
      </c>
      <c r="E7" s="5" t="n">
        <v>370343</v>
      </c>
      <c r="F7" s="6" t="n">
        <v>246138</v>
      </c>
    </row>
    <row r="8" spans="1:8">
      <c r="A8" s="4" t="s">
        <v>1125</v>
      </c>
      <c r="E8" s="4" t="s">
        <v>1126</v>
      </c>
    </row>
    <row r="9" spans="1:8">
      <c r="A9" s="4" t="s">
        <v>1127</v>
      </c>
      <c r="E9" s="5" t="n">
        <v>120000</v>
      </c>
      <c r="F9" s="6" t="n">
        <v>40000</v>
      </c>
    </row>
    <row r="10" spans="1:8">
      <c r="A10" s="4" t="s">
        <v>1128</v>
      </c>
      <c r="E10" s="6" t="n">
        <v>10000</v>
      </c>
      <c r="G10" s="5" t="n">
        <v>40000</v>
      </c>
    </row>
    <row r="11" spans="1:8">
      <c r="A11" s="4" t="s">
        <v>1129</v>
      </c>
      <c r="B11" s="5" t="n">
        <v>200000</v>
      </c>
    </row>
    <row r="12" spans="1:8">
      <c r="A12" s="4" t="s">
        <v>1130</v>
      </c>
      <c r="E12" s="6" t="n">
        <v>40000</v>
      </c>
    </row>
    <row r="13" spans="1:8">
      <c r="A13" s="4" t="s">
        <v>1131</v>
      </c>
      <c r="E13" s="6" t="n">
        <v>139606</v>
      </c>
    </row>
    <row r="14" spans="1:8">
      <c r="A14" s="4" t="s">
        <v>1132</v>
      </c>
      <c r="F14" s="5" t="n">
        <v>300000</v>
      </c>
    </row>
    <row r="15" spans="1:8">
      <c r="A15" s="4" t="s">
        <v>356</v>
      </c>
    </row>
    <row r="16" spans="1:8">
      <c r="A16" s="3" t="s">
        <v>1118</v>
      </c>
    </row>
    <row r="17" spans="1:8">
      <c r="A17" s="4" t="s">
        <v>1133</v>
      </c>
      <c r="H17" s="5" t="n">
        <v>314256</v>
      </c>
    </row>
    <row r="18" spans="1:8">
      <c r="A18" s="4" t="s">
        <v>817</v>
      </c>
    </row>
    <row r="19" spans="1:8">
      <c r="A19" s="3" t="s">
        <v>1118</v>
      </c>
    </row>
    <row r="20" spans="1:8">
      <c r="A20" s="4" t="s">
        <v>1134</v>
      </c>
      <c r="E20" s="6" t="n">
        <v>0</v>
      </c>
    </row>
    <row r="21" spans="1:8">
      <c r="A21" s="4" t="s">
        <v>822</v>
      </c>
    </row>
    <row r="22" spans="1:8">
      <c r="A22" s="3" t="s">
        <v>1118</v>
      </c>
    </row>
    <row r="23" spans="1:8">
      <c r="A23" s="4" t="s">
        <v>1134</v>
      </c>
      <c r="E23" s="5" t="n">
        <v>3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30"/>
    <col customWidth="1" max="6" min="6" width="30"/>
    <col customWidth="1" max="7" min="7" width="27"/>
    <col customWidth="1" max="8" min="8" width="37"/>
    <col customWidth="1" max="9" min="9" width="37"/>
    <col customWidth="1" max="10" min="10" width="24"/>
    <col customWidth="1" max="11" min="11" width="21"/>
    <col customWidth="1" max="12" min="12" width="21"/>
  </cols>
  <sheetData>
    <row r="1" spans="1:12">
      <c r="A1" s="1" t="s">
        <v>1135</v>
      </c>
      <c r="B1" s="2" t="s">
        <v>1136</v>
      </c>
      <c r="C1" s="2" t="s">
        <v>1137</v>
      </c>
      <c r="D1" s="2" t="s">
        <v>1138</v>
      </c>
      <c r="E1" s="2" t="s">
        <v>1139</v>
      </c>
      <c r="F1" s="2" t="s">
        <v>1140</v>
      </c>
      <c r="G1" s="2" t="s">
        <v>1141</v>
      </c>
      <c r="H1" s="2" t="s">
        <v>1142</v>
      </c>
      <c r="I1" s="2" t="s">
        <v>1143</v>
      </c>
      <c r="J1" s="2" t="s">
        <v>1144</v>
      </c>
      <c r="K1" s="2" t="s">
        <v>1145</v>
      </c>
      <c r="L1" s="2" t="s">
        <v>1146</v>
      </c>
    </row>
    <row r="2" spans="1:12">
      <c r="A2" s="3" t="s">
        <v>1147</v>
      </c>
    </row>
    <row r="3" spans="1:12">
      <c r="A3" s="4" t="s">
        <v>975</v>
      </c>
      <c r="K3" s="5" t="n">
        <v>1500000</v>
      </c>
      <c r="L3" s="5" t="n">
        <v>2175000</v>
      </c>
    </row>
    <row r="4" spans="1:12">
      <c r="A4" s="4" t="s">
        <v>132</v>
      </c>
      <c r="K4" s="5" t="n">
        <v>-53271</v>
      </c>
      <c r="L4" s="5" t="n">
        <v>4012277</v>
      </c>
    </row>
    <row r="5" spans="1:12">
      <c r="A5" s="4" t="s">
        <v>498</v>
      </c>
    </row>
    <row r="6" spans="1:12">
      <c r="A6" s="3" t="s">
        <v>1147</v>
      </c>
    </row>
    <row r="7" spans="1:12">
      <c r="A7" s="4" t="s">
        <v>1148</v>
      </c>
      <c r="H7" s="6" t="n">
        <v>307692</v>
      </c>
    </row>
    <row r="8" spans="1:12">
      <c r="A8" s="4" t="s">
        <v>1149</v>
      </c>
      <c r="H8" s="5" t="n">
        <v>725500</v>
      </c>
    </row>
    <row r="9" spans="1:12">
      <c r="A9" s="4" t="s">
        <v>1150</v>
      </c>
      <c r="B9" s="8" t="n">
        <v>1.41</v>
      </c>
      <c r="H9" s="8" t="n">
        <v>3.25</v>
      </c>
      <c r="I9" s="8" t="n">
        <v>1.41</v>
      </c>
    </row>
    <row r="10" spans="1:12">
      <c r="A10" s="4" t="s">
        <v>1151</v>
      </c>
      <c r="D10" s="5" t="n">
        <v>46000</v>
      </c>
      <c r="G10" s="5" t="n">
        <v>375000</v>
      </c>
    </row>
    <row r="11" spans="1:12">
      <c r="A11" s="4" t="s">
        <v>1152</v>
      </c>
      <c r="D11" s="6" t="n">
        <v>26821</v>
      </c>
      <c r="G11" s="6" t="n">
        <v>40672</v>
      </c>
    </row>
    <row r="12" spans="1:12">
      <c r="A12" s="4" t="s">
        <v>1153</v>
      </c>
      <c r="B12" s="6" t="n">
        <v>8134</v>
      </c>
      <c r="C12" s="6" t="n">
        <v>87040</v>
      </c>
      <c r="E12" s="6" t="n">
        <v>25488</v>
      </c>
      <c r="F12" s="6" t="n">
        <v>7049</v>
      </c>
    </row>
    <row r="13" spans="1:12">
      <c r="A13" s="4" t="s">
        <v>1154</v>
      </c>
      <c r="B13" s="8" t="n">
        <v>9.220000000000001</v>
      </c>
      <c r="C13" s="8" t="n">
        <v>9.220000000000001</v>
      </c>
      <c r="E13" s="8" t="n">
        <v>9.220000000000001</v>
      </c>
      <c r="F13" s="8" t="n">
        <v>9.220000000000001</v>
      </c>
    </row>
    <row r="14" spans="1:12">
      <c r="A14" s="4" t="s">
        <v>1155</v>
      </c>
      <c r="J14" s="4" t="s">
        <v>1156</v>
      </c>
    </row>
    <row r="15" spans="1:12">
      <c r="A15" s="4" t="s">
        <v>1157</v>
      </c>
      <c r="J15" s="6" t="n">
        <v>3024</v>
      </c>
    </row>
    <row r="16" spans="1:12">
      <c r="A16" s="4" t="s">
        <v>1158</v>
      </c>
      <c r="J16" s="5" t="n">
        <v>9954</v>
      </c>
    </row>
    <row r="17" spans="1:12">
      <c r="A17" s="4" t="s">
        <v>1091</v>
      </c>
      <c r="J17" s="4" t="s">
        <v>1092</v>
      </c>
    </row>
    <row r="18" spans="1:12">
      <c r="A18" s="4" t="s">
        <v>1159</v>
      </c>
      <c r="I18" s="5" t="n">
        <v>75000</v>
      </c>
    </row>
    <row r="19" spans="1:12">
      <c r="A19" s="4" t="s">
        <v>1160</v>
      </c>
      <c r="I19" s="6" t="n">
        <v>53191</v>
      </c>
    </row>
    <row r="20" spans="1:12">
      <c r="A20" s="4" t="s">
        <v>1161</v>
      </c>
      <c r="B20" s="8" t="n">
        <v>1.81</v>
      </c>
      <c r="I20" s="8" t="n">
        <v>1.81</v>
      </c>
    </row>
    <row r="21" spans="1:12">
      <c r="A21" s="4" t="s">
        <v>132</v>
      </c>
      <c r="I21" s="5" t="n">
        <v>212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15:43Z</dcterms:created>
  <dcterms:modified xmlns:dcterms="http://purl.org/dc/terms/" xmlns:xsi="http://www.w3.org/2001/XMLSchema-instance" xsi:type="dcterms:W3CDTF">2019-04-15T17:15:43Z</dcterms:modified>
</cp:coreProperties>
</file>